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ignificant Accounting Policies" sheetId="10" r:id="rId10"/>
    <s:sheet name="Securities" sheetId="11" r:id="rId11"/>
    <s:sheet name="Loans" sheetId="12" r:id="rId12"/>
    <s:sheet name="Allowance for Loan Losses" sheetId="13" r:id="rId13"/>
    <s:sheet name="Intangible Assets" sheetId="14" r:id="rId14"/>
    <s:sheet name="Net Income Per Share and Stock " sheetId="15" r:id="rId15"/>
    <s:sheet name="Stock Incentive Plans" sheetId="16" r:id="rId16"/>
    <s:sheet name="Fair Value Measurements" sheetId="17" r:id="rId17"/>
    <s:sheet name="Other Comprehensive Income" sheetId="18" r:id="rId18"/>
    <s:sheet name="Segment Reporting" sheetId="19" r:id="rId19"/>
    <s:sheet name="Significant Accounting Polici20" sheetId="20" r:id="rId20"/>
    <s:sheet name="Securities (Tables)" sheetId="21" r:id="rId21"/>
    <s:sheet name="Loans (Tables)" sheetId="22" r:id="rId22"/>
    <s:sheet name="Allowance for Loan Losses (Tabl" sheetId="23" r:id="rId23"/>
    <s:sheet name="Intangible Assets (Tables)" sheetId="24" r:id="rId24"/>
    <s:sheet name="Net Income Per Share and Stoc25" sheetId="25" r:id="rId25"/>
    <s:sheet name="Stock Incentive Plans (Tables)" sheetId="26" r:id="rId26"/>
    <s:sheet name="Fair Value Measurements (Tables" sheetId="27" r:id="rId27"/>
    <s:sheet name="Other Comprehensive Income (Tab" sheetId="28" r:id="rId28"/>
    <s:sheet name="Segment Reporting (Tables)" sheetId="29" r:id="rId29"/>
    <s:sheet name="Securities (Amortized Cost and " sheetId="30" r:id="rId30"/>
    <s:sheet name="Securities (Schedule of Unreali" sheetId="31" r:id="rId31"/>
    <s:sheet name="Securities (Narrative) (Details" sheetId="32" r:id="rId32"/>
    <s:sheet name="Loans (Schedule of Composition " sheetId="33" r:id="rId33"/>
    <s:sheet name="Loans (Impaired Loans by Loan C" sheetId="34" r:id="rId34"/>
    <s:sheet name="Loans (Non-Accrual Loans by Loa" sheetId="35" r:id="rId35"/>
    <s:sheet name="Loans (Schedule of Loans Modifi" sheetId="36" r:id="rId36"/>
    <s:sheet name="Loans (Schedule of Troubled Deb" sheetId="37" r:id="rId37"/>
    <s:sheet name="Loans (Narrative) (Details)" sheetId="38" r:id="rId38"/>
    <s:sheet name="Allowance for Loan Losses (Effe" sheetId="39" r:id="rId39"/>
    <s:sheet name="Allowance for Loan Losses (Loan" sheetId="40" r:id="rId40"/>
    <s:sheet name="Allowance for Loan Losses (Summ" sheetId="41" r:id="rId41"/>
    <s:sheet name="Allowance for Loan Losses (Sche" sheetId="42" r:id="rId42"/>
    <s:sheet name="Allowance for Loan Losses (Narr" sheetId="43" r:id="rId43"/>
    <s:sheet name="Intangible Assets (Narrative) (" sheetId="44" r:id="rId44"/>
    <s:sheet name="Intangible Assets (Schedule of " sheetId="45" r:id="rId45"/>
    <s:sheet name="Intangible Assets (Schedule o46" sheetId="46" r:id="rId46"/>
    <s:sheet name="Net Income Per Share and Stoc47" sheetId="47" r:id="rId47"/>
    <s:sheet name="Net Income Per Share and Stoc48" sheetId="48" r:id="rId48"/>
    <s:sheet name="Stock Incentive Plans (Summary " sheetId="49" r:id="rId49"/>
    <s:sheet name="Stock Incentive Plans (Plan dur" sheetId="50" r:id="rId50"/>
    <s:sheet name="Stock Incentive Plans (Changes " sheetId="51" r:id="rId51"/>
    <s:sheet name="Stock Incentive Plans (Summar52" sheetId="52" r:id="rId52"/>
    <s:sheet name="Fair Value Measurements (Assets" sheetId="53" r:id="rId53"/>
    <s:sheet name="Fair Value Measurements (Asse54" sheetId="54" r:id="rId54"/>
    <s:sheet name="Fair Value Measurements (Carryi" sheetId="55" r:id="rId55"/>
    <s:sheet name="Other Comprehensive Income (Sch" sheetId="56" r:id="rId56"/>
    <s:sheet name="Segment Reporting (Schedule of " sheetId="57" r:id="rId57"/>
    <s:sheet name="Segment Reporting (Narrative) (" sheetId="58" r:id="rId58"/>
  </s:sheets>
  <s:definedNames/>
  <s:calcPr calcId="124519" calcMode="auto" fullCalcOnLoad="1"/>
</s:workbook>
</file>

<file path=xl/sharedStrings.xml><?xml version="1.0" encoding="utf-8"?>
<sst xmlns="http://schemas.openxmlformats.org/spreadsheetml/2006/main" uniqueCount="697">
  <si>
    <t>Document and Entity Information - shares</t>
  </si>
  <si>
    <t>9 Months Ended</t>
  </si>
  <si>
    <t>Sep. 30, 2016</t>
  </si>
  <si>
    <t>Nov. 09, 2016</t>
  </si>
  <si>
    <t>Document and Entity Information [Abstract]</t>
  </si>
  <si>
    <t>Document Type</t>
  </si>
  <si>
    <t>10-Q</t>
  </si>
  <si>
    <t>Amendment Flag</t>
  </si>
  <si>
    <t>false</t>
  </si>
  <si>
    <t>Document Period End Date</t>
  </si>
  <si>
    <t>Sep. 30,
		2016</t>
  </si>
  <si>
    <t>Entity Registrant Name</t>
  </si>
  <si>
    <t>Virginia National Bankshares Corp</t>
  </si>
  <si>
    <t>Entity Central Index Key</t>
  </si>
  <si>
    <t>Current Fiscal Year End Date</t>
  </si>
  <si>
    <t>--12-31</t>
  </si>
  <si>
    <t>Document Fiscal Year Focus</t>
  </si>
  <si>
    <t>Document Fiscal Period Focus</t>
  </si>
  <si>
    <t>Q3</t>
  </si>
  <si>
    <t>Entity Filer Category</t>
  </si>
  <si>
    <t>Smaller Reporting Company</t>
  </si>
  <si>
    <t>Entity Common Stock, Shares Outstanding</t>
  </si>
  <si>
    <t>CONSOLIDATED BALANCE SHEETS - USD ($) $ in Thousands</t>
  </si>
  <si>
    <t>Dec. 31, 2015</t>
  </si>
  <si>
    <t>ASSETS</t>
  </si>
  <si>
    <t>Cash and due from banks</t>
  </si>
  <si>
    <t>Federal funds sold</t>
  </si>
  <si>
    <t>Securities:</t>
  </si>
  <si>
    <t>Available for sale, at fair value</t>
  </si>
  <si>
    <t>Restricted securities, at cost</t>
  </si>
  <si>
    <t>Total securities</t>
  </si>
  <si>
    <t>Loans</t>
  </si>
  <si>
    <t>Allowance for loan losses</t>
  </si>
  <si>
    <t>Loans, net</t>
  </si>
  <si>
    <t>Premises and equipment, net</t>
  </si>
  <si>
    <t>Bank owned life insurance</t>
  </si>
  <si>
    <t>Goodwill</t>
  </si>
  <si>
    <t xml:space="preserve"> </t>
  </si>
  <si>
    <t>Other intangible assets, net</t>
  </si>
  <si>
    <t>Accrued interest receivable and other assets</t>
  </si>
  <si>
    <t>Total assets</t>
  </si>
  <si>
    <t>Demand deposits:</t>
  </si>
  <si>
    <t>Noninterest-bearing</t>
  </si>
  <si>
    <t>Interest-bearing</t>
  </si>
  <si>
    <t>Money market deposit accounts</t>
  </si>
  <si>
    <t>Certificates of deposit and other time deposits</t>
  </si>
  <si>
    <t>Total deposits</t>
  </si>
  <si>
    <t>Securities sold under agreements to repurchase</t>
  </si>
  <si>
    <t>Accrued interest payable and other liabilities</t>
  </si>
  <si>
    <t>Total liabilities</t>
  </si>
  <si>
    <t>Shareholders' equity:</t>
  </si>
  <si>
    <t>Preferred stock, $2.50 par value, 2,000,000 shares authorized, no shares outstanding</t>
  </si>
  <si>
    <t>Common stock, $2.50 par value, 10,000,000 shares authorized; 2,368,777 and 2,412,589 issued and outstanding at September 30, 2016 and December 31, 2015, respectively</t>
  </si>
  <si>
    <t>Capital surplus</t>
  </si>
  <si>
    <t>Retained earnings</t>
  </si>
  <si>
    <t>Accumulated other comprehensive income (loss)</t>
  </si>
  <si>
    <t>Total shareholders' equity</t>
  </si>
  <si>
    <t>Total liabilities and shareholders' equity</t>
  </si>
  <si>
    <t>CONSOLIDATED BALANCE SHEETS (Parenthetical) - $ / shares</t>
  </si>
  <si>
    <t>Statement of Financial Position [Abstract]</t>
  </si>
  <si>
    <t>Preferred stock, par value per share</t>
  </si>
  <si>
    <t>Preferred stock, shares authorized</t>
  </si>
  <si>
    <t>Preferred stock, shares outstanding</t>
  </si>
  <si>
    <t>Common stock, par value per share</t>
  </si>
  <si>
    <t>Common stock, shares authorized</t>
  </si>
  <si>
    <t>Common stock, shares issued</t>
  </si>
  <si>
    <t>Common stock, shares outstanding</t>
  </si>
  <si>
    <t>CONSOLIDATED STATEMENTS OF INCOME - USD ($) $ in Thousands</t>
  </si>
  <si>
    <t>3 Months Ended</t>
  </si>
  <si>
    <t>Sep. 30, 2015</t>
  </si>
  <si>
    <t>Interest and dividend income:</t>
  </si>
  <si>
    <t>Loans, including fees</t>
  </si>
  <si>
    <t>Investment securities:</t>
  </si>
  <si>
    <t>Taxable</t>
  </si>
  <si>
    <t>Tax exempt</t>
  </si>
  <si>
    <t>Dividends</t>
  </si>
  <si>
    <t>Other</t>
  </si>
  <si>
    <t>Total interest and dividend income</t>
  </si>
  <si>
    <t>Interest expense:</t>
  </si>
  <si>
    <t>Demand and savings deposits</t>
  </si>
  <si>
    <t>Certificates and other time deposits</t>
  </si>
  <si>
    <t>Federal funds purchased and securities sold under agreements to repurchase</t>
  </si>
  <si>
    <t>Total interest expense</t>
  </si>
  <si>
    <t>Net interest income</t>
  </si>
  <si>
    <t>Provision for (recovery of) loan losses</t>
  </si>
  <si>
    <t>Net interest income after provision for (recovery of) loan losses</t>
  </si>
  <si>
    <t>Noninterest income:</t>
  </si>
  <si>
    <t>Trust income</t>
  </si>
  <si>
    <t>Brokerage and insurance income</t>
  </si>
  <si>
    <t>Royalty income</t>
  </si>
  <si>
    <t>Customer service fees</t>
  </si>
  <si>
    <t>Debit/credit card and ATM fees</t>
  </si>
  <si>
    <t>Earnings/increase in value of bank owned life insurance</t>
  </si>
  <si>
    <t>Fees on mortgage sales</t>
  </si>
  <si>
    <t>Gains on sales and calls of securities</t>
  </si>
  <si>
    <t>Gains (losses) on sales of other assets</t>
  </si>
  <si>
    <t>Total noninterest income</t>
  </si>
  <si>
    <t>Noninterest expense:</t>
  </si>
  <si>
    <t>Salaries and employee benefits</t>
  </si>
  <si>
    <t>Net occupancy</t>
  </si>
  <si>
    <t>Equipment</t>
  </si>
  <si>
    <t>Total noninterest expense</t>
  </si>
  <si>
    <t>Income before income taxes</t>
  </si>
  <si>
    <t>Provision for income taxes</t>
  </si>
  <si>
    <t>Net income</t>
  </si>
  <si>
    <t>Net income per common share, basic</t>
  </si>
  <si>
    <t>Net income per common share, diluted</t>
  </si>
  <si>
    <t>CONSOLIDATED STATEMENTS OF COMPREHENSIVE INCOME - USD ($) $ in Thousands</t>
  </si>
  <si>
    <t>Statement of Comprehensive Income [Abstract]</t>
  </si>
  <si>
    <t>Other comprehensive income (loss)</t>
  </si>
  <si>
    <t>Unrealized gain on securities, net of tax of $54 and $388 for the three and nine months ended September 30, 2016; and net of tax of $322 and $126 for the three and nine months ended September 30, 2015</t>
  </si>
  <si>
    <t>Reclassification adjustment for realized gains on sales of securities, net of tax of ($62) and ($64) for the three and nine months ended September 30, 2016; and net of tax of ($8) and ($23) for the three and nine months ended September 30, 2015</t>
  </si>
  <si>
    <t>Total other comprehensive income (loss)</t>
  </si>
  <si>
    <t>Total comprehensive income</t>
  </si>
  <si>
    <t>CONSOLIDATED STATEMENTS OF COMPREHENSIVE INCOME (Parenthetical) - USD ($) $ in Thousands</t>
  </si>
  <si>
    <t>Change in unrealized losses on available-for-sale securities, tax</t>
  </si>
  <si>
    <t>Reclassification adjustment, tax</t>
  </si>
  <si>
    <t>CONSOLIDATED STATEMENTS OF CHANGES IN SHAREHOLDERS' EQUITY - USD ($) $ in Thousands</t>
  </si>
  <si>
    <t>Common Stock [Member]</t>
  </si>
  <si>
    <t>Capital Surplus [Member]</t>
  </si>
  <si>
    <t>Retained Earnings [Member]</t>
  </si>
  <si>
    <t>Accumulated Other Comprehensive Income (Loss) [Member]</t>
  </si>
  <si>
    <t>Total</t>
  </si>
  <si>
    <t>Balance at Dec. 31, 2014</t>
  </si>
  <si>
    <t>Stock options exercised</t>
  </si>
  <si>
    <t>Stock purchased under stock repurchase plan</t>
  </si>
  <si>
    <t>Stock option expense</t>
  </si>
  <si>
    <t>Cash dividend declared ($0.275 and $0.36 per share for the nine months ended September 30, 2015 and 2016 respectively)</t>
  </si>
  <si>
    <t>Balance at Sep. 30, 2015</t>
  </si>
  <si>
    <t>Balance at Dec. 31, 2015</t>
  </si>
  <si>
    <t>Balance at Sep. 30, 2016</t>
  </si>
  <si>
    <t>CONSOLIDATED STATEMENTS OF CHANGES IN SHAREHOLDERS' EQUITY (Parenthetical) - $ / shares</t>
  </si>
  <si>
    <t>Statement of Stockholders' Equity [Abstract]</t>
  </si>
  <si>
    <t>Cash dividend declared, per share</t>
  </si>
  <si>
    <t>CONSOLIDATED STATEMENTS OF CASH FLOWS - USD ($) $ in Thousands</t>
  </si>
  <si>
    <t>CASH FLOWS FROM OPERATING ACTIVITIES:</t>
  </si>
  <si>
    <t>Adjustments to reconcile net income to net cash provided by operating activities:</t>
  </si>
  <si>
    <t>Net amortization and accretion of securities</t>
  </si>
  <si>
    <t>Realized gains on sales and calls of securities</t>
  </si>
  <si>
    <t>Net losses on sales of assets</t>
  </si>
  <si>
    <t>Earnings on bank owned life insurance</t>
  </si>
  <si>
    <t>Amortization of Intangible Assets</t>
  </si>
  <si>
    <t>Depreciation and other amortization</t>
  </si>
  <si>
    <t>Stock option/stock grant expense</t>
  </si>
  <si>
    <t>Writedown of other real estate owned</t>
  </si>
  <si>
    <t>Decrease in accrued interest receivable and other assets</t>
  </si>
  <si>
    <t>Decrease in accrued interest payable and other liabilities</t>
  </si>
  <si>
    <t>Net cash provided by operating activities</t>
  </si>
  <si>
    <t>CASH FLOWS FROM INVESTING ACTIVITIES:</t>
  </si>
  <si>
    <t>Purchases of available for sale securities</t>
  </si>
  <si>
    <t>Net increase in restricted investments</t>
  </si>
  <si>
    <t>Proceeds from maturities, calls and principal payments of available for sale securities</t>
  </si>
  <si>
    <t>Proceeds from sales of available for sale securities</t>
  </si>
  <si>
    <t>Proceeds from sales of other real estate owned</t>
  </si>
  <si>
    <t>Net increase in organic loans</t>
  </si>
  <si>
    <t>Net decrease (increase) in purchased loans</t>
  </si>
  <si>
    <t>Cash payment for wealth management book of business</t>
  </si>
  <si>
    <t>Purchase of bank premises and equipment</t>
  </si>
  <si>
    <t>Net cash used in investing activities</t>
  </si>
  <si>
    <t>CASH FLOWS FROM FINANCING ACTIVITIES:</t>
  </si>
  <si>
    <t>Net increase in demand deposits, NOW accounts, and money market accounts</t>
  </si>
  <si>
    <t>Net increase (decrease) in certificates of deposit and other time deposits</t>
  </si>
  <si>
    <t>Net (decrease) increase in securities sold under agreements to repurchase</t>
  </si>
  <si>
    <t>Common stock repurchased</t>
  </si>
  <si>
    <t>Proceeds from stock options exercised</t>
  </si>
  <si>
    <t>Cash dividends</t>
  </si>
  <si>
    <t>Net cash (used in) provided by financing activities</t>
  </si>
  <si>
    <t>NET DECREASE IN CASH AND CASH EQUIVALENTS</t>
  </si>
  <si>
    <t>CASH AND CASH EQUIVALENTS:</t>
  </si>
  <si>
    <t>Beginning of period</t>
  </si>
  <si>
    <t>End of period</t>
  </si>
  <si>
    <t>SUPPLEMENTAL DISCLOSURES OF CASH FLOW INFORMATION</t>
  </si>
  <si>
    <t>Cash payments for interest</t>
  </si>
  <si>
    <t>Cash payments for taxes</t>
  </si>
  <si>
    <t>SUPPLEMENTAL SCHEDULE OF NONCASH INVESTING AND FINANCING ACTIVITIES</t>
  </si>
  <si>
    <t>Unrealized gain on available for sale securities</t>
  </si>
  <si>
    <t>Significant Accounting Policies</t>
  </si>
  <si>
    <t>Accounting Policies [Abstract]</t>
  </si>
  <si>
    <t xml:space="preserve">Note 1. Significant Accounting
Policies Basis of Presentation The consolidated financial statements
include the accounts of Virginia National Bankshares Corporation (the
Company), its subsidiary Virginia National Bank (the Bank), and the Banks
subsidiary, VNBTrust, National Association which offers services under the name
VNB Wealth Management (VNBTrust or VNB Wealth). All significant intercompany
balances and transactions have been eliminated in consolidation. The unaudited consolidated financial
statements have been prepared in accordance with accounting principles generally
accepted in the United States of America (GAAP) for interim financial
information. Accordingly, the unaudited consolidated financial statements do not
include all of the information and footnotes required by GAAP for complete
financial statements. In the opinion of management, all adjustments (consisting
of normal recurring items) considered necessary for a fair presentation have
been included. The preparation of financial statements
in conformity with GAAP and the reporting guidelines prescribed by regulatory
authoriti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deferred tax assets and other real estate
owned. Operating results for the three-month and nine-month periods ended
September 30, 2016 are not necessarily indicative of the results that may be
expected for the year ending December 31, 2016. The statements should be read in
conjunction with the Notes to Consolidated Financial Statements included in the
Companys Form 10-K for the year ended December 31, 2015. If needed, certain
previously reported amounts have been reclassified to conform to current period
presentation. No such reclassifications were significant. Recent Accounting Pronounc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 equity investments (except those
accounted for under the equity method of accounting, or those that result in
consolidation of the investee) to be measured at fair value with changes in fair
value recognized in net income; 2) require public business entities to use the
exit price notion when measuring the fair value of financial instruments for
disclosure purposes; 3) require separate presentation of financial assets and
financial liabilities by measurement category and form of financial asset (i.e.,
securities or loans and receivables); and 4) eliminate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March 2016, the FASB issued ASU
No.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mpany does
not expect the adoption of ASU 2016-05 to have a material impact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March 2016, the FASB issued ASU
No. 2016-09, Compensation  Stock Compensation (Topic 718): Improvements to
Employee Share-Based Payment Accounting.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During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mpany does not expect
the adoption of ASU 2016-15 to have a material impact on its consolidated
financial statements. </t>
  </si>
  <si>
    <t>Securities</t>
  </si>
  <si>
    <t>Investments, Debt and Equity Securities [Abstract]</t>
  </si>
  <si>
    <t>Note 2. Securities The amortized cost and fair values of
securities available for sale as of September 30, 2016 and December 31, 2015
were as follows (dollars in thousands):
September 30, 2016 Amortized Gross Unrealized Gross Unrealized Fair
Cost Gains (Losses) Value
U.S. Government agencies $ 14,998 $ 6 $ (49 ) $ 14,955
Corporate
bonds 6,016 110 - 6,126
Mortgage-backed securities/CMOs 31,197 327 (27 ) 31,497
Municipal
bonds 17,459 411 (1 ) 17,869
$ 69,670 $ 854 $ (77 ) $ 70,447
December 31, 2015 Amortized Gross Unrealized Gross Unrealized Fair
Cost Gains (Losses) Value
U.S. Government agencies $ 11,260 $ 137 $ (19 ) $ 11,378
Corporate
bonds 6,027 - (63 ) 5,964
Mortgage-backed securities/CMOs 37,077 60 (450 ) 36,687
Municipal
bonds 20,615 250 (93 ) 20,772
$ 74,979 $ 447 $
(625 ) $
74,801 As of September 30, 2016, there were
$12.9 million, or 9 issues of individual securities, in a loss position. These
securities have an unrealized loss of $77 thousand and consisted of 3 agency
bonds, 5 mortgage-backed/CMOs, and 1 municipal bond. The following table
summarizes all securities with unrealized losses, segregated by length of time
in a continuous unrealized loss position, at September 30, 2016 and December 31,
2015 (dollars in thousands):
September 30, 2016
Less than 12
Months 12 Months or
more Total
Unrealized Unrealized Unrealized
Fair Value Losses Fair Value Losses Fair Value Losses
U.S. Government agencies $ 9,450 $ (49 ) $ - $ - $ 9,450 $ (49 )
Mortgage-backed/CMOs - - 2,860 (27 ) 2,860 (27 )
Municipal bonds 621 (1 ) - - 621 (1 )
$ 10,071 $ (50 ) $ 2,860 $ (27 ) $ 12,931 $ (77 )
December 31,
2015
Less than 12
Months 12 Months or
more Total
Unrealized Unrealized Unrealized
Fair Value Losses Fair Value Losses Fair Value Losses
U.S. Government agencies $ - $ - $ 980 $ (19 ) $ 980 $ (19 )
Corporate
bonds 5,964 (63 ) - - 5,964 (63 )
Mortgage-backed/CMOs 21,003 (212 ) 9,504 (238 ) 30,507 (450 )
Municipal
bonds 2,788 (31 ) 1,908 (62 ) 4,696 (93 )
$ 29,755 $ (306 ) $ 12,392 $ (319 ) $ 42,147 $ (625 ) The Companys securities portfolio is
primarily made up of fixed rate bonds, whose prices move inversely with interest
rates. Any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At the end of any accounting period, the portfolio may have both
unrealized gains and losses. Management does not believe any of the securities
in an unrealized loss position are impaired due to credit quality. Accordingly,
as of September 30, 2016, management believes the impairments detailed in the
table above are temporary, and no impairment loss has been realized in the
Companys consolidated income statement. An other-than-temporary impairment
(OTTI) is considered to exist if either of the following conditions are met:
it is more likely than not that the Company will be required to sell the
security before recovery of its amortized cost basis, or the Company does not
expect to recover the securitys entire amortized cost basis (even if the
Company does not intend to sell). In the event that a security would suffer
impairment for a reason that was other than temporary, the Company would be
expected to write down the securitys value to its new fair value, and the
amount of the write down would be included in earnings as a realized loss. As of
September 30, 2016, management has concluded that none of its investment
securities have an OTTI based upon the information available at this time.
Additionally, management has the ability to hold any security with an unrealized
loss until maturity or until such time as the value of the security has
recovered from its unrealized loss position. Securities having carrying values of
$36.9 million at September 30, 2016 were pledged as collateral to secure public
deposits and securities sold under agreements to repurchase. At December 31,
2015, securities having carrying values of $42.2 million were similarly
pledged. For the nine months ended September 30,
2016, proceeds from the sales of securities amounted to $2.7 million, with
realized gains on these securities of $44 thousand, and an additional $10.7
million in calls of securities accounted for the additional $145 thousand in
realized gains. For the nine months ended September 30, 2015, proceeds from the
sales of securities amounted to $17.5 million, with realized gains on these
securities of $55 thousand, and an additional $17.4 million in calls of
securities accounted for an additional $14 thousand in realized
gains. Restricted securities are securities
with limited marketability and consist of stock in the Federal Reserve Bank of
Richmond (FRB), the Federal Home Loan Bank of Atlanta (FHLB), and CBB
Financial Corporation (CBBFC), the holding company for Community Bankers Bank.
These restricted securities, totaling $1.7 million as of September 30, 2016 and
December 31, 2015, are carried at cost.</t>
  </si>
  <si>
    <t>Loans and Leases Receivable Disclosure [Abstract]</t>
  </si>
  <si>
    <t>Note 3. Loans The composition of the loan portfolio
by loan classification at September 30, 2016 and December 31, 2015 appears below
(dollars in thousands).
September 30, December 31,
2016 2015
Commercial
Commercial and industrial -
organic $ 42,432 $ 47,215
Commercial and industrial -
syndicated 18,452 23,653
Total
commercial and industrial 60,884 70,868
Real estate construction and land
Residential construction 1,192 2,178
Commercial construction 7,917 6,214
Land and land development 10,519 10,519
Total
construction and land 19,628 18,911
Real estate
mortgages
1-4 family residential, first lien,
investment 36,110 31,128
1-4 family residential, first lien, owner
occupied 16,887 20,883
1-4 family residential, junior
lien 3,001 3,770
Home equity lines of credit, first
lien 8,348 11,930
Home equity lines of credit, junior
lien 14,518 15,670
Farm 8,466 7,762
Multifamily 21,764 20,209
Commercial owner occupied 80,632 66,244
Commercial non-owner occupied 101,274 91,805
Total real
estate mortgage 291,000 269,401
Consumer
Consumer revolving credit 14,423 17,174
Consumer all other credit 11,420 11,655
Student loans purchased 33,534 35,655
Total
consumer 59,377 64,484
Total
loans 430,889 423,664
Less: Allowance for loan losses (3,278 ) (3,567 )
Net
loans $
427,611 $ 420,097 Accounting guidance requires certain
disclosures about investments in impaired loans, the allowance for loan losses
and interest income recognized on impaired loans. A loan is considered impaired
when it is probable that the Company will be unable to collect all principal and
interest amounts when due according to the contractual terms of the loan
agreement. Factors involved in determining impairment include, but are not
limited to, expected future cash flows, financial condition of the borrower, and
current economic conditions.
Following is a breakdown by class of
the loans classified as impaired loans as of September 30, 2016 and December 31,
2015. These loans are reported at their recorded investment, which is the
carrying amount of the loan as reflected on the Companys balance sheet, net of
charge-offs and other amounts applied to reduce the net book balance. Average
recorded investment in impaired loans is computed using an average of month-end
balances for these loans for either the nine months ended September 30, 2016 or
the twelve months ended December 31, 2015. Interest income recognized is for the
nine months ended September 30, 2016 or the twelve months ended December 31,
2015. (Dollars below reported in thousands.)
September 30,
2016 Unpaid Average Interest
Recorded Principal Associated Recorded Income
Investment Balance Allowance Investment Recognized
Impaired loans without a valuation allowance:
Land and land
development $ 53 $ 101 $ - $ 56 $ -
1-4 family residential
mortgages, first lien, owner occupied 120 152 - 125 -
1-4 family residential
mortgages, junior lien 357 357 361 12
Commercial non-owner occupied
real estate 1,027 1,027 - 1,042 34
Student loans
purchased 868 868 - 369 33
Impaired loans with a valuation allowance - - - - -
Total impaired
loans $ 2,425 $ 2,505 $ - $ 1,953 $ 79
December 31,
2015 Unpaid Average Interest
Recorded Principal Associated Recorded Income
Investment Balance Allowance Investment Recognized
Impaired loans without a valuation allowance:
Commercial and industrial -
organic $ - $ - $ - $ 4 $ -
Land and land
development 59 103 - 64 -
1-4 family residential
mortgage, first lien, owner occupied 132 157 - 200 2
1-4 family residential
mortgage, junior lien 367 367 485 21
Commercial non-owner occupied
real estate 1,061 1,061 - 1,080 47
Impaired loans with a valuation allowance - - - - -
Total impaired
loans $ 1,619 $ 1,688 $ - $ 1,833 $ 70 Included in the impaired loans above
are non-accrual loans. Generally, loans are placed on non-accrual when a loan is
specifically determined to be impaired or when principal or interest is
delinquent for 90 days or more. Any unpaid interest previously accrued on those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Non-accrual loans are shown below
by class (dollars in thousands):
September 30, 2016 December 31, 2015
Land and land development $ 53 $ 59
1-4
family residential mortgage, first lien, owner occupied 120 132
Total nonaccrual
loans $ 173 $ 191 Additionally, Troubled Debt
Restructurings (TDRs) are considered impaired loans. TDRs occur when the
Company agrees to modify the original terms of a loan by granting a concession
that it would not otherwise consider due to the deterioration in the financial
condition of the borrower. These concessions are done in an attempt to improve
the paying capacity of the borrower, and in some cases to avoid foreclosure, and
are made with the intent to restore the loan to a performing status once
sufficient payment history can be demonstrated. These concessions could include
reductions in the interest rate, payment extensions, forgiveness of principal,
forbearance or other actions. Based on newly issued regulatory
guidance on Student Lending, the Company has classified 50 of its student loans
purchased as TDRs for a total of $868 thousand as of September 30, 2016. These
borrowers that should have been in repayment have requested and been granted
payment extensions or reductions exceeding the maximum lifetime allowable
payment forbearance of twelve months (36 months lifetime allowance for military
service), as permitted under the regulatory guidance, and are therefore
considered restructurings. Student loan borrowers are allowed in-school
deferments, plus an automatic six month grace period post in-school status,
before repayment is scheduled to begin, and these deferments do not count toward
the maximum allowable forbearance. As all student loans purchased are fully
insured, the Company does not expect to experience a loss on these loans and
interest continues to accrue on these TDRs during any deferment and forbearance
periods. A summary of loans that were modified
under the terms of a TDR during the three and nine months ended September 30,
2016 and 2015 is shown below by class (dollars in thousands). The
Post-Modification Recorded Balance reflects the period end balances, inclusive
of any interest capitalized to principal, partial principal pay downs, and
principal charge-offs since the modification date. Loans modified as TDRs that
were fully paid down, charged-off, or foreclosed upon by period end are not
reported.
For three
months ended For three
months ended
September 30,
2016 September 30,
2015
Pre- Post- Pre- Post-
Modification Modification Modification Modification
Number Recorded Recorded Number Recorded Recorded
of
Loans Balance Balance of
Loans Balance Balance
Loans modified at below market rates
Student loans purchased 12 $ 134 $ 134 0 $ - $ -
Total loans
modified during the period 12 $ 134 $ 134 0 $ - $ -
For nine
months ended For nine
months ended
September 30,
2016 September 30,
2015
Pre- Post- Pre- Post-
Modification Modification Modification Modification
Number Recorded Recorded Number Recorded Recorded
of
Loans Balance Balance of
Loans Balance Balance
Loans modified at below market rates
Student loans purchased 50 $ 847 $ 868 0 $ - $ -
Total loans
modified during the period 50 $ 847 $ 868 0 $ - $ - The following provides a summary, by
class, of TDRs that continue to accrue interest under the terms of the
restructuring agreement, which are considered to be performing, and TDRs that
have been placed in non-accrual status, which are considered to be nonperforming
(dollars in thousands).
Troubled debt restructuring
(TDRs) September 30,
2016 December 31,
2015
No.
of Recorded No.
of Recorded
Loans Investment Loans Investment
Performing
TDRs
1-4
family residential mortgages, junior lien 2 $ 357 2 $ 367
Commercial non-owner occupied real
estate 1 1,027 1 1,061
Student
loans purchased 50 868 - -
Total
performing TDRs 53 $ 2,252 3 $ 1,428
Nonperforming TDRs
Land and land development 1 $ 30 1 $ 34
Total
TDRs 54 $ 2,282 4 $ 1,462 There were no loans modified as TDRs
that subsequently defaulted during the nine months ended September 30, 2016 and
2015 that were modified as TDRs during the twelve months prior to default.
There were no loans secured by 1-4
family residential property that were in the process of foreclosure at either
September 30, 2016 or December 31, 2015.</t>
  </si>
  <si>
    <t>Allowance for Loan Losses</t>
  </si>
  <si>
    <t>Allowance for Loan Losses [Abstract]</t>
  </si>
  <si>
    <t>Note 4. Allowance for Loan Losses
The allowance for loan losses is
maintained at a level which, in managements judgment, is adequate to absorb
probable credit losses inherent in the loan portfolio. The amount of the
allowance is based on managements quarterly evaluation of the collectability of
the loan portfolio, credit concentrations, historical loss experience, specific
impaired loans, and economic conditions. To determine the total allowance for
loan losses, the Company estimates the reserves needed for each segment of the
portfolio, including loans analyzed individually and loans analyzed on a pooled
basis. Allowances for impaired loans are generally determined based on
collateral values or the present value of estimated cash flows. For purposes of determining the
allowance for loan losses, the Company has segmented certain loans in the
portfolio by product type. Within these segments, the Company has sub-segmented
its portfolio by classes within the segments, based on the associated risks
within these classes. As explained below, beginning with the quarter ended June
30, 2016, the classes have been expanded for more granularity in determining
risks and losses inherent in the loan portfolio.
Loan Classes by Segments
Commercial loan
segment:
Commercial and industrial -
organic
Commercial and industrial -
syndicated
Real estate
construction and land loan segment:
Residential construction
Commercial construction
Land and land development
Real estate
mortgage loan segment:
1-4 family residential, first lien,
investment
1-4 family residential, first lien, owner
occupied
1-4 family residential, junior
lien
Home equity lines of credit, first
lien
Home equity lines of credit, junior
lien
Farm
Multifamily
Commercial owner occupied
Commercial non-owner occupied
Consumer loan
segment:
Consumer revolving credit
Consumer all other credit
Student loans
purchased Beginning with the quarter ended June
30, 2016, management enhanced its methodology for determining the quantitative
risk assigned to unimpaired loans in order to capture historical loss
information at the loan level, track loss migration through risk grade
deterioration, and increase efficiencies related to performing the calculations.
Prior to June 30, 2016, under the Bank's allowance model, each loan class was
assigned a quantitative loss factor that was primarily based on a rolling
twelve-quarter look-back at historical losses for that class. Under the new
methodology, the quantitative risk factor for each loan class primarily utilizes
a migration analysis loss method based on loss history for the prior twelve
quarters. The migration analysis loss method is
used for all loan classes except for the following:
●
Student loans purchased are fully
insured for loss by a surety bond that the Company purchased at the same
time that each package of loans was acquired in 2015, and the Company has
not experienced any losses in this class to date. In addition to the
insurance, the Company holds a deposit reserve account to offset any
losses resulting from the breach of any representations or warranties by
the seller. Qualitative factors are applied, and the calculated reserve is
net of any deposit reserve accounts.
●
Prior to the quarter ended September 30, 2016, there was not an established loss history in the commercial
and industrial syndicated loans. The S&amp;P credit and recovery ratings on the credit facilities were utilized to
calculate a three-year weighted average historical default rate. During the quarter, there was a small loss in
the commercial and industrial syndicated loans; therefore, the Company utilized a combination of the
migration analysis loss method and the S&amp;P credit and recovery ratings. Under the historical loss method,
quarterly loss rates are calculated for each class by dividing the cumulative
gross charge-offs for the past twelve quarters by the average loan balances for
the past twelve quarters. Under the migration analysis method, average loss
rates are calculated at the risk grade and class levels by dividing the
twelve-quarter average net charge-off amount by the twelve-quarter average loan
balances. Qualitative factors are combined with these quantitative factors to
arrive at the overall general allowances. In addition to the movement to the
migration analysis method, the following other changes were implemented for the
quarter ended June 30, 2016:
●
The number of classes increased
from twelve to seventeen to provide greater loan level detail.
●
Previously the risk rating
Watch was included in the Pass pool. The Watch risk rating was
separated to account for the higher level of risk associated with this
risk rating.
●
A minimum qualitative loss factor
has been applied to the Good risk ratings in an abundance of caution.
Previously a loan loss reserve had not been applied to loans risk rated
Good; however, management deemed a nominal reserve as prudent.
The following table represents the
effect of the changes in methodology from that used in prior periods on the
provision for (recovery of) loan losses through the nine months ended September
30, 2016 (dollars in thousands):
Provision
Provision (Recovery)
(Recovery) Based
on
Based on
New Prior
Methodology Methodology Difference
Commercial
loans $ (255 ) $ (112 ) $ (143 )
Real estate construction and
land 5 13 (8 )
Real estate
mortgages (200 ) (94 ) (106 )
Consumer loans 159 31 128
Total recovery of provision for loan
losses $ (291 ) $ (162 ) $ (129 ) The Companys internal creditworthiness
grading system is based on experiences with similarly graded loans. Higher
risk-rated credits are reviewed quarterly by experienced senior lenders based on
each borrowers situation. Additionally, internal monitoring and review of
credits is conducted on an annual basis, and a percentage of the loan portfolio
is reviewed by an external loan review group. Loans that trend upward on the risk
ratings scale, toward more positive risk ratings, generally exhibit lower risk
factor characteristics. Conversely, loans that migrate toward more negative
ratings generally will result in a higher risk factor being applied to those
related loan balances. Risk Ratings and Historical Loss
Factor Assigned Excellent 0% historical loss factor applied, as these loans are secured by cash and
represent a minimal risk. The Company has never experienced a loss within this
category. Good 0% historical loss factor applied, as these loans represent a low risk
and are secured by marketable collateral within margin. The Company has never
experienced a loss within this category. Pass Historical loss factor for loans rated Pass is applied to current
balances of like-rated loans, pooled by class. Loans with the following risk
ratings are pooled by class and considered together as Pass: Satisfactory - modest risk
loans where the borrower has strong and liquid financial statements and more
than adequate cash flow Average  average risk loans where the
borrower has reasonable debt service capacity Marginal  acceptable risk loans where
the borrower has acceptable financial statements but is leveraged Watch These loans have an acceptable risk but require more attention than
normal servicing. Historical loss factor for loans rated Watch is applied to
current balances of like-rated loans pooled by class. Special Mention These potential problem loans are currently protected but are potentially
weak. Historical loss factor for loans rated Special Mention is applied to
current balances of like-rated loans pooled by class. Substandard These problem loans are inadequately protected by the sound worth and
paying capacity of the borrower and/or the value of any collateral pledged.
These loans may be considered impaired and evaluated on an individual basis.
Otherwise, a historical loss factor for loans rated Substandard is applied to
current balances of all other Substandard loans pooled by class. Doubtful Loans with this rating have significant deterioration in the sound worth
and paying capacity of the borrower and/or the value of any collateral pledged,
making collection or liquidation of the loan in full highly questionable. These
loans would be considered impaired and evaluated on an individual
basis. The following represents the loan
portfolio designated by the internal risk ratings assigned to each credit as of
September 30, 2016 and December 31, 2015 (dollars in thousands). There were no
loans rated Doubtful as of either period.
Special Sub-
September 30,
2016 Excellent Good Pass Watch Mention standard TOTAL
Commercial
Commercial and industrial
- organic $ 1,091 $ 24,848 $ 16,049 $ 9 $ 243 $ 192 $ 42,432
Commercial and industrial
- syndicated - - 15,512 - - 2,940 18,452
Real estate
construction
Residential
construction - - 1,192 - - - 1,192
Commercial
construction - - 7,917 - - - 7,917
Land and land
development - - 9,428 6 485 600 10,519
Real estate
mortgages
1-4 family residential,
first lien, investment - - 33,657 1,734 230 489 36,110
1-4 family residential,
first lien, owner occupied - - 15,453 328 - 1,106 16,887
1-4 family residential,
junior lien - - 2,335 330 192 144 3,001
Home equity lines of
credit, first lien - - 8,308 40 - - 8,348
Home equity lines of
credit, junior lien - - 14,407 - - 111 14,518
Farm - - 8,466 - - - 8,466
Multifamily - - 21,764 - - - 21,764
Commercial owner
occupied - 701 78,899 1,032 - - 80,632
Commercial non-owner
occupied - - 99,163 1,028 - 1,083 101,274
Consumer
Consumer revolving
credit 70 13,790 559 - - 4 14,423
Consumer all other
credit 191 10,180 1,007 5 - 37 11,420
Student loans
purchased - - 32,666 868 - - 33,534
Total
Loans $ 1,352 $ 49,519 $ 366,782 $ 5,380 $ 1,150 $ 6,706 $ 430,889
Special Sub-
December 31,
2015 Excellent Good Pass Watch Mention standard TOTAL
Commercial
Commercial and industrial
- organic $ 1,238 $ 30,221 $ 15,599 $ 101 $ 25 $ 31 $ 47,215
Commercial and industrial
- syndicated - - 20,691 - - 2,962 23,653
Real estate
construction
Residential
construction - - 2,178 - - - 2,178
Commercial
construction - - 6,214 - - - 6,214
Land and land
development - - 9,369 8 515 627 10,519
Real estate
mortgages
1-4 family residential,
first lien, investment - - 28,832 1,885 232 179 31,128
1-4 family residential,
first lien, owner occupied - 1,500 18,796 335 - 252 20,883
1-4 family residential,
junior lien - - 3,060 130 418 162 3,770
Home equity lines of
credit, first lien - - 11,890 40 - - 11,930
Home equity lines of
credit, junior lien - - 15,588 - - 82 15,670
Farm - - 7,762 - - - 7,762
Multifamily - - 20,209 - - - 20,209
Commercial owner
occupied - - 61,803 3,694 - 747 66,244
Commercial non-owner
occupied - - 89,619 - 1,061 1,125 91,805
Consumer
Consumer revolving
credit 104 16,524 540 - - 6 17,174
Consumer all other
credit 232 10,063 1,317 2 - 41 11,655
Student loans
purchased - - 35,655 - - - 35,655
Total
Loans $ 1,574 $ 58,308 $ 349,122 $ 6,195 $ 2,251 $ 6,214 $ 423,664 In addition, the adequacy of the
Companys allowance for loan losses is evaluated through reference to eight
qualitative factors, listed below and ranked in order of importance:
1) Changes in national and local
economic conditions, including the condition of various market
segments
2) Changes in the value of
underlying collateral
3) Changes in volume of classified
assets, measured as a percentage of capital
4) Changes in volume of delinquent
loans
5) The existence and effect of any
concentrations of credit and changes in the level of such
concentrations
6) Changes in lending policies and
procedures, including underwriting standards
7) Changes in the experience,
ability and depth of lending management and staff
8) Changes in the level of policy
exceptions It has been the Companys experience
that the first five factors drive losses to a much greater extent than the last
three factors; therefore, the first five factors are weighted more heavily.
Qualitative factors are not assessed against loans rated Excellent since these
are fully collateralized by cash. Beginning in the second quarter of 2016, a
nominal qualitative factor has been assigned to loans rated Good, as discussed
above. For each segment and class of loans,
management must exercise significant judgment to determine the estimation method
that fits the credit risk characteristics of its various segments. Although this
evaluation is inherently subjective, qualified management utilizes its
significant knowledge and experience related to both the Banks market and the history of
the Companys loan losses. Impaired loans are individually
evaluated and, if deemed appropriate, a specific allocation is made for these
loans. In reviewing the loans classified as impaired loans totaling $2.4 million
at September 30, 2016, there was no specific valuation allowance on any of these
loans after consideration was given for each borrowing as to the fair value of
the collateral on the loan or the present value of expected future cash flows
from the borrower. A summary of the transactions in the
Allowance for Loan Losses by loan portfolio segment for the nine months ended
September 30, 2016 and the year ended December 31, 2015 appears below (dollars
in thousands): As of and for the period ended
September 30, 2016
Real Estate
Commercial Construction Real Estate Consumer
Loans and Land Mortgages Loans Total
Allowance for Loan
Losses:
Balance as of January 1, 2016 $ 797 $ 159 $ 2,592 $ 19 $ 3,567
Charge-offs (24 ) - (12 ) - (36 )
Recoveries 28 - 2 8 38
Provision for (recovery of) loan losses (255 ) 5 (200 ) 159 (291 )
Ending Balance $ 546 $ 164 $ 2,382 $ 186 $ 3,278
Ending Balance:
Individually evaluated for impairment $ - $ - $ - $ - $ -
Collectively evaluated for impairment 546 164 2,382 186 3,278
Loans:
Individually evaluated for impairment $ - $ 53 $ 1,504 $ 868 $ 2,425
Collectively evaluated for impairment 60,884 19,575 289,496 58,509 428,464
Ending Balance $ 60,884 $ 19,628 $ 291,000 $ 59,377 $ 430,889
As of and for the year ended December 31,
2015
Real Estate
Commercial Construction Real Estate Consumer
Loans and Land Mortgages Loans Total
Allowance for Loan
Losses:
Balance as of January 1, 2015 $ 674 $ 102 $ 2,360 $ 28 $ 3,164
Charge-offs (126 ) - (12 ) (3 ) (141 )
Recoveries 35 - 46 - 81
Provision for (recovery of) loan losses 214 57 198 (6 ) 463
Ending Balance $ 797 $ 159 $ 2,592 $ 19 $ 3,567
Ending Balance:
Individually evaluated for impairment $ - $ - $ - $ - $ -
Collectively evaluated for impairment 797 159 2,592 19 3,567
Loans:
Individually evaluated for impairment $ - $ 59 $ 1,560 $ - $ 1,619
Collectively evaluated for impairment 70,868 18,852 267,841 64,484 422,045
Ending Balance $ 70,868 $ 18,911 $ 269,401 $ 64,484 $ 423,664 As previously mentioned, one of the
major factors that the Company uses in evaluating the adequacy of its allowance
for loan losses is changes in the volume of delinquent loans. Management
monitors payment activity on a regular basis. For all classes of loans, the
Company considers the entire balance of the loan to be contractually delinquent
if the minimum payment is not received by the due date. Interest and fees
continue to accrue on past due loans until they are changed to non-accrual
status. The following tables show the aging of
past due loans as of September 30, 2016 and December 31, 2015. Also included are
loans that are 90 or more days past due but still accruing, because they are
well secured and in the process of collection. (Dollars below reported in
thousands.)
90 Days
Past Due
Aging as of 30-59 60-89 90 Days or Past Due
September 30, 2016 Days Past Days Past More Past Total Past Total and Still
Due Due Due Due Current Loans Accruing
Commercial loans
Commercial and industrial
- organic $ 3 $ - $ - $ 3 $ 42,429 $ 42,432 $ -
Commercial and industrial
- syndicated - - - - 18,452 18,452 -
Real estate
construction and land
Residential
construction - - - - 1,192 1,192 -
Commercial
construction - - - - 7,917 7,917 -
Other construction and
land 20 - 23 43 10,476 10,519 -
Real estate
mortgages
1-4 family residential,
first lien, investment - - - - 36,110 36,110 -
1-4 family residential,
first lien, owner occupied - - - - 16,887 16,887 -
1-4 family residential,
junior lien - - - - 3,001 3,001 -
Home equity lines of
credit, first lien - - - - 8,348 8,348 -
Home equity lines of
credit, junior lien - - - - 14,518 14,518 -
Farm - - - - 8,466 8,466 -
Multifamily - - - - 21,764 21,764 -
Commercial owner
occupied - - - - 80,632 80,632 -
Commercial non-owner
occupied - - - - 101,274 101,274 -
Consumer
loans
Consumer revolving
credit - - - - 14,423 14,423 -
Consumer all other
credit - 1 - 1 11,419 11,420 -
Student loans
purchased 418 92 389 899 32,635 33,534 389
Total
Loans $ 441 $ 93 $ 412 $ 946 $ 429,943 $ 430,889 $ 389
90 Days
Past Due
Aging as of 30-59 60-89 90 Days or Past Due
December
31, 2015 Days Past Days Past More Past Total Past Total and Still
Due Due Due Due Current Loans Accruing
Commercial loans
Commercial and industrial
- organic $ 211 $ 40 $ - $ 251 $ 46,964 $ 47,215 $ -
Commercial and industrial
- syndicated - - - - 23,653 23,653 -
Real estate
construction and land
Residential
construction - - - - 2,178 2,178 -
Commercial
construction - - - - 6,214 6,214 -
Other construction and
land 7 - - 7 10,512 10,519 -
Real estate
mortgages
1-4 family residential,
first lien, investment - - - - 31,128 31,128 -
1-4 family residential,
first lien, owner occupied 93 - - 93 20,790 20,883 -
1-4 family residential,
junior lien 63 36 - 99 3,671 3,770 -
Home equity lines of
credit, first lien - - - - 11,930 11,930 -
Home equity lines of
credit, junior lien - - - - 15,670 15,670 -
Farm - - - - 7,762 7,762 -
Multifamily - - - - 20,209 20,209 -
Commercial owner
occupied - - - - 66,244 66,244 -
Commercial non-owner
occupied - - - - 91,805 91,805 -
Consumer
loans
Consumer revolving
credit - - - - 17,174 17,174 -
Consumer all other
credit 58 1 - 59 11,596 11,655 -
Student loans
purchased 813 1 - 814 34,841 35,655 -
Total
Loans $ 1,245 $ 78 $ - $ 1,323 $ 422,341 $ 423,664 $ -</t>
  </si>
  <si>
    <t>Intangible Assets</t>
  </si>
  <si>
    <t>Goodwill and Intangible Assets Disclosure [Abstract]</t>
  </si>
  <si>
    <t>Note 5. Intangible Assets
On February 1, 2016 (the Effective
Date), VNB Wealth purchased the book of business, including interest in the
client relationships, (Purchased Relationships), from a current officer (the
Seller) of VNB Wealth pursuant to an employment and asset purchase agreement
(the Purchase Agreement). Prior to becoming an employee of VNB Wealth and
until the Effective Date of the sale, the Seller provided services to these
Purchased Relationships as a sole proprietor. As of January 15, 2016, the fair
value of the assets under management associated with the Purchased Relationships
totaled $31.5 million. Under the terms of the Purchase Agreement, the Company
will receive all future revenue for brokerage, investment management, advisory,
insurance, consulting, trust and related services performed for the Purchased
Relationships. The purchase price of $1.2 million will
be paid over a five year period. During the first quarter of 2016, the Company
recognized goodwill and other intangible assets arising from this purchase. As
required under ASC Topic 805, Business Combinations, using the acquisition
method of accounting, below is a summary of the net asset values, as determined
by an independent third party, based on the fair value measurements and the
purchase price. The intangible assets identified below will be amortized using a
straight line method over the estimated useful life, and the amortized cost will
be shown as noninterest expense. In accordance with ASC 350,
Intangibles-Goodwill and Other, the Company will review the carrying value of
indefinite lived goodwill at least annually or more frequently if certain
impairment indicators exist. (Dollars below reported in thousands.)
Estimated
% of
Total Economic Useful
Fair Value Intangible Assets Life
Identified Intangible
Assets
Non-Compete
Agreement $ 103 9.0 % 3 years
Customer Relationships
Intangible 670 58.5 % 10
years
Total
Identified Intangible Assets $ 773 67.5 %
Goodwill $ 372 32.5 % Indefinite
Total Intangible Assets $ 1,145 100.0 % Through the nine months ended September
30, 2016, the Company recognized $68 thousand in amortization expense from these
identified intangible assets with a finite life. The net carrying value of $705
thousand will be recognized as amortization expense in future reporting periods
through 2026. The following shows the gross and net balance of these intangible
assets as of September 30, 2016. (Dollars below reported in thousands.)
Gross
Carrying Accumulated Net
Carrying
Value Amortization Value
Identified Intangible
Assets
Non-Compete
Agreement $ 103 $ 23 $ 80
Customer Relationships
Intangible 670 45 $ 625
Total
Identified Intangible Assets $ 773 $ 68 $ 705 As of September 30, 2016, the Company
carried a contingent liability of $445 thousand, representing the net of the
fair value of the purchase price, less the initial payment made on the Effective
Date to the Seller. The remaining four annual payments as delineated in the
Purchase Agreement will be paid from this liability.</t>
  </si>
  <si>
    <t>Net Income Per Share and Stock Repurchase Program</t>
  </si>
  <si>
    <t>Earnings Per Share [Abstract]</t>
  </si>
  <si>
    <t xml:space="preserve">Note 6. Net Income Per Share and
Stock Repurchase Program On September 22, 2014, the Company
announced the approval by its Board of Directors of a stock repurchase program
authorizing repurchase of up to 400,000 shares of the Company's common shares
through September 18, 2015. The Company announced on September 21, 2015 that its
Board of Directors extended the program for another year. A total of 343,559
shares at a weighted average price of $22.89 per share were repurchased through
the program. The program expired on September 18, 2016. The following shows the weighted
average number of shares used in computing net income per common share and the
effect on the weighted average number of shares of diluted potential common
stock for the three and nine months ended September 30, 2016 and 2015. Potential
dilutive common stock equivalents have no effect on net income available to
common shareholders. (Dollars below reported in thousands except per share
data.)
Three Months
Ended September 30, 2016 September 30, 2015
Weighted Per Weighted Per
Average Share Average Share
Net Income Shares Amount Net Income Shares Amount
Basic net income per share $ 1,396 2,366,530 $ 0.59 $ 839 2,435,874 $ 0.34
Effect of
dilutive stock options - 13,863 - - 9,806 -
Diluted net income per share $ 1,396 2,380,393 $ 0.59 $ 839 2,445,680 $ 0.34
Nine Months
Ended September 30, 2016 September 30, 2015
Weighted Per Weighted Per
Average Share Average Share
Net Income Shares Amount Net Income Shares Amount
Basic net income per share $ 4,261 2,369,517 $ 1.80 $ 2,021 2,566,308 $ 0.79
Effect of
dilutive stock options - 14,393 - - 9,609 -
Diluted net income per share $ 4,261 2,383,910 $ 1.79 $ 2,021 2,575,917 $ 0.79 For the periods ended September 30,
2016 and September 30, 2015, option shares totaling 59,110 and 124,754,
respectively, were considered anti-dilutive and were excluded from this
calculation. </t>
  </si>
  <si>
    <t>Stock Incentive Plans</t>
  </si>
  <si>
    <t>Disclosure of Compensation Related Costs, Share-based Payments [Abstract]</t>
  </si>
  <si>
    <t xml:space="preserve">Note 7. Stock Incentive Plans
At the Annual Shareholders Meeting on
May 21, 2014, shareholders approved the Virginia National Bankshares Corporation
2014 Stock Incentive Plan (2014 Plan). The 2014 Plan makes available up to
250,000 shares of the Companys common stock to be issued to plan participants.
Similar to the Companys 2003 Stock Incentive Plan (2003 Plan) and 2005 Stock
Incentive Plan (2005 Plan), the 2014 Plan provides for granting of both
incentive and nonqualified stock options, as well as restricted stock and other
stock based awards. No new grants will be issued under the 2003 Plan or the 2005
Plan as these plans have expired. For all of the Companys stock
incentive plans (the Plans), the option price of incentive stock options will
not be less than the fair value of the stock at the time an option is granted.
Nonqualified stock options may be granted at prices established by the Board of
Directors, including prices less than the fair value on the date of grant.
Outstanding stock options generally expire in ten years from the grant date.
Stock options generally vest by the fourth or fifth anniversary of the date of
the grant. A summary of the shares issued and available under each of the Plans is shown below as of September 30, 2016. Although
the 2003 Plan and 2005 Plan have expired and no new grants will be issued under these plans, there were options issued
before the plans expired which are still outstanding as shown below.
2003 Plan 2005 Plan 2014 Plan
Aggregate shares issuable 128,369 230,000 250,000
Options issued,
net of forfeited
and expired options (108,054 ) (106,722 ) -
Cancelled due to Plan expiration (20,315 ) (123,278 ) -
Remaining
available for grant - - 250,000
Grants issued and outstanding:
Total vested and unvested
shares 24,464 98,579 -
Fully vested shares 24,464 94,829 -
Exercise price range $18.26
to $11.74
to N/A
$18.26 $36.74 The Company accounts for all of its stock incentive plans under recognition and measurement accounting principles which
require that the compensation cost relating to stock-based payment transactions be recognized in the financial statements.
Stock-based compensation arrangements include stock options and restricted stock. All stock-based payments to
employees are required to be valued at a fair value on the date of grant and expensed based on that fair value over the
applicable vesting period. For the nine months ended September 30, 2016 and 2015, the Company recognized $20
thousand and $22 thousand, respectively, in compensation expense for stock options. As of September 30, 2016, there was
$15 thousand in unamortized compensation expense remaining to be recognized in future reporting periods through 2017. Stock Options Changes in the stock options
outstanding related to all of the Plans are summarized as follows (dollars in
thousands except per share data):
September 30, 2016
Weighted Average Aggregate
Number of Options Exercise Price Intrinsic Value
Outstanding at January 1,
2016 152,118 $ 25.36 $ 354
Exercised (11,250 ) $ 15.96
Expired (17,825 ) 32.43 -
Outstanding at September 30, 2016 123,043 $ 25.19 $ 336
Options exercisable at September
30, 2016 119,293 $ 25.45 $ 305 The fair value of any grant is
estimated at the grant date using the Black-Scholes pricing model. There were no
stock option grants during the first nine months of 2016 or during the twelve
months ended December 31, 2015. Summary information pertaining to
options outstanding at September 30, 2016 is as follows:
Options Outstanding Options Exercisable
Weighted- Weighted- Weighted-
Number of Average Average Number of Average
Options Remaining Exercise Options Exercise
Exercise Price Outstanding Contractual Life Price Exercisable Price
$11.74 to 20.00 34,514 3.5 Years $ 17.57 30,764 $ 17.63
$20.01 to
30.00 58,514 1.4 Years 24.83 58,514 24.83
$30.01 to 36.74 30,015 0.2 Years 34.67 30,015 34.67
Total 123,043 1.7 Years $ 25.19 119,293 $ 25.45 Restricted Stock There were no restricted stock grants
outstanding throughout 2015 or as of September 30, 2016. No restricted stock
grants were awarded during 2015 or the first nine months of 2016. </t>
  </si>
  <si>
    <t>Fair Value Measurements</t>
  </si>
  <si>
    <t>Fair Value Disclosures [Abstract]</t>
  </si>
  <si>
    <t xml:space="preserve">Note 8. Fair Value Measurements
Determination of Fair Value
The Company follows ASC 820, Fair
Value Measurements and Disclosures, to record fair value adjustments to certain
assets and liabilities and to determine fair value disclosures. This
codification clarifies that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consolidated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s present the
balances measured at fair value on a recurring basis as of September 30, 2016
and December 31, 2015 (dollars in thousands):
Fair Value Measurements at
September 30, 2016 Using:
Quoted Prices in Significant
Other Significant
Active Markets
for Observable Unobservable
Identical Assets Inputs Inputs
Description Balance (Level 1) (Level 2) (Level 3)
Assets:
U.S. Government agencies $ 14,955 $ - $ 14,955 $ -
Corporate bonds 6,126 - 6,126 -
Mortgage-backed securities/CMOs 31,497 - 31,497 -
Municipal bonds 17,869 - 17,869 -
Total securities available for
sale $ 70,447 $ - $ 70,447 $ -
Fair Value Measurements at
December 31, 2015 Using:
Quoted Prices in Significant
Other Significant
Active Markets
for Observable Unobservable
Identical Assets Inputs Inputs
Description Balance (Level 1) (Level 2) (Level 3)
Assets:
U.S. Government agencies $ 11,378 $ - $ 11,378 $ -
Corporate bonds 5,964 - 5,964 -
Mortgage-backed securities/CMOs 36,687 - 36,687 -
Municipal bonds 20,772 - 20,772 -
Total securities available for
sale $ 74,801 $ - $ 74,801 $ - Certain assets are measured at fair
value on a nonrecurring basis in accordance with GAAP. Adjustments to the fair
value of these assets usually result from the application of
lower-of-cost-or-market accounting or write downs of individual assets. The
following describes the valuation techniques used by the Company to measure
certain assets recorded at fair value on a nonrecurring basis in the
consolidated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The Company had $2.4
million and $1.6 million in impaired loans as of September 30, 2016 and December
31, 2015, respectively. None of these impaired loans required a valuation
allowance after consideration was given for each borrowing as to the fair value
of the collateral on the loan or the present value of expected future cash flows
from the customer. Other Real Estate
Owned Other real estate owned (OREO) is
measured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Income.
As of September 30, 2016 and December 31, 2015, the Company had no OREO
property. ASC 825, Financial Instruments,
requires disclosures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Cash and cash equivalents
For those short-term instruments,
including cash, due from banks, federal funds sold and interest-bearing deposits
maturing within ninety days, the carrying amount is a reasonable estimate of
fair value. Securities Fair values for securities, excluding
restricted securities, are based on third party vendor pricing models. The
carrying value of restricted securities consists of stock in FRB, FHLB, and
CBBFC and is based on the redemption provisions of each entity and therefore
excluded from the following table. Loans 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 Bank owned life insurance
The carrying amounts of bank owned life
insurance approximate fair value. Accrued interest The carrying amounts of accrued
interest approximate fair value. Deposit liabilities The fair value of demand deposits,
savings accounts, and certain money market deposits is the amount payable on
demand at the reporting date. The fair value of fixed-maturity certificates of
deposit is estimated by discounting the future cash flows using the rates
currently offered for deposits of similar remaining maturities. Securities sold under agreements to
repurchase The carrying amounts of securities sold
under agreements to repurchase approximate fair value. Off-balance sheet financial
instruments Fair values for off-balance-sheet,
credit-related financial instruments are based on fees currently charged to
enter into similar agreements, taking into account the remaining terms of the
agreements and the counterparties credit standing. For the reporting period,
the fair value of unfunded loan commitments and standby letters of credit were
deemed to be immaterial and therefore, they have not been included in the
following tables. The carrying values and estimated fair
values of the Company's financial instruments as of September 30, 2016 and
December 31, 2015 are as follows (dollars in thousands):
Fair Value Measurement at September 30, 2016
Using:
Quoted Prices Significant
in Active Other Significant
Markets for Observable Unobservable
Identical Assets Inputs Inputs
Carrying value Level 1 Level 2 Level 3 Fair Value
Assets
Cash and cash equivalent $ 42,028 $ 42,028 $ - $ - $ 42,028
Available for sale securities 70,447 - 70,447 - 70,447
Loans, net 427,611 - - 419,881 419,881
Bank owned life insurance 13,807 - 13,807 - 13,807
Accrued interest receivable 1,382 - 326 1,056 1,382
Liabilities
Demand deposits and
interest-bearing
transaction
and money market
accounts $ 382,774 $ - $ 382,774 $ - $ 382,774
Certificates of deposit 112,405 - 112,395 - 112,395
Securities sold under
agreements to
repurchase 13,540 - 13,540 - 13,540
Accrued interest payable 108 - 108 - 108
Fair Value Measurement at December 31, 2015
Using:
Quoted Prices Significant
in Active Other Significant
Markets for Observable Unobservable
Identical Assets Inputs Inputs
Carrying value Level 1 Level 2 Level 3 Fair Value
Assets
Cash and cash equivalent $ 43,527 $ 43,527 $ - $ - $ 43,527
Available for sale securities 74,801 - 74,801 - 74,801
Loans, net 420,097 - - 418,774 418,774
Bank owned life insurance 13,476 - 13,476 - 13,476
Accrued interest receivable 1,611 - 369 1,242 1,611
Liabilities
Demand deposits and
interest-bearing
transaction
and money market
accounts $ 377,849 $ - $ 377,849 $ - $ 377,849
Certificates of deposit 108,618 - 108,578 - 108,578
Securities sold under
agreements to
repurchase 23,156 - 23,156 - 23,156
Accrued interest payable 106 - 106 - 106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
  </si>
  <si>
    <t>Other Comprehensive Income</t>
  </si>
  <si>
    <t>Other Comprehensive Income (Loss), Tax [Abstract]</t>
  </si>
  <si>
    <t>Note 9. Other Comprehensive
Income A component of the Companys other
comprehensive income, in addition to net income from operations, is the
recognition of the unrealized gains and losses on available for sale securities,
net of income taxes. Reclassifications of realized gains and losses on available
for sale securities are reported in the income statement as Gains on sales of
securities with the corresponding income tax effect reflected as a component of
income tax expense. Amounts reclassified out of accumulated other comprehensive
income are presented below for the three and nine months ended September 30,
2016 and 2015 (dollars in thousands):
Three Months
Ended Nine Months
Ended
September 30,
2016 September 30,
2015 September 30,
2016 June 30,
2015
Available for sale securities
Realized gains on sales of
securities $ 181 $ 23 $ 189 $ 69
Tax effect (62 ) (8 ) (64 ) (23 )
Realized gains, net of tax $ 119 $ 15 $ 125 $ 46</t>
  </si>
  <si>
    <t>Segment Reporting</t>
  </si>
  <si>
    <t>Segment Reporting [Abstract]</t>
  </si>
  <si>
    <t>Note 10. Segment Reporting
Virginia National Bankshares
Corporation has two reportable segments, the Bank and VNB Wealth. The Banks commercial banking segment involves making loans and generating deposits from individuals, businesses and
charitable organizations. Loan fee income, service charges from deposit accounts, and other non-interest-related fees such
as fees for debit cards and ATM usage and fees for treasury management services generate additional income for this
segment. The VNB Wealth segment includes (a)
trust income from the investment management, wealth advisory and trust and
estate services offered by VNBTrust, comprised of both management fees and
performance fees, and (b) brokerage and insurance income from retail brokerage,
investment advisory, annuity and insurance services offered under the name of
VNB Investment Services. A management fee for administrative and
technology support services provided by the Bank is charged to VNB Wealth. For
the nine months ended September 30, 2016 and September 30, 2015, management fees
of $75 thousand and $101 thousand, respectively, were charged to VNB Wealth and
eliminated in consolidated totals. The VNB Wealth total assets as shown in the
following tables represent the assets of VNB Wealth and should not be confused
with client assets under management. The accounting policies of the segments
are the same as those described in the summary of significant accounting
policies provided earlier in this report. Each reportable segment is a strategic
business unit that offers different products and services. They are managed
separately, because each segment appeals to different markets and, accordingly,
require different technology and marketing strategies. Segment information for the three and
nine months ended September 30, 2016 and 2015 is shown in the following tables
(dollars in thousands):
Three months
ended September 30, 2016 Bank VNB
Wealth Consolidated
Net interest income $ 4,526 $ 11 $ 4,537
Provision for loan losses 104 - 104
Noninterest income 909 504 1,413
Noninterest expense 3,291 530 3,821
Income (loss) before income taxes 2,040 (15 ) 2,025
Provision for (benefit of) income taxes 634 (5 ) 629
Net income (loss) $ 1,406 $ (10 ) $ 1,396
Total assets $ 559,933 $ 9,606 $ 569,539
Three months
ended September 30, 2015 Bank VNB
Wealth Consolidated
Net interest income $ 4,170 $ 6 $ 4,176
Provision for loan losses 88 - 88
Noninterest income 761 461 1,222
Noninterest expense 3,419 725 4,144
Income (loss) before income taxes 1,424 (258 ) 1,166
Provision for (benefit of) income taxes 414 (87 ) 327
Net income (loss) $ 1,010 $ (171 ) $ 839
Total assets $ 538,836 $ 9,937 $ 548,773
Nine months
ended September 30, 2016 Bank VNB
Wealth Consolidated
Net interest income $ 13,447 $ 34 $ 13,481
Provision for (recovery of) loan losses (291 ) - (291 )
Noninterest income 2,332 1,455 3,787
Noninterest expense 9,645 1,732 11,377
Income (loss) before income taxes 6,425 (243 ) 6,182
Provision for (benefit of) income taxes 2,003 (82 ) 1,921
Net income (loss) $ 4,422 $ (161 ) $ 4,261
Nine months
ended September 30, 2015 Bank VNB
Wealth Consolidated
Net interest income $ 11,910 $ 19 $ 11,929
Provision for loan losses 405 - 405
Noninterest income 2,225 1,436 3,661
Noninterest expense 10,213 2,224 12,437
Income (loss) before income taxes 3,517 (769 ) 2,748
Provision for (benefit of) income taxes 986 (259 ) 727
Net income (loss) $ 2,531 $ (510 ) $ 2,021</t>
  </si>
  <si>
    <t>Significant Accounting Policies (Policy)</t>
  </si>
  <si>
    <t>Basis of Presentation</t>
  </si>
  <si>
    <t xml:space="preserve">Basis of Presentation The consolidated financial statements
include the accounts of Virginia National Bankshares Corporation (the
Company), its subsidiary Virginia National Bank (the Bank), and the Banks
subsidiary, VNBTrust, National Association which offers services under the name
VNB Wealth Management (VNBTrust or VNB Wealth). All significant intercompany
balances and transactions have been eliminated in consolidation. The unaudited consolidated financial
statements have been prepared in accordance with accounting principles generally
accepted in the United States of America (GAAP) for interim financial
information. Accordingly, the unaudited consolidated financial statements do not
include all of the information and footnotes required by GAAP for complete
financial statements. In the opinion of management, all adjustments (consisting
of normal recurring items) considered necessary for a fair presentation have
been included. The preparation of financial statements
in conformity with GAAP and the reporting guidelines prescribed by regulatory
authoriti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deferred tax assets and other real estate
owned. Operating results for the three-month and nine-month periods ended
September 30, 2016 are not necessarily indicative of the results that may be
expected for the year ending December 31, 2016. The statements should be read in
conjunction with the Notes to Consolidated Financial Statements included in the
Companys Form 10-K for the year ended December 31, 2015. If needed, certain
previously reported amounts have been reclassified to conform to current period
presentation. No such reclassifications were significant. </t>
  </si>
  <si>
    <t>Recent Accounting Pronouncements</t>
  </si>
  <si>
    <t xml:space="preserve">Recent Accounting Pronounc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 equity investments (except those
accounted for under the equity method of accounting, or those that result in
consolidation of the investee) to be measured at fair value with changes in fair
value recognized in net income; 2) require public business entities to use the
exit price notion when measuring the fair value of financial instruments for
disclosure purposes; 3) require separate presentation of financial assets and
financial liabilities by measurement category and form of financial asset (i.e.,
securities or loans and receivables); and 4) eliminate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March 2016, the FASB issued ASU
No.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mpany does
not expect the adoption of ASU 2016-05 to have a material impact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March 2016, the FASB issued ASU
No. 2016-09, Compensation  Stock Compensation (Topic 718): Improvements to
Employee Share-Based Payment Accounting.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During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mpany does not expect
the adoption of ASU 2016-15 to have a material impact on its consolidated
financial statements. </t>
  </si>
  <si>
    <t>Securities (Tables)</t>
  </si>
  <si>
    <t>Schedule of Amortized Cost and Fair Values of Securities Available For Sale</t>
  </si>
  <si>
    <t>September 30, 2016 Amortized Gross Unrealized Gross Unrealized Fair
Cost Gains (Losses) Value
U.S. Government agencies $ 14,998 $ 6 $ (49 ) $ 14,955
Corporate
bonds 6,016 110 - 6,126
Mortgage-backed securities/CMOs 31,197 327 (27 ) 31,497
Municipal
bonds 17,459 411 (1 ) 17,869
$ 69,670 $ 854 $ (77 ) $ 70,447
December 31, 2015 Amortized Gross Unrealized Gross Unrealized Fair
Cost Gains (Losses) Value
U.S. Government agencies $ 11,260 $ 137 $ (19 ) $ 11,378
Corporate
bonds 6,027 - (63 ) 5,964
Mortgage-backed securities/CMOs 37,077 60 (450 ) 36,687
Municipal
bonds 20,615 250 (93 ) 20,772
$ 74,979 $ 447 $
(625 ) $
74,801</t>
  </si>
  <si>
    <t>Schedule of Unrealized Losses in the Bank's Securities Portfolio</t>
  </si>
  <si>
    <t>September 30, 2016
Less than 12
Months 12 Months or
more Total
Unrealized Unrealized Unrealized
Fair Value Losses Fair Value Losses Fair Value Losses
U.S. Government agencies $ 9,450 $ (49 ) $ - $ - $ 9,450 $ (49 )
Mortgage-backed/CMOs - - 2,860 (27 ) 2,860 (27 )
Municipal bonds 621 (1 ) - - 621 (1 )
$ 10,071 $ (50 ) $ 2,860 $ (27 ) $ 12,931 $ (77 )
December 31,
2015
Less than 12
Months 12 Months or
more Total
Unrealized Unrealized Unrealized
Fair Value Losses Fair Value Losses Fair Value Losses
U.S. Government agencies $ - $ - $ 980 $ (19 ) $ 980 $ (19 )
Corporate
bonds 5,964 (63 ) - - 5,964 (63 )
Mortgage-backed/CMOs 21,003 (212 ) 9,504 (238 ) 30,507 (450 )
Municipal
bonds 2,788 (31 ) 1,908 (62 ) 4,696 (93 )
$ 29,755 $ (306 ) $ 12,392 $ (319 ) $ 42,147 $ (625 )</t>
  </si>
  <si>
    <t>Loans (Tables)</t>
  </si>
  <si>
    <t>Schedule of Composition of Loan Portfolio by Loan Classification</t>
  </si>
  <si>
    <t>September 30, December 31,
2016 2015
Commercial
Commercial and industrial -
organic $ 42,432 $ 47,215
Commercial and industrial -
syndicated 18,452 23,653
Total
commercial and industrial 60,884 70,868
Real estate construction and land
Residential construction 1,192 2,178
Commercial construction 7,917 6,214
Land and land development 10,519 10,519
Total
construction and land 19,628 18,911
Real estate
mortgages
1-4 family residential, first lien,
investment 36,110 31,128
1-4 family residential, first lien, owner
occupied 16,887 20,883
1-4 family residential, junior
lien 3,001 3,770
Home equity lines of credit, first
lien 8,348 11,930
Home equity lines of credit, junior
lien 14,518 15,670
Farm 8,466 7,762
Multifamily 21,764 20,209
Commercial owner occupied 80,632 66,244
Commercial non-owner occupied 101,274 91,805
Total real
estate mortgage 291,000 269,401
Consumer
Consumer revolving credit 14,423 17,174
Consumer all other credit 11,420 11,655
Student loans purchased 33,534 35,655
Total
consumer 59,377 64,484
Total
loans 430,889 423,664
Less: Allowance for loan losses (3,278 ) (3,567 )
Net
loans $
427,611 $ 420,097</t>
  </si>
  <si>
    <t>Schedule of Loans Classified as Impaired Loans</t>
  </si>
  <si>
    <t>September 30,
2016 Unpaid Average Interest
Recorded Principal Associated Recorded Income
Investment Balance Allowance Investment Recognized
Impaired loans without a valuation allowance:
Land and land
development $ 53 $ 101 $ - $ 56 $ -
1-4 family residential
mortgages, first lien, owner occupied 120 152 - 125 -
1-4 family residential
mortgages, junior lien 357 357 361 12
Commercial non-owner occupied
real estate 1,027 1,027 - 1,042 34
Student loans
purchased 868 868 - 369 33
Impaired loans with a valuation allowance - - - - -
Total impaired
loans $ 2,425 $ 2,505 $ - $ 1,953 $ 79
December 31,
2015 Unpaid Average Interest
Recorded Principal Associated Recorded Income
Investment Balance Allowance Investment Recognized
Impaired loans without a valuation allowance:
Commercial and industrial -
organic $ - $ - $ - $ 4 $ -
Land and land
development 59 103 - 64 -
1-4 family residential
mortgage, first lien, owner occupied 132 157 - 200 2
1-4 family residential
mortgage, junior lien 367 367 485 21
Commercial non-owner occupied
real estate 1,061 1,061 - 1,080 47
Impaired loans with a valuation allowance - - - - -
Total impaired
loans $ 1,619 $ 1,688 $ - $ 1,833 $ 70</t>
  </si>
  <si>
    <t>Schedule of Impaired Loans Classified as Non-Accruals by Class</t>
  </si>
  <si>
    <t>September 30, 2016 December 31, 2015
Land and land development $ 53 $ 59
1-4
family residential mortgage, first lien, owner occupied 120 132
Total nonaccrual
loans $ 173 $ 191</t>
  </si>
  <si>
    <t>Schedule of Loans Modified Under Terms of a TDR</t>
  </si>
  <si>
    <t>For three
months ended For three
months ended
September 30,
2016 September 30,
2015
Pre- Post- Pre- Post-
Modification Modification Modification Modification
Number Recorded Recorded Number Recorded Recorded
of
Loans Balance Balance of
Loans Balance Balance
Loans modified at below market rates
Student loans purchased 12 $ 134 $ 134 0 $ - $ -
Total loans
modified during the period 12 $ 134 $ 134 0 $ - $ -
For nine
months ended For nine
months ended
September 30,
2016 September 30,
2015
Pre- Post- Pre- Post-
Modification Modification Modification Modification
Number Recorded Recorded Number Recorded Recorded
of
Loans Balance Balance of
Loans Balance Balance
Loans modified at below market rates
Student loans purchased 50 $ 847 $ 868 0 $ - $ -
Total loans
modified during the period 50 $ 847 $ 868 0 $ - $ -</t>
  </si>
  <si>
    <t>Summary of Modified Loans</t>
  </si>
  <si>
    <t>Troubled debt restructuring
(TDRs) September 30,
2016 December 31,
2015
No.
of Recorded No.
of Recorded
Loans Investment Loans Investment
Performing
TDRs
1-4
family residential mortgages, junior lien 2 $ 357 2 $ 367
Commercial non-owner occupied real
estate 1 1,027 1 1,061
Student
loans purchased 50 868 - -
Total
performing TDRs 53 $ 2,252 3 $ 1,428
Nonperforming TDRs
Land and land development 1 $ 30 1 $ 34
Total
TDRs 54 $ 2,282 4 $ 1,462</t>
  </si>
  <si>
    <t>Allowance for Loan Losses (Tables)</t>
  </si>
  <si>
    <t>Summary of Transactions in Allowance for Loan Losses</t>
  </si>
  <si>
    <t>Provision
Provision (Recovery)
(Recovery) Based
on
Based on
New Prior
Methodology Methodology Difference
Commercial
loans $ (255 ) $ (112 ) $ (143 )
Real estate construction and
land 5 13 (8 )
Real estate
mortgages (200 ) (94 ) (106 )
Consumer loans 159 31 128
Total recovery of provision for loan
losses $ (291 ) $ (162 ) $ (129 )</t>
  </si>
  <si>
    <t>Internal Risk Rating Grades</t>
  </si>
  <si>
    <t>Special Sub-
September 30,
2016 Excellent Good Pass Watch Mention standard TOTAL
Commercial
Commercial and industrial
- organic $ 1,091 $ 24,848 $ 16,049 $ 9 $ 243 $ 192 $ 42,432
Commercial and industrial
- syndicated - - 15,512 - - 2,940 18,452
Real estate
construction
Residential
construction - - 1,192 - - - 1,192
Commercial
construction - - 7,917 - - - 7,917
Land and land
development - - 9,428 6 485 600 10,519
Real estate
mortgages
1-4 family residential,
first lien, investment - - 33,657 1,734 230 489 36,110
1-4 family residential,
first lien, owner occupied - - 15,453 328 - 1,106 16,887
1-4 family residential,
junior lien - - 2,335 330 192 144 3,001
Home equity lines of
credit, first lien - - 8,308 40 - - 8,348
Home equity lines of
credit, junior lien - - 14,407 - - 111 14,518
Farm - - 8,466 - - - 8,466
Multifamily - - 21,764 - - - 21,764
Commercial owner
occupied - 701 78,899 1,032 - - 80,632
Commercial non-owner
occupied - - 99,163 1,028 - 1,083 101,274
Consumer
Consumer revolving
credit 70 13,790 559 - - 4 14,423
Consumer all other
credit 191 10,180 1,007 5 - 37 11,420
Student loans
purchased - - 32,666 868 - - 33,534
Total
Loans $ 1,352 $ 49,519 $ 366,782 $ 5,380 $ 1,150 $ 6,706 $ 430,889
Special Sub-
December 31,
2015 Excellent Good Pass Watch Mention standard TOTAL
Commercial
Commercial and industrial
- organic $ 1,238 $ 30,221 $ 15,599 $ 101 $ 25 $ 31 $ 47,215
Commercial and industrial
- syndicated - - 20,691 - - 2,962 23,653
Real estate
construction
Residential
construction - - 2,178 - - - 2,178
Commercial
construction - - 6,214 - - - 6,214
Land and land
development - - 9,369 8 515 627 10,519
Real estate
mortgages
1-4 family residential,
first lien, investment - - 28,832 1,885 232 179 31,128
1-4 family residential,
first lien, owner occupied - 1,500 18,796 335 - 252 20,883
1-4 family residential,
junior lien - - 3,060 130 418 162 3,770
Home equity lines of
credit, first lien - - 11,890 40 - - 11,930
Home equity lines of
credit, junior lien - - 15,588 - - 82 15,670
Farm - - 7,762 - - - 7,762
Multifamily - - 20,209 - - - 20,209
Commercial owner
occupied - - 61,803 3,694 - 747 66,244
Commercial non-owner
occupied - - 89,619 - 1,061 1,125 91,805
Consumer
Consumer revolving
credit 104 16,524 540 - - 6 17,174
Consumer all other
credit 232 10,063 1,317 2 - 41 11,655
Student loans
purchased - - 35,655 - - - 35,655
Total
Loans $ 1,574 $ 58,308 $ 349,122 $ 6,195 $ 2,251 $ 6,214 $ 423,664</t>
  </si>
  <si>
    <t>Summary of Transactions in Allowance for Loan Losses by Loan Portfolio Segment</t>
  </si>
  <si>
    <t>As of and for the period ended
September 30, 2016
Real Estate
Commercial Construction Real Estate Consumer
Loans and Land Mortgages Loans Total
Allowance for Loan
Losses:
Balance as of January 1, 2016 $ 797 $ 159 $ 2,592 $ 19 $ 3,567
Charge-offs (24 ) - (12 ) - (36 )
Recoveries 28 - 2 8 38
Provision for (recovery of) loan losses (255 ) 5 (200 ) 159 (291 )
Ending Balance $ 546 $ 164 $ 2,382 $ 186 $ 3,278
Ending Balance:
Individually evaluated for impairment $ - $ - $ - $ - $ -
Collectively evaluated for impairment 546 164 2,382 186 3,278
Loans:
Individually evaluated for impairment $ - $ 53 $ 1,504 $ 868 $ 2,425
Collectively evaluated for impairment 60,884 19,575 289,496 58,509 428,464
Ending Balance $ 60,884 $ 19,628 $ 291,000 $ 59,377 $ 430,889
As of and for the year ended December 31,
2015
Real Estate
Commercial Construction Real Estate Consumer
Loans and Land Mortgages Loans Total
Allowance for Loan
Losses:
Balance as of January 1, 2015 $ 674 $ 102 $ 2,360 $ 28 $ 3,164
Charge-offs (126 ) - (12 ) (3 ) (141 )
Recoveries 35 - 46 - 81
Provision for (recovery of) loan losses 214 57 198 (6 ) 463
Ending Balance $ 797 $ 159 $ 2,592 $ 19 $ 3,567
Ending Balance:
Individually evaluated for impairment $ - $ - $ - $ - $ -
Collectively evaluated for impairment 797 159 2,592 19 3,567
Loans:
Individually evaluated for impairment $ - $ 59 $ 1,560 $ - $ 1,619
Collectively evaluated for impairment 70,868 18,852 267,841 64,484 422,045
Ending Balance $ 70,868 $ 18,911 $ 269,401 $ 64,484 $ 423,664</t>
  </si>
  <si>
    <t>Schedule of Aging of Past Due Loans</t>
  </si>
  <si>
    <t>90 Days
Past Due
Aging as of 30-59 60-89 90 Days or Past Due
September 30, 2016 Days Past Days Past More Past Total Past Total and Still
Due Due Due Due Current Loans Accruing
Commercial loans
Commercial and industrial
- organic $ 3 $ - $ - $ 3 $ 42,429 $ 42,432 $ -
Commercial and industrial
- syndicated - - - - 18,452 18,452 -
Real estate
construction and land
Residential
construction - - - - 1,192 1,192 -
Commercial
construction - - - - 7,917 7,917 -
Other construction and
land 20 - 23 43 10,476 10,519 -
Real estate
mortgages
1-4 family residential,
first lien, investment - - - - 36,110 36,110 -
1-4 family residential,
first lien, owner occupied - - - - 16,887 16,887 -
1-4 family residential,
junior lien - - - - 3,001 3,001 -
Home equity lines of
credit, first lien - - - - 8,348 8,348 -
Home equity lines of
credit, junior lien - - - - 14,518 14,518 -
Farm - - - - 8,466 8,466 -
Multifamily - - - - 21,764 21,764 -
Commercial owner
occupied - - - - 80,632 80,632 -
Commercial non-owner
occupied - - - - 101,274 101,274 -
Consumer
loans
Consumer revolving
credit - - - - 14,423 14,423 -
Consumer all other
credit - 1 - 1 11,419 11,420 -
Student loans
purchased 418 92 389 899 32,635 33,534 389
Total
Loans $ 441 $ 93 $ 412 $ 946 $ 429,943 $ 430,889 $ 389
90 Days
Past Due
Aging as of 30-59 60-89 90 Days or Past Due
December
31, 2015 Days Past Days Past More Past Total Past Total and Still
Due Due Due Due Current Loans Accruing
Commercial loans
Commercial and industrial
- organic $ 211 $ 40 $ - $ 251 $ 46,964 $ 47,215 $ -
Commercial and industrial
- syndicated - - - - 23,653 23,653 -
Real estate
construction and land
Residential
construction - - - - 2,178 2,178 -
Commercial
construction - - - - 6,214 6,214 -
Other construction and
land 7 - - 7 10,512 10,519 -
Real estate
mortgages
1-4 family residential,
first lien, investment - - - - 31,128 31,128 -
1-4 family residential,
first lien, owner occupied 93 - - 93 20,790 20,883 -
1-4 family residential,
junior lien 63 36 - 99 3,671 3,770 -
Home equity lines of
credit, first lien - - - - 11,930 11,930 -
Home equity lines of
credit, junior lien - - - - 15,670 15,670 -
Farm - - - - 7,762 7,762 -
Multifamily - - - - 20,209 20,209 -
Commercial owner
occupied - - - - 66,244 66,244 -
Commercial non-owner
occupied - - - - 91,805 91,805 -
Consumer
loans
Consumer revolving
credit - - - - 17,174 17,174 -
Consumer all other
credit 58 1 - 59 11,596 11,655 -
Student loans
purchased 813 1 - 814 34,841 35,655 -
Total
Loans $ 1,245 $ 78 $ - $ 1,323 $ 422,341 $ 423,664 $ -</t>
  </si>
  <si>
    <t>Intangible Assets (Tables)</t>
  </si>
  <si>
    <t>Schedule of the net asset values, as determined by an independent third party, based on the fair value measurement</t>
  </si>
  <si>
    <t>Estimated
% of
Total Economic Useful
Fair Value Intangible Assets Life
Identified Intangible
Assets
Non-Compete
Agreement $ 103 9.0 % 3 years
Customer Relationships
Intangible 670 58.5 % 10
years
Total
Identified Intangible Assets $ 773 67.5 %
Goodwill $ 372 32.5 % Indefinite
Total Intangible Assets $ 1,145 100.0 %</t>
  </si>
  <si>
    <t>Schedule of gross and net balance of intangible assets</t>
  </si>
  <si>
    <t>Gross
Carrying Accumulated Net
Carrying
Value Amortization Value
Identified Intangible
Assets
Non-Compete
Agreement $ 103 $ 23 $ 80
Customer Relationships
Intangible 670 45 $ 625
Total
Identified Intangible Assets $ 773 $ 68 $ 705</t>
  </si>
  <si>
    <t>Net Income Per Share and Stock Repurchase Program (Tables)</t>
  </si>
  <si>
    <t>Schedule of weighted average number of shares used in computing earnings per share</t>
  </si>
  <si>
    <t>Three Months
Ended September 30, 2016 September 30, 2015
Weighted Per Weighted Per
Average Share Average Share
Net Income Shares Amount Net Income Shares Amount
Basic net income per share $ 1,396 2,366,530 $ 0.59 $ 839 2,435,874 $ 0.34
Effect of
dilutive stock options - 13,863 - - 9,806 -
Diluted net income per share $ 1,396 2,380,393 $ 0.59 $ 839 2,445,680 $ 0.34
Nine Months
Ended September 30, 2016 September 30, 2015
Weighted Per Weighted Per
Average Share Average Share
Net Income Shares Amount Net Income Shares Amount
Basic net income per share $ 4,261 2,369,517 $ 1.80 $ 2,021 2,566,308 $ 0.79
Effect of
dilutive stock options - 14,393 - - 9,609 -
Diluted net income per share $ 4,261 2,383,910 $ 1.79 $ 2,021 2,575,917 $ 0.79</t>
  </si>
  <si>
    <t>Stock Incentive Plans (Tables)</t>
  </si>
  <si>
    <t>Summary of Shares Issued and Available Under Each Plans</t>
  </si>
  <si>
    <t>2003 Plan 2005 Plan 2014 Plan
Aggregate shares issuable 128,369 230,000 250,000
Options issued,
net of forfeited
and expired options (108,054 ) (106,722 ) -
Cancelled due to Plan expiration (20,315 ) (123,278 ) -
Remaining
available for grant - - 250,000
Grants issued and outstanding:
Total vested and unvested
shares 24,464 98,579 -
Fully vested shares 24,464 94,829 -
Exercise price range $18.26
to $11.74
to N/A
$18.26 $36.74</t>
  </si>
  <si>
    <t>Summary of Stock Option Activity</t>
  </si>
  <si>
    <t>September 30, 2016
Weighted Average Aggregate
Number of Options Exercise Price Intrinsic Value
Outstanding at January 1,
2016 152,118 $ 25.36 $ 354
Exercised (11,250 ) $ 15.96
Expired (17,825 ) 32.43 -
Outstanding at September 30, 2016 123,043 $ 25.19 $ 336
Options exercisable at September
30, 2016 119,293 $ 25.45 $ 305</t>
  </si>
  <si>
    <t>Schedule of Options Outstanding and Exercisable, by Exercise Price Range</t>
  </si>
  <si>
    <t>Options Outstanding Options Exercisable
Weighted- Weighted- Weighted-
Number of Average Average Number of Average
Options Remaining Exercise Options Exercise
Exercise Price Outstanding Contractual Life Price Exercisable Price
$11.74 to 20.00 34,514 3.5 Years $ 17.57 30,764 $ 17.63
$20.01 to
30.00 58,514 1.4 Years 24.83 58,514 24.83
$30.01 to 36.74 30,015 0.2 Years 34.67 30,015 34.67
Total 123,043 1.7 Years $ 25.19 119,293 $ 25.45</t>
  </si>
  <si>
    <t>Fair Value Measurements (Tables)</t>
  </si>
  <si>
    <t>Schedule of Available for Sale Securities Measured at Fair Value on a Recurring Basis</t>
  </si>
  <si>
    <t>Fair Value Measurements at
September 30, 2016 Using:
Quoted Prices in Significant
Other Significant
Active Markets
for Observable Unobservable
Identical Assets Inputs Inputs
Description Balance (Level 1) (Level 2) (Level 3)
Assets:
U.S. Government agencies $ 14,955 $ - $ 14,955 $ -
Corporate bonds 6,126 - 6,126 -
Mortgage-backed securities/CMOs 31,497 - 31,497 -
Municipal bonds 17,869 - 17,869 -
Total securities available for
sale $ 70,447 $ - $ 70,447 $ -
Fair Value Measurements at
December 31, 2015 Using:
Quoted Prices in Significant
Other Significant
Active Markets
for Observable Unobservable
Identical Assets Inputs Inputs
Description Balance (Level 1) (Level 2) (Level 3)
Assets:
U.S. Government agencies $ 11,378 $ - $ 11,378 $ -
Corporate bonds 5,964 - 5,964 -
Mortgage-backed securities/CMOs 36,687 - 36,687 -
Municipal bonds 20,772 - 20,772 -
Total securities available for
sale $ 74,801 $ - $ 74,801 $ -</t>
  </si>
  <si>
    <t>Schedule of the Carrying Values and Estimated Fair Values of the Bank's Financial Instruments</t>
  </si>
  <si>
    <t>Fair Value Measurement at September 30, 2016
Using:
Quoted Prices Significant
in Active Other Significant
Markets for Observable Unobservable
Identical Assets Inputs Inputs
Carrying value Level 1 Level 2 Level 3 Fair Value
Assets
Cash and cash equivalent $ 42,028 $ 42,028 $ - $ - $ 42,028
Available for sale securities 70,447 - 70,447 - 70,447
Loans, net 427,611 - - 419,881 419,881
Bank owned life insurance 13,807 - 13,807 - 13,807
Accrued interest receivable 1,382 - 326 1,056 1,382
Liabilities
Demand deposits and
interest-bearing
transaction
and money market
accounts $ 382,774 $ - $ 382,774 $ - $ 382,774
Certificates of deposit 112,405 - 112,395 - 112,395
Securities sold under
agreements to
repurchase 13,540 - 13,540 - 13,540
Accrued interest payable 108 - 108 - 108
Fair Value Measurement at December 31, 2015
Using:
Quoted Prices Significant
in Active Other Significant
Markets for Observable Unobservable
Identical Assets Inputs Inputs
Carrying value Level 1 Level 2 Level 3 Fair Value
Assets
Cash and cash equivalent $ 43,527 $ 43,527 $ - $ - $ 43,527
Available for sale securities 74,801 - 74,801 - 74,801
Loans, net 420,097 - - 418,774 418,774
Bank owned life insurance 13,476 - 13,476 - 13,476
Accrued interest receivable 1,611 - 369 1,242 1,611
Liabilities
Demand deposits and
interest-bearing
transaction
and money market
accounts $ 377,849 $ - $ 377,849 $ - $ 377,849
Certificates of deposit 108,618 - 108,578 - 108,578
Securities sold under
agreements to
repurchase 23,156 - 23,156 - 23,156
Accrued interest payable 106 - 106 - 106</t>
  </si>
  <si>
    <t>Other Comprehensive Income (Tables)</t>
  </si>
  <si>
    <t>Schedule of Comprehensive Income</t>
  </si>
  <si>
    <t>Three Months
Ended Nine Months
Ended
September 30,
2016 September 30,
2015 September 30,
2016 June 30,
2015
Available for sale securities
Realized gains on sales of
securities $ 181 $ 23 $ 189 $ 69
Tax effect (62 ) (8 ) (64 ) (23 )
Realized gains, net of tax $ 119 $ 15 $ 125 $ 46</t>
  </si>
  <si>
    <t>Segment Reporting (Tables)</t>
  </si>
  <si>
    <t>Schedule of segment reporting information</t>
  </si>
  <si>
    <t>Three months
ended September 30, 2016 Bank VNB
Wealth Consolidated
Net interest income $ 4,526 $ 11 $ 4,537
Provision for loan losses 104 - 104
Noninterest income 909 504 1,413
Noninterest expense 3,291 530 3,821
Income (loss) before income taxes 2,040 (15 ) 2,025
Provision for (benefit of) income taxes 634 (5 ) 629
Net income (loss) $ 1,406 $ (10 ) $ 1,396
Total assets $ 559,933 $ 9,606 $ 569,539
Three months
ended September 30, 2015 Bank VNB
Wealth Consolidated
Net interest income $ 4,170 $ 6 $ 4,176
Provision for loan losses 88 - 88
Noninterest income 761 461 1,222
Noninterest expense 3,419 725 4,144
Income (loss) before income taxes 1,424 (258 ) 1,166
Provision for (benefit of) income taxes 414 (87 ) 327
Net income (loss) $ 1,010 $ (171 ) $ 839
Total assets $ 538,836 $ 9,937 $ 548,773
Nine months
ended September 30, 2016 Bank VNB
Wealth Consolidated
Net interest income $ 13,447 $ 34 $ 13,481
Provision for (recovery of) loan losses (291 ) - (291 )
Noninterest income 2,332 1,455 3,787
Noninterest expense 9,645 1,732 11,377
Income (loss) before income taxes 6,425 (243 ) 6,182
Provision for (benefit of) income taxes 2,003 (82 ) 1,921
Net income (loss) $ 4,422 $ (161 ) $ 4,261
Nine months
ended September 30, 2015 Bank VNB
Wealth Consolidated
Net interest income $ 11,910 $ 19 $ 11,929
Provision for loan losses 405 - 405
Noninterest income 2,225 1,436 3,661
Noninterest expense 10,213 2,224 12,437
Income (loss) before income taxes 3,517 (769 ) 2,748
Provision for (benefit of) income taxes 986 (259 ) 727
Net income (loss) $ 2,531 $ (510 ) $ 2,021</t>
  </si>
  <si>
    <t>Securities (Amortized Cost and Fair Values of Securities Available for Sale) (Details)) - USD ($) $ in Thousands</t>
  </si>
  <si>
    <t>Available for Sale</t>
  </si>
  <si>
    <t>Amortized Cost</t>
  </si>
  <si>
    <t>Gross Unrealized Gains</t>
  </si>
  <si>
    <t>Gross Unrealized Losses</t>
  </si>
  <si>
    <t>Available for Sale, Fair Value</t>
  </si>
  <si>
    <t>U.S. Government agencies [Member]</t>
  </si>
  <si>
    <t>Corporate bonds [Member]</t>
  </si>
  <si>
    <t>Mortgage-backed securities/CMOs [Member]</t>
  </si>
  <si>
    <t>Municipal bonds [Member]</t>
  </si>
  <si>
    <t>Securities (Schedule of Unrealized Losses) (Details) - USD ($) $ in Thousands</t>
  </si>
  <si>
    <t>Schedule of Available-for-sale Securities [Line Items]</t>
  </si>
  <si>
    <t>Continuous Unrealized Loss Position of Less Than 12 Months, Estimated Fair value</t>
  </si>
  <si>
    <t>Continuous Unrealized Loss Position of 12 Months or More, Estimated Fair value</t>
  </si>
  <si>
    <t>Total, Estimated Fair value</t>
  </si>
  <si>
    <t>Continuous Unrealized Loss Position of Less Than 12 Months, Unrealized losses</t>
  </si>
  <si>
    <t>Continuous Unrealized Loss Position of 12 Months or More, Unrealized losses</t>
  </si>
  <si>
    <t>Total, Unrealized losses</t>
  </si>
  <si>
    <t>Securities (Narrative) (Details) $ in Thousands</t>
  </si>
  <si>
    <t>Sep. 30, 2016USD ($)item</t>
  </si>
  <si>
    <t>Sep. 30, 2015USD ($)</t>
  </si>
  <si>
    <t>Dec. 31, 2015USD ($)</t>
  </si>
  <si>
    <t>Schedule of Investments [Line Items]</t>
  </si>
  <si>
    <t>Number of securities designated as available for sale securities having unrealized loss | item</t>
  </si>
  <si>
    <t>Proceeds from the sales of securities</t>
  </si>
  <si>
    <t>Gross net realized gains on sale of securities</t>
  </si>
  <si>
    <t>Securities pledged to secure deposits and for other purposes required by law</t>
  </si>
  <si>
    <t>Available-for-sale Securities, Continuous Unrealized Loss Position, Fair Value</t>
  </si>
  <si>
    <t>Unrealized loss of available for sale securities</t>
  </si>
  <si>
    <t>Proceeds from calls of additional securities</t>
  </si>
  <si>
    <t>Gains on sales of additional securities</t>
  </si>
  <si>
    <t>Agency Note [Member]</t>
  </si>
  <si>
    <t>Loans (Schedule of Composition of Loan Portfolio by Loan Classification) (Details) - USD ($) $ in Thousands</t>
  </si>
  <si>
    <t>Accounts, Notes, Loans and Financing Receivable [Line Items]</t>
  </si>
  <si>
    <t>Commercial and industrial - organic [Member]</t>
  </si>
  <si>
    <t>Commercial and industrial - syndicated [Member]</t>
  </si>
  <si>
    <t>Commercial Loans [Member]</t>
  </si>
  <si>
    <t>Residential construction [Member]</t>
  </si>
  <si>
    <t>Commercial construction [Member]</t>
  </si>
  <si>
    <t>Land and land development [Member]</t>
  </si>
  <si>
    <t>Real Estate Construction and Land [Member]</t>
  </si>
  <si>
    <t>1-4 family residential, first lien, investment [Member]</t>
  </si>
  <si>
    <t>1-4 family residential, first lien, owner occupied [Member]</t>
  </si>
  <si>
    <t>1-4 family residential, junior lien [Member]</t>
  </si>
  <si>
    <t>Home equity lines of credit, first lien [Member]</t>
  </si>
  <si>
    <t>Home equity lines of credit, junior lien [Member]</t>
  </si>
  <si>
    <t>Farm [Member]</t>
  </si>
  <si>
    <t>Multifamily [Member]</t>
  </si>
  <si>
    <t>Commercial owner occupied [Member]</t>
  </si>
  <si>
    <t>Commercial non-owner occupied real estate [Member]</t>
  </si>
  <si>
    <t>Real Estate Mortgages [Member]</t>
  </si>
  <si>
    <t>Consumer revolving credit [Member]</t>
  </si>
  <si>
    <t>Consumer all other credit [Member]</t>
  </si>
  <si>
    <t>Student Loans Purchased [Member]</t>
  </si>
  <si>
    <t>Consumer Loans [Member]</t>
  </si>
  <si>
    <t>Loans (Impaired Loans by Loan Classification) (Details) - USD ($) $ in Thousands</t>
  </si>
  <si>
    <t>12 Months Ended</t>
  </si>
  <si>
    <t>Financing Receivable, Impaired [Line Items]</t>
  </si>
  <si>
    <t>Recorded Investment, with a valuation allowance</t>
  </si>
  <si>
    <t>Unpaid Principal Balance, with a valuation allowance</t>
  </si>
  <si>
    <t>Associated Allowance, with a valuation allowance</t>
  </si>
  <si>
    <t>Average Recorded Investment, with a valuation allowance</t>
  </si>
  <si>
    <t>Interest Income Recognized, with a valuation allowance</t>
  </si>
  <si>
    <t>Recorded Investment, total</t>
  </si>
  <si>
    <t>Unpaid Principal Balance, total</t>
  </si>
  <si>
    <t>Associated Allowance, total</t>
  </si>
  <si>
    <t>Average Recorded Investment, total</t>
  </si>
  <si>
    <t>Interest Income Recognized, total</t>
  </si>
  <si>
    <t>Recorded Investment, without a valuation allowance</t>
  </si>
  <si>
    <t>Unpaid Principal Balance, without a valuation allowance</t>
  </si>
  <si>
    <t>Associated Allowance, without a valuation allowance</t>
  </si>
  <si>
    <t>Average Recorded Investment, without a valuation allowance</t>
  </si>
  <si>
    <t>Interest Income Recognized, without a valuation allowance</t>
  </si>
  <si>
    <t>Loans (Non-Accrual Loans by Loan Classification) (Details) - USD ($) $ in Thousands</t>
  </si>
  <si>
    <t>Financing Receivable, Recorded Investment [Line Items]</t>
  </si>
  <si>
    <t>Total nonaccrual loans</t>
  </si>
  <si>
    <t>Loans (Schedule of Loans Modified Under the Terms of a TDR) (Details) $ in Thousands</t>
  </si>
  <si>
    <t>Sep. 30, 2015USD ($)item</t>
  </si>
  <si>
    <t>Financing Receivable, Modifications [Line Items]</t>
  </si>
  <si>
    <t>Number of Loans | item</t>
  </si>
  <si>
    <t>Pre-Modification Recorded Balance</t>
  </si>
  <si>
    <t>Post-Modification Recorded Balance</t>
  </si>
  <si>
    <t>Loans (Schedule of Troubled Debt Restructurings) (Details) $ in Thousands</t>
  </si>
  <si>
    <t>Dec. 31, 2015USD ($)item</t>
  </si>
  <si>
    <t>Number of loans | item</t>
  </si>
  <si>
    <t>Total Troubled Debt Restructurings | $</t>
  </si>
  <si>
    <t>Performing [Member]</t>
  </si>
  <si>
    <t>Performing [Member] | 1-4 family residential mortgages, junior lien [Member]</t>
  </si>
  <si>
    <t>Performing [Member] | Commercial non-owner occupied real estate [Member]</t>
  </si>
  <si>
    <t>Performing [Member] | Student Loans Purchased [Member]</t>
  </si>
  <si>
    <t>Nonperforming [Member] | Land and land development [Member]</t>
  </si>
  <si>
    <t>Loans (Narrative) (Details) $ in Thousands</t>
  </si>
  <si>
    <t>Sep. 30, 2016item</t>
  </si>
  <si>
    <t>Sep. 30, 2015item</t>
  </si>
  <si>
    <t>Number of Loans</t>
  </si>
  <si>
    <t>Allowance for Loan Losses (Effect of the changes in methodology) (Details) - USD ($) $ in Thousands</t>
  </si>
  <si>
    <t>Provision (Recovery) of Loan Losses</t>
  </si>
  <si>
    <t>Difference</t>
  </si>
  <si>
    <t>Based On Prior Methodology [Member]</t>
  </si>
  <si>
    <t>Commercial Loans [Member] | Based On Prior Methodology [Member]</t>
  </si>
  <si>
    <t>Real Estate Construction and Land [Member] | Based On Prior Methodology [Member]</t>
  </si>
  <si>
    <t>Real Estate Mortgages [Member] | Based On Prior Methodology [Member]</t>
  </si>
  <si>
    <t>Consumer Loans [Member] | Based On Prior Methodology [Member]</t>
  </si>
  <si>
    <t>Allowance for Loan Losses (Loan Portfolio Designated by the Internal Risk Ratings Assigned to Each Credit) (Details) - USD ($) $ in Thousands</t>
  </si>
  <si>
    <t>Excellent [Member]</t>
  </si>
  <si>
    <t>Good [Member]</t>
  </si>
  <si>
    <t>Pass [Member]</t>
  </si>
  <si>
    <t>Watch [Member]</t>
  </si>
  <si>
    <t>Special Mention [Member]</t>
  </si>
  <si>
    <t>Substandard [Member]</t>
  </si>
  <si>
    <t>Commercial and industrial - organic [Member] | Excellent [Member]</t>
  </si>
  <si>
    <t>Commercial and industrial - organic [Member] | Good [Member]</t>
  </si>
  <si>
    <t>Commercial and industrial - organic [Member] | Pass [Member]</t>
  </si>
  <si>
    <t>Commercial and industrial - organic [Member] | Watch [Member]</t>
  </si>
  <si>
    <t>Commercial and industrial - organic [Member] | Special Mention [Member]</t>
  </si>
  <si>
    <t>Commercial and industrial - organic [Member] | Substandard [Member]</t>
  </si>
  <si>
    <t>Commercial and industrial - syndicated [Member] | Excellent [Member]</t>
  </si>
  <si>
    <t>Commercial and industrial - syndicated [Member] | Good [Member]</t>
  </si>
  <si>
    <t>Commercial and industrial - syndicated [Member] | Pass [Member]</t>
  </si>
  <si>
    <t>Commercial and industrial - syndicated [Member] | Watch [Member]</t>
  </si>
  <si>
    <t>Commercial and industrial - syndicated [Member] | Special Mention [Member]</t>
  </si>
  <si>
    <t>Commercial and industrial - syndicated [Member] | Substandard [Member]</t>
  </si>
  <si>
    <t>Residential construction [Member] | Excellent [Member]</t>
  </si>
  <si>
    <t>Residential construction [Member] | Good [Member]</t>
  </si>
  <si>
    <t>Residential construction [Member] | Pass [Member]</t>
  </si>
  <si>
    <t>Residential construction [Member] | Watch [Member]</t>
  </si>
  <si>
    <t>Residential construction [Member] | Special Mention [Member]</t>
  </si>
  <si>
    <t>Residential construction [Member] | Substandard [Member]</t>
  </si>
  <si>
    <t>Commercial construction [Member] | Excellent [Member]</t>
  </si>
  <si>
    <t>Commercial construction [Member] | Good [Member]</t>
  </si>
  <si>
    <t>Commercial construction [Member] | Pass [Member]</t>
  </si>
  <si>
    <t>Commercial construction [Member] | Watch [Member]</t>
  </si>
  <si>
    <t>Commercial construction [Member] | Special Mention [Member]</t>
  </si>
  <si>
    <t>Commercial construction [Member] | Substandard [Member]</t>
  </si>
  <si>
    <t>Land and land development [Member] | Excellent [Member]</t>
  </si>
  <si>
    <t>Land and land development [Member] | Good [Member]</t>
  </si>
  <si>
    <t>Land and land development [Member] | Pass [Member]</t>
  </si>
  <si>
    <t>Land and land development [Member] | Watch [Member]</t>
  </si>
  <si>
    <t>Land and land development [Member] | Special Mention [Member]</t>
  </si>
  <si>
    <t>Land and land development [Member] | Substandard [Member]</t>
  </si>
  <si>
    <t>1-4 family residential, first lien, investment [Member] | Excellent [Member]</t>
  </si>
  <si>
    <t>1-4 family residential, first lien, investment [Member] | Good [Member]</t>
  </si>
  <si>
    <t>1-4 family residential, first lien, investment [Member] | Pass [Member]</t>
  </si>
  <si>
    <t>1-4 family residential, first lien, investment [Member] | Watch [Member]</t>
  </si>
  <si>
    <t>1-4 family residential, first lien, investment [Member] | Special Mention [Member]</t>
  </si>
  <si>
    <t>1-4 family residential, first lien, investment [Member] | Substandard [Member]</t>
  </si>
  <si>
    <t>1-4 family residential, first lien, owner occupied [Member] | Excellent [Member]</t>
  </si>
  <si>
    <t>1-4 family residential, first lien, owner occupied [Member] | Good [Member]</t>
  </si>
  <si>
    <t>1-4 family residential, first lien, owner occupied [Member] | Pass [Member]</t>
  </si>
  <si>
    <t>1-4 family residential, first lien, owner occupied [Member] | Watch [Member]</t>
  </si>
  <si>
    <t>1-4 family residential, first lien, owner occupied [Member] | Special Mention [Member]</t>
  </si>
  <si>
    <t>1-4 family residential, first lien, owner occupied [Member] | Substandard [Member]</t>
  </si>
  <si>
    <t>1-4 family residential, junior lien [Member] | Excellent [Member]</t>
  </si>
  <si>
    <t>1-4 family residential, junior lien [Member] | Good [Member]</t>
  </si>
  <si>
    <t>1-4 family residential, junior lien [Member] | Pass [Member]</t>
  </si>
  <si>
    <t>1-4 family residential, junior lien [Member] | Watch [Member]</t>
  </si>
  <si>
    <t>1-4 family residential, junior lien [Member] | Special Mention [Member]</t>
  </si>
  <si>
    <t>1-4 family residential, junior lien [Member] | Substandard [Member]</t>
  </si>
  <si>
    <t>Home equity lines of credit, first lien [Member] | Excellent [Member]</t>
  </si>
  <si>
    <t>Home equity lines of credit, first lien [Member] | Good [Member]</t>
  </si>
  <si>
    <t>Home equity lines of credit, first lien [Member] | Pass [Member]</t>
  </si>
  <si>
    <t>Home equity lines of credit, first lien [Member] | Watch [Member]</t>
  </si>
  <si>
    <t>Home equity lines of credit, first lien [Member] | Special Mention [Member]</t>
  </si>
  <si>
    <t>Home equity lines of credit, first lien [Member] | Substandard [Member]</t>
  </si>
  <si>
    <t>Home equity lines of credit, junior lien [Member] | Excellent [Member]</t>
  </si>
  <si>
    <t>Home equity lines of credit, junior lien [Member] | Good [Member]</t>
  </si>
  <si>
    <t>Home equity lines of credit, junior lien [Member] | Pass [Member]</t>
  </si>
  <si>
    <t>Home equity lines of credit, junior lien [Member] | Watch [Member]</t>
  </si>
  <si>
    <t>Home equity lines of credit, junior lien [Member] | Special Mention [Member]</t>
  </si>
  <si>
    <t>Home equity lines of credit, junior lien [Member] | Substandard [Member]</t>
  </si>
  <si>
    <t>Farm [Member] | Excellent [Member]</t>
  </si>
  <si>
    <t>Farm [Member] | Good [Member]</t>
  </si>
  <si>
    <t>Farm [Member] | Pass [Member]</t>
  </si>
  <si>
    <t>Farm [Member] | Watch [Member]</t>
  </si>
  <si>
    <t>Farm [Member] | Special Mention [Member]</t>
  </si>
  <si>
    <t>Farm [Member] | Substandard [Member]</t>
  </si>
  <si>
    <t>Multifamily [Member] | Excellent [Member]</t>
  </si>
  <si>
    <t>Multifamily [Member] | Good [Member]</t>
  </si>
  <si>
    <t>Multifamily [Member] | Pass [Member]</t>
  </si>
  <si>
    <t>Multifamily [Member] | Watch [Member]</t>
  </si>
  <si>
    <t>Multifamily [Member] | Special Mention [Member]</t>
  </si>
  <si>
    <t>Multifamily [Member] | Substandard [Member]</t>
  </si>
  <si>
    <t>Commercial owner occupied [Member] | Excellent [Member]</t>
  </si>
  <si>
    <t>Commercial owner occupied [Member] | Good [Member]</t>
  </si>
  <si>
    <t>Commercial owner occupied [Member] | Pass [Member]</t>
  </si>
  <si>
    <t>Commercial owner occupied [Member] | Watch [Member]</t>
  </si>
  <si>
    <t>Commercial owner occupied [Member] | Special Mention [Member]</t>
  </si>
  <si>
    <t>Commercial owner occupied [Member] | Substandard [Member]</t>
  </si>
  <si>
    <t>Commercial non-owner occupied real estate [Member] | Excellent [Member]</t>
  </si>
  <si>
    <t>Commercial non-owner occupied real estate [Member] | Good [Member]</t>
  </si>
  <si>
    <t>Commercial non-owner occupied real estate [Member] | Pass [Member]</t>
  </si>
  <si>
    <t>Commercial non-owner occupied real estate [Member] | Watch [Member]</t>
  </si>
  <si>
    <t>Commercial non-owner occupied real estate [Member] | Special Mention [Member]</t>
  </si>
  <si>
    <t>Commercial non-owner occupied real estate [Member] | Substandard [Member]</t>
  </si>
  <si>
    <t>Consumer revolving credit [Member] | Excellent [Member]</t>
  </si>
  <si>
    <t>Consumer revolving credit [Member] | Good [Member]</t>
  </si>
  <si>
    <t>Consumer revolving credit [Member] | Pass [Member]</t>
  </si>
  <si>
    <t>Consumer revolving credit [Member] | Watch [Member]</t>
  </si>
  <si>
    <t>Consumer revolving credit [Member] | Special Mention [Member]</t>
  </si>
  <si>
    <t>Consumer revolving credit [Member] | Substandard [Member]</t>
  </si>
  <si>
    <t>Consumer all other credit [Member] | Excellent [Member]</t>
  </si>
  <si>
    <t>Consumer all other credit [Member] | Good [Member]</t>
  </si>
  <si>
    <t>Consumer all other credit [Member] | Pass [Member]</t>
  </si>
  <si>
    <t>Consumer all other credit [Member] | Watch [Member]</t>
  </si>
  <si>
    <t>Consumer all other credit [Member] | Special Mention [Member]</t>
  </si>
  <si>
    <t>Consumer all other credit [Member] | Substandard [Member]</t>
  </si>
  <si>
    <t>Student Loans Purchased [Member] | Excellent [Member]</t>
  </si>
  <si>
    <t>Student Loans Purchased [Member] | Good [Member]</t>
  </si>
  <si>
    <t>Student Loans Purchased [Member] | Pass [Member]</t>
  </si>
  <si>
    <t>Student Loans Purchased [Member] | Watch [Member]</t>
  </si>
  <si>
    <t>Student Loans Purchased [Member] | Special Mention [Member]</t>
  </si>
  <si>
    <t>Student Loans Purchased [Member] | Substandard [Member]</t>
  </si>
  <si>
    <t>Allowance for Loan Losses (Summary of Transactions in Allowance for Loan Losses by Loan Portfolio Segment) (Details) - USD ($) $ in Thousands</t>
  </si>
  <si>
    <t>Allowance for loan losses:</t>
  </si>
  <si>
    <t>Beginning Balance</t>
  </si>
  <si>
    <t>Charge-offs</t>
  </si>
  <si>
    <t>Recoveries</t>
  </si>
  <si>
    <t>Ending Balance</t>
  </si>
  <si>
    <t>Ending balance: Individually evaluated for impairment</t>
  </si>
  <si>
    <t>Ending balance: Collectively evaluated for impairment</t>
  </si>
  <si>
    <t>Financing Receivables:</t>
  </si>
  <si>
    <t>Individually evaluated for impairment</t>
  </si>
  <si>
    <t>Collectively evaluated for impairment</t>
  </si>
  <si>
    <t>Allowance for Loan Losses (Schedule of Aging of Past Due Loans) (Details) - USD ($) $ in Thousands</t>
  </si>
  <si>
    <t>Past Due and Non-Accrual Loans</t>
  </si>
  <si>
    <t>Total Past Due</t>
  </si>
  <si>
    <t>Current</t>
  </si>
  <si>
    <t>Total Loans</t>
  </si>
  <si>
    <t>90 Days Past Due and Still Accruing</t>
  </si>
  <si>
    <t>30-59 Days Past Due [Member]</t>
  </si>
  <si>
    <t>60-89 Days Past Due [Member]</t>
  </si>
  <si>
    <t>90 Days or More Past Due [Member]</t>
  </si>
  <si>
    <t>Commercial and industrial - organic [Member] | 30-59 Days Past Due [Member]</t>
  </si>
  <si>
    <t>Commercial and industrial - organic [Member] | 60-89 Days Past Due [Member]</t>
  </si>
  <si>
    <t>Commercial and industrial - organic [Member] | 90 Days or More Past Due [Member]</t>
  </si>
  <si>
    <t>Commercial and industrial - syndicated [Member] | 30-59 Days Past Due [Member]</t>
  </si>
  <si>
    <t>Commercial and industrial - syndicated [Member] | 60-89 Days Past Due [Member]</t>
  </si>
  <si>
    <t>Commercial and industrial - syndicated [Member] | 90 Days or More Past Due [Member]</t>
  </si>
  <si>
    <t>Residential construction [Member] | 30-59 Days Past Due [Member]</t>
  </si>
  <si>
    <t>Residential construction [Member] | 60-89 Days Past Due [Member]</t>
  </si>
  <si>
    <t>Residential construction [Member] | 90 Days or More Past Due [Member]</t>
  </si>
  <si>
    <t>Commercial construction [Member] | 30-59 Days Past Due [Member]</t>
  </si>
  <si>
    <t>Commercial construction [Member] | 60-89 Days Past Due [Member]</t>
  </si>
  <si>
    <t>Commercial construction [Member] | 90 Days or More Past Due [Member]</t>
  </si>
  <si>
    <t>Other construction and land [Member]</t>
  </si>
  <si>
    <t>Other construction and land [Member] | 30-59 Days Past Due [Member]</t>
  </si>
  <si>
    <t>Other construction and land [Member] | 60-89 Days Past Due [Member]</t>
  </si>
  <si>
    <t>Other construction and land [Member] | 90 Days or More Past Due [Member]</t>
  </si>
  <si>
    <t>1-4 family residential, first lien, investment [Member] | 30-59 Days Past Due [Member]</t>
  </si>
  <si>
    <t>1-4 family residential, first lien, investment [Member] | 60-89 Days Past Due [Member]</t>
  </si>
  <si>
    <t>1-4 family residential, first lien, investment [Member] | 90 Days or More Past Due [Member]</t>
  </si>
  <si>
    <t>1-4 family residential, first lien, owner occupied [Member] | 30-59 Days Past Due [Member]</t>
  </si>
  <si>
    <t>1-4 family residential, first lien, owner occupied [Member] | 60-89 Days Past Due [Member]</t>
  </si>
  <si>
    <t>1-4 family residential, first lien, owner occupied [Member] | 90 Days or More Past Due [Member]</t>
  </si>
  <si>
    <t>1-4 family residential, junior lien [Member] | 30-59 Days Past Due [Member]</t>
  </si>
  <si>
    <t>1-4 family residential, junior lien [Member] | 60-89 Days Past Due [Member]</t>
  </si>
  <si>
    <t>1-4 family residential, junior lien [Member] | 90 Days or More Past Due [Member]</t>
  </si>
  <si>
    <t>Home equity lines of credit, first lien [Member] | 30-59 Days Past Due [Member]</t>
  </si>
  <si>
    <t>Home equity lines of credit, first lien [Member] | 60-89 Days Past Due [Member]</t>
  </si>
  <si>
    <t>Home equity lines of credit, first lien [Member] | 90 Days or More Past Due [Member]</t>
  </si>
  <si>
    <t>Home equity lines of credit, junior lien [Member] | 30-59 Days Past Due [Member]</t>
  </si>
  <si>
    <t>Home equity lines of credit, junior lien [Member] | 60-89 Days Past Due [Member]</t>
  </si>
  <si>
    <t>Home equity lines of credit, junior lien [Member] | 90 Days or More Past Due [Member]</t>
  </si>
  <si>
    <t>Farm [Member] | 30-59 Days Past Due [Member]</t>
  </si>
  <si>
    <t>Farm [Member] | 60-89 Days Past Due [Member]</t>
  </si>
  <si>
    <t>Farm [Member] | 90 Days or More Past Due [Member]</t>
  </si>
  <si>
    <t>Multifamily [Member] | 30-59 Days Past Due [Member]</t>
  </si>
  <si>
    <t>Multifamily [Member] | 60-89 Days Past Due [Member]</t>
  </si>
  <si>
    <t>Multifamily [Member] | 90 Days or More Past Due [Member]</t>
  </si>
  <si>
    <t>Commercial owner occupied [Member] | 30-59 Days Past Due [Member]</t>
  </si>
  <si>
    <t>Commercial owner occupied [Member] | 60-89 Days Past Due [Member]</t>
  </si>
  <si>
    <t>Commercial owner occupied [Member] | 90 Days or More Past Due [Member]</t>
  </si>
  <si>
    <t>Commercial non-owner occupied real estate [Member] | 30-59 Days Past Due [Member]</t>
  </si>
  <si>
    <t>Commercial non-owner occupied real estate [Member] | 60-89 Days Past Due [Member]</t>
  </si>
  <si>
    <t>Commercial non-owner occupied real estate [Member] | 90 Days or More Past Due [Member]</t>
  </si>
  <si>
    <t>Consumer revolving credit [Member] | 30-59 Days Past Due [Member]</t>
  </si>
  <si>
    <t>Consumer revolving credit [Member] | 60-89 Days Past Due [Member]</t>
  </si>
  <si>
    <t>Consumer revolving credit [Member] | 90 Days or More Past Due [Member]</t>
  </si>
  <si>
    <t>Consumer all other credit [Member] | 30-59 Days Past Due [Member]</t>
  </si>
  <si>
    <t>Consumer all other credit [Member] | 60-89 Days Past Due [Member]</t>
  </si>
  <si>
    <t>Consumer all other credit [Member] | 90 Days or More Past Due [Member]</t>
  </si>
  <si>
    <t>Student Loans Purchased [Member] | 30-59 Days Past Due [Member]</t>
  </si>
  <si>
    <t>Student Loans Purchased [Member] | 60-89 Days Past Due [Member]</t>
  </si>
  <si>
    <t>Student Loans Purchased [Member] | 90 Days or More Past Due [Member]</t>
  </si>
  <si>
    <t>Allowance for Loan Losses (Narrative) (Details) - USD ($) $ in Thousands</t>
  </si>
  <si>
    <t>Impaired loans</t>
  </si>
  <si>
    <t>Intangible Assets (Narrative) (Details) - USD ($) $ in Thousands</t>
  </si>
  <si>
    <t>Feb. 01, 2016</t>
  </si>
  <si>
    <t>Business Acquisition [Line Items]</t>
  </si>
  <si>
    <t>Amortization expense</t>
  </si>
  <si>
    <t>Net carrying value of intangible assets which will be recognized as amortization expense in future reporting periods through 2026</t>
  </si>
  <si>
    <t>Contingent liability</t>
  </si>
  <si>
    <t>Senior Wealth Advisor for VNB Trust [Member]</t>
  </si>
  <si>
    <t>Fair market value of the Purchased Relationships</t>
  </si>
  <si>
    <t>Purchase price</t>
  </si>
  <si>
    <t>Purchase price repayment term</t>
  </si>
  <si>
    <t>5 years</t>
  </si>
  <si>
    <t>Intangible Assets (Schedule of Net Asset Values, as Determined by Independent Third Party, Based on Fair Value Measurement) (Details) - USD ($) $ in Thousands</t>
  </si>
  <si>
    <t>Fair Value</t>
  </si>
  <si>
    <t>Non-Compete Agreement [Member]</t>
  </si>
  <si>
    <t>% of Total Intangible Assets</t>
  </si>
  <si>
    <t>Estimated Economic Useful Life</t>
  </si>
  <si>
    <t>3 years</t>
  </si>
  <si>
    <t>Customer Relationships Intangible [Member]</t>
  </si>
  <si>
    <t>10 years</t>
  </si>
  <si>
    <t>Total Identified Intangible Assets</t>
  </si>
  <si>
    <t>Total Assets</t>
  </si>
  <si>
    <t>67.50%</t>
  </si>
  <si>
    <t>32.50%</t>
  </si>
  <si>
    <t>Total Intangible Assets</t>
  </si>
  <si>
    <t>100.00%</t>
  </si>
  <si>
    <t>Senior Wealth Advisor for VNB Trust [Member] | Non-Compete Agreement [Member]</t>
  </si>
  <si>
    <t>9.00%</t>
  </si>
  <si>
    <t>Senior Wealth Advisor for VNB Trust [Member] | Customer Relationships Intangible [Member]</t>
  </si>
  <si>
    <t>58.50%</t>
  </si>
  <si>
    <t>Intangible Assets (Schedule of Gross and Net Balance of Intangible Assets) (Details) - USD ($) $ in Thousands</t>
  </si>
  <si>
    <t>Acquired Finite-Lived Intangible Assets [Line Items]</t>
  </si>
  <si>
    <t>Gross Carrying Value</t>
  </si>
  <si>
    <t>Accumulated Amortization</t>
  </si>
  <si>
    <t>Net Carrying Value</t>
  </si>
  <si>
    <t>Net Income Per Share and Stock Repurchase Program (Details) - USD ($) $ / shares in Units, $ in Thousands</t>
  </si>
  <si>
    <t>Basic net income per share</t>
  </si>
  <si>
    <t>Net Income</t>
  </si>
  <si>
    <t>Weighted Average Shares</t>
  </si>
  <si>
    <t>Per Share Amount</t>
  </si>
  <si>
    <t>Effect of dilutive stock options</t>
  </si>
  <si>
    <t>Diluted net income per share</t>
  </si>
  <si>
    <t>Net Income Per Share and Stock Repurchase Program (Narrative) (Details) - $ / shares</t>
  </si>
  <si>
    <t>Sep. 22, 2014</t>
  </si>
  <si>
    <t>Earnings Per Share and Stock Repurchase Program [Abstract]</t>
  </si>
  <si>
    <t>Authorized stock repurchase</t>
  </si>
  <si>
    <t>Shares repurchased</t>
  </si>
  <si>
    <t>Weighted average share price</t>
  </si>
  <si>
    <t>Equity Option [Member]</t>
  </si>
  <si>
    <t>Securities considered to be anti-dilutive and excluded from earnings per share calculation</t>
  </si>
  <si>
    <t>Stock Incentive Plans (Summary of Shares Issued and Available Under Each Plans) (Details) - $ / shares</t>
  </si>
  <si>
    <t>Share-based Compensation Arrangement by Share-based Payment Award [Line Items]</t>
  </si>
  <si>
    <t>Option granted</t>
  </si>
  <si>
    <t>2003 Stock Plan [Member]</t>
  </si>
  <si>
    <t>Aggregate shares issuable</t>
  </si>
  <si>
    <t>Options issued, net of forfeited and expired options</t>
  </si>
  <si>
    <t>Cancelled due to Plan expiration</t>
  </si>
  <si>
    <t>Remaining available for grant</t>
  </si>
  <si>
    <t>Total vested and unvested shares</t>
  </si>
  <si>
    <t>Fully vested shares</t>
  </si>
  <si>
    <t>2003 Stock Plan [Member] | Minimum [Member]</t>
  </si>
  <si>
    <t>Exercise price per share</t>
  </si>
  <si>
    <t>2003 Stock Plan [Member] | Maximum [Member]</t>
  </si>
  <si>
    <t>2005 Stock Plan [Member]</t>
  </si>
  <si>
    <t>2005 Stock Plan [Member] | Minimum [Member]</t>
  </si>
  <si>
    <t>2005 Stock Plan [Member] | Maximum [Member]</t>
  </si>
  <si>
    <t>2014 Stock Plan [Member]</t>
  </si>
  <si>
    <t>Stock Incentive Plans (Plan duration - Narrative) (Details) - USD ($) $ in Thousands</t>
  </si>
  <si>
    <t>Unrecognized compensation expense related to the non-vested awards</t>
  </si>
  <si>
    <t>Maximum [Member]</t>
  </si>
  <si>
    <t>Plan duration</t>
  </si>
  <si>
    <t>Employee Stock Option [Member]</t>
  </si>
  <si>
    <t>Compensation expense</t>
  </si>
  <si>
    <t>Stock Incentive Plans (Changes in the Stock Options Outstanding) (Details) - Employee Stock Option [Member] $ / shares in Units, $ in Thousands</t>
  </si>
  <si>
    <t>Sep. 30, 2016USD ($)$ / sharesshares</t>
  </si>
  <si>
    <t>Number of Options</t>
  </si>
  <si>
    <t>Outstanding, at the beginning | shares</t>
  </si>
  <si>
    <t>Exercised | shares</t>
  </si>
  <si>
    <t>Expired | shares</t>
  </si>
  <si>
    <t>Outstanding, at the end | shares</t>
  </si>
  <si>
    <t>Options Exercisable | shares</t>
  </si>
  <si>
    <t>Weighted Average Exercise Price</t>
  </si>
  <si>
    <t>Outstanding, at the beginning | $ / shares</t>
  </si>
  <si>
    <t>Exercised | $ / shares</t>
  </si>
  <si>
    <t>Expired | $ / shares</t>
  </si>
  <si>
    <t>Outstanding, at the end | $ / shares</t>
  </si>
  <si>
    <t>Exercisable | $ / shares</t>
  </si>
  <si>
    <t>Aggregate Intrinsic Value</t>
  </si>
  <si>
    <t>Outstanding, at the beginning | $</t>
  </si>
  <si>
    <t>Outstanding at end | $</t>
  </si>
  <si>
    <t>Exercisable | $</t>
  </si>
  <si>
    <t>Stock Incentive Plans (Summary Information Pertaining to Options Outstanding) (Details)</t>
  </si>
  <si>
    <t>Sep. 30, 2016$ / sharesshares</t>
  </si>
  <si>
    <t>Share-based Compensation, Shares Authorized under Stock Option Plans, Exercise Price Range [Line Items]</t>
  </si>
  <si>
    <t>Options Outstanding | shares</t>
  </si>
  <si>
    <t>Weighted-Average Remaining Contractual Life</t>
  </si>
  <si>
    <t>1 year 8 months 12 days</t>
  </si>
  <si>
    <t>Weighted-Average Exercise Price</t>
  </si>
  <si>
    <t>$11.74 to 20.00 [Member]</t>
  </si>
  <si>
    <t>Exercise Price, Minimum</t>
  </si>
  <si>
    <t>Exercise Price, Maximum</t>
  </si>
  <si>
    <t>3 years 6 months</t>
  </si>
  <si>
    <t>$20.01 to 30.00 [Member]</t>
  </si>
  <si>
    <t>1 year 4 months 24 days</t>
  </si>
  <si>
    <t>$30.01 to 36.74 [Member]</t>
  </si>
  <si>
    <t>2 months 12 days</t>
  </si>
  <si>
    <t>Fair Value Measurements (Assets Measured at Fair Value on Recurring Basis) (Details) - USD ($) $ in Thousands</t>
  </si>
  <si>
    <t>Fair Value, Assets and Liabilities Measured on Recurring and Nonrecurring Basis [Line Items]</t>
  </si>
  <si>
    <t>Assets measured at fair value on a recurring basis</t>
  </si>
  <si>
    <t>Quoted Prices in Active Markets for Identical Assets (Level 1) [Member]</t>
  </si>
  <si>
    <t>Quoted Prices in Active Markets for Identical Assets (Level 1) [Member] | U.S. Government agencies [Member]</t>
  </si>
  <si>
    <t>Quoted Prices in Active Markets for Identical Assets (Level 1) [Member] | Corporate bonds [Member]</t>
  </si>
  <si>
    <t>Quoted Prices in Active Markets for Identical Assets (Level 1) [Member] | Mortgage-backed securities/CMOs [Member]</t>
  </si>
  <si>
    <t>Quoted Prices in Active Markets for Identical Assets (Level 1) [Member] | Municipal bonds [Member]</t>
  </si>
  <si>
    <t>Significant Other Observable Inputs (Level 2) [Member]</t>
  </si>
  <si>
    <t>Significant Other Observable Inputs (Level 2) [Member] | U.S. Government agencies [Member]</t>
  </si>
  <si>
    <t>Significant Other Observable Inputs (Level 2) [Member] | Corporate bonds [Member]</t>
  </si>
  <si>
    <t>Significant Other Observable Inputs (Level 2) [Member] | Mortgage-backed securities/CMOs [Member]</t>
  </si>
  <si>
    <t>Significant Other Observable Inputs (Level 2) [Member] | Municipal bonds [Member]</t>
  </si>
  <si>
    <t>Significant Unobservable Inputs (Level 3) [Member]</t>
  </si>
  <si>
    <t>Significant Unobservable Inputs (Level 3) [Member] | U.S. Government agencies [Member]</t>
  </si>
  <si>
    <t>Significant Unobservable Inputs (Level 3) [Member] | Corporate bonds [Member]</t>
  </si>
  <si>
    <t>Significant Unobservable Inputs (Level 3) [Member] | Mortgage-backed securities/CMOs [Member]</t>
  </si>
  <si>
    <t>Significant Unobservable Inputs (Level 3) [Member] | Municipal bonds [Member]</t>
  </si>
  <si>
    <t>Fair Value Measurements (Assets Measured at Fair Value on Nonrecurring Basis) (Details) - USD ($) $ in Thousands</t>
  </si>
  <si>
    <t>Fair Value Measurements (Carrying Values and Estimated Fair Values of Financial Instruments) (Details) - USD ($) $ in Thousands</t>
  </si>
  <si>
    <t>Assets</t>
  </si>
  <si>
    <t>Cash and cash equivalent</t>
  </si>
  <si>
    <t>Available for sale securities</t>
  </si>
  <si>
    <t>Accrued interest receivable</t>
  </si>
  <si>
    <t>Liabilities</t>
  </si>
  <si>
    <t>Demand deposits and interest-bearing transaction and money market accounts</t>
  </si>
  <si>
    <t>Certificates of deposit</t>
  </si>
  <si>
    <t>Accrued interest payable</t>
  </si>
  <si>
    <t>Carrying Value [Member]</t>
  </si>
  <si>
    <t>Fair Value [Member]</t>
  </si>
  <si>
    <t>Other Comprehensive Income (Schedule of Amounts Reclassified Out of Accumulated Other Comprehensive Income) (Details) - USD ($) $ in Thousands</t>
  </si>
  <si>
    <t>Other Comprehensive Income (Loss), Available-for-sale Securities Adjustment, Net of Tax [Abstract]</t>
  </si>
  <si>
    <t>Realized gains on sales of securities</t>
  </si>
  <si>
    <t>Tax effect</t>
  </si>
  <si>
    <t>Realized gains, net of tax</t>
  </si>
  <si>
    <t>Segment Reporting (Schedule of Segment Reporting Information) (Details) - USD ($) $ in Thousands</t>
  </si>
  <si>
    <t>Segment Reporting Information [Line Items]</t>
  </si>
  <si>
    <t>Noninterest income</t>
  </si>
  <si>
    <t>Noninterest expense</t>
  </si>
  <si>
    <t>Provision for (benefit of) income taxes</t>
  </si>
  <si>
    <t>Bank [Member]</t>
  </si>
  <si>
    <t>VNB Wealth [Member]</t>
  </si>
  <si>
    <t>Segment Reporting (Narrative) (Details) $ in Thousands</t>
  </si>
  <si>
    <t>Number of reportable segments | item</t>
  </si>
  <si>
    <t>Management fees |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572334</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2368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1</v>
      </c>
      <c s="2" r="B1" t="s">
        <v>1</v>
      </c>
    </row>
    <row r="2" spans="1:2">
      <c s="2" r="B2" t="s">
        <v>2</v>
      </c>
    </row>
    <row r="3" spans="1:2">
      <c s="3" r="A3" t="s">
        <v>182</v>
      </c>
    </row>
    <row r="4" spans="1:2">
      <c s="4" r="A4" t="s">
        <v>3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9103</v>
      </c>
      <c s="7" r="C3" t="n">
        <v>14200</v>
      </c>
    </row>
    <row r="4" spans="1:3">
      <c s="4" r="A4" t="s">
        <v>26</v>
      </c>
      <c s="6" r="B4" t="n">
        <v>32925</v>
      </c>
      <c s="6" r="C4" t="n">
        <v>29327</v>
      </c>
    </row>
    <row r="5" spans="1:3">
      <c s="3" r="A5" t="s">
        <v>27</v>
      </c>
    </row>
    <row r="6" spans="1:3">
      <c s="4" r="A6" t="s">
        <v>28</v>
      </c>
      <c s="6" r="B6" t="n">
        <v>70447</v>
      </c>
      <c s="6" r="C6" t="n">
        <v>74801</v>
      </c>
    </row>
    <row r="7" spans="1:3">
      <c s="4" r="A7" t="s">
        <v>29</v>
      </c>
      <c s="6" r="B7" t="n">
        <v>1709</v>
      </c>
      <c s="6" r="C7" t="n">
        <v>1681</v>
      </c>
    </row>
    <row r="8" spans="1:3">
      <c s="4" r="A8" t="s">
        <v>30</v>
      </c>
      <c s="6" r="B8" t="n">
        <v>72156</v>
      </c>
      <c s="6" r="C8" t="n">
        <v>76482</v>
      </c>
    </row>
    <row r="9" spans="1:3">
      <c s="4" r="A9" t="s">
        <v>31</v>
      </c>
      <c s="6" r="B9" t="n">
        <v>430889</v>
      </c>
      <c s="6" r="C9" t="n">
        <v>423664</v>
      </c>
    </row>
    <row r="10" spans="1:3">
      <c s="4" r="A10" t="s">
        <v>32</v>
      </c>
      <c s="6" r="B10" t="n">
        <v>-3278</v>
      </c>
      <c s="6" r="C10" t="n">
        <v>-3567</v>
      </c>
    </row>
    <row r="11" spans="1:3">
      <c s="4" r="A11" t="s">
        <v>33</v>
      </c>
      <c s="6" r="B11" t="n">
        <v>427611</v>
      </c>
      <c s="6" r="C11" t="n">
        <v>420097</v>
      </c>
    </row>
    <row r="12" spans="1:3">
      <c s="4" r="A12" t="s">
        <v>34</v>
      </c>
      <c s="6" r="B12" t="n">
        <v>8245</v>
      </c>
      <c s="6" r="C12" t="n">
        <v>8668</v>
      </c>
    </row>
    <row r="13" spans="1:3">
      <c s="4" r="A13" t="s">
        <v>35</v>
      </c>
      <c s="6" r="B13" t="n">
        <v>13807</v>
      </c>
      <c s="6" r="C13" t="n">
        <v>13476</v>
      </c>
    </row>
    <row r="14" spans="1:3">
      <c s="4" r="A14" t="s">
        <v>36</v>
      </c>
      <c s="6" r="B14" t="n">
        <v>372</v>
      </c>
      <c s="4" r="C14" t="s">
        <v>37</v>
      </c>
    </row>
    <row r="15" spans="1:3">
      <c s="4" r="A15" t="s">
        <v>38</v>
      </c>
      <c s="6" r="B15" t="n">
        <v>705</v>
      </c>
      <c s="4" r="C15" t="s">
        <v>37</v>
      </c>
    </row>
    <row r="16" spans="1:3">
      <c s="4" r="A16" t="s">
        <v>39</v>
      </c>
      <c s="6" r="B16" t="n">
        <v>4615</v>
      </c>
      <c s="6" r="C16" t="n">
        <v>5241</v>
      </c>
    </row>
    <row r="17" spans="1:3">
      <c s="4" r="A17" t="s">
        <v>40</v>
      </c>
      <c s="6" r="B17" t="n">
        <v>569539</v>
      </c>
      <c s="6" r="C17" t="n">
        <v>567491</v>
      </c>
    </row>
    <row r="18" spans="1:3">
      <c s="3" r="A18" t="s">
        <v>41</v>
      </c>
    </row>
    <row r="19" spans="1:3">
      <c s="4" r="A19" t="s">
        <v>42</v>
      </c>
      <c s="6" r="B19" t="n">
        <v>176063</v>
      </c>
      <c s="6" r="C19" t="n">
        <v>184574</v>
      </c>
    </row>
    <row r="20" spans="1:3">
      <c s="4" r="A20" t="s">
        <v>43</v>
      </c>
      <c s="6" r="B20" t="n">
        <v>91808</v>
      </c>
      <c s="6" r="C20" t="n">
        <v>90100</v>
      </c>
    </row>
    <row r="21" spans="1:3">
      <c s="4" r="A21" t="s">
        <v>44</v>
      </c>
      <c s="6" r="B21" t="n">
        <v>114903</v>
      </c>
      <c s="6" r="C21" t="n">
        <v>103175</v>
      </c>
    </row>
    <row r="22" spans="1:3">
      <c s="4" r="A22" t="s">
        <v>45</v>
      </c>
      <c s="6" r="B22" t="n">
        <v>112405</v>
      </c>
      <c s="6" r="C22" t="n">
        <v>108618</v>
      </c>
    </row>
    <row r="23" spans="1:3">
      <c s="4" r="A23" t="s">
        <v>46</v>
      </c>
      <c s="6" r="B23" t="n">
        <v>495179</v>
      </c>
      <c s="6" r="C23" t="n">
        <v>486467</v>
      </c>
    </row>
    <row r="24" spans="1:3">
      <c s="4" r="A24" t="s">
        <v>47</v>
      </c>
      <c s="6" r="B24" t="n">
        <v>13540</v>
      </c>
      <c s="6" r="C24" t="n">
        <v>23156</v>
      </c>
    </row>
    <row r="25" spans="1:3">
      <c s="4" r="A25" t="s">
        <v>48</v>
      </c>
      <c s="6" r="B25" t="n">
        <v>1542</v>
      </c>
      <c s="6" r="C25" t="n">
        <v>1571</v>
      </c>
    </row>
    <row r="26" spans="1:3">
      <c s="4" r="A26" t="s">
        <v>49</v>
      </c>
      <c s="6" r="B26" t="n">
        <v>510261</v>
      </c>
      <c s="6" r="C26" t="n">
        <v>511194</v>
      </c>
    </row>
    <row r="27" spans="1:3">
      <c s="3" r="A27" t="s">
        <v>50</v>
      </c>
    </row>
    <row r="28" spans="1:3">
      <c s="4" r="A28" t="s">
        <v>51</v>
      </c>
      <c s="4" r="B28" t="s">
        <v>37</v>
      </c>
      <c s="4" r="C28" t="s">
        <v>37</v>
      </c>
    </row>
    <row r="29" spans="1:3">
      <c s="4" r="A29" t="s">
        <v>52</v>
      </c>
      <c s="6" r="B29" t="n">
        <v>5922</v>
      </c>
      <c s="6" r="C29" t="n">
        <v>6031</v>
      </c>
    </row>
    <row r="30" spans="1:3">
      <c s="4" r="A30" t="s">
        <v>53</v>
      </c>
      <c s="6" r="B30" t="n">
        <v>21262</v>
      </c>
      <c s="6" r="C30" t="n">
        <v>22214</v>
      </c>
    </row>
    <row r="31" spans="1:3">
      <c s="4" r="A31" t="s">
        <v>54</v>
      </c>
      <c s="6" r="B31" t="n">
        <v>31581</v>
      </c>
      <c s="6" r="C31" t="n">
        <v>28170</v>
      </c>
    </row>
    <row r="32" spans="1:3">
      <c s="4" r="A32" t="s">
        <v>55</v>
      </c>
      <c s="6" r="B32" t="n">
        <v>513</v>
      </c>
      <c s="6" r="C32" t="n">
        <v>-118</v>
      </c>
    </row>
    <row r="33" spans="1:3">
      <c s="4" r="A33" t="s">
        <v>56</v>
      </c>
      <c s="6" r="B33" t="n">
        <v>59278</v>
      </c>
      <c s="6" r="C33" t="n">
        <v>56297</v>
      </c>
    </row>
    <row r="34" spans="1:3">
      <c s="4" r="A34" t="s">
        <v>57</v>
      </c>
      <c s="7" r="B34" t="n">
        <v>569539</v>
      </c>
      <c s="7" r="C34" t="n">
        <v>5674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05</v>
      </c>
      <c s="2" r="B1" t="s">
        <v>1</v>
      </c>
    </row>
    <row r="2" spans="1:2">
      <c s="2" r="B2" t="s">
        <v>2</v>
      </c>
    </row>
    <row r="3" spans="1:2">
      <c s="3" r="A3" t="s">
        <v>177</v>
      </c>
    </row>
    <row r="4" spans="1:2">
      <c s="4" r="A4" t="s">
        <v>206</v>
      </c>
      <c s="4" r="B4" t="s">
        <v>207</v>
      </c>
    </row>
    <row r="5" spans="1:2">
      <c s="4" r="A5" t="s">
        <v>208</v>
      </c>
      <c s="4" r="B5"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210</v>
      </c>
      <c s="2" r="B1" t="s">
        <v>1</v>
      </c>
    </row>
    <row r="2" spans="1:2">
      <c s="2" r="B2" t="s">
        <v>2</v>
      </c>
    </row>
    <row r="3" spans="1:2">
      <c s="3" r="A3" t="s">
        <v>180</v>
      </c>
    </row>
    <row r="4" spans="1:2">
      <c s="4" r="A4" t="s">
        <v>211</v>
      </c>
      <c s="4" r="B4" t="s">
        <v>212</v>
      </c>
    </row>
    <row r="5" spans="1:2">
      <c s="4" r="A5" t="s">
        <v>213</v>
      </c>
      <c s="4" r="B5"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s="1" r="A1" t="s">
        <v>215</v>
      </c>
      <c s="2" r="B1" t="s">
        <v>1</v>
      </c>
    </row>
    <row r="2" spans="1:2">
      <c s="2" r="B2" t="s">
        <v>2</v>
      </c>
    </row>
    <row r="3" spans="1:2">
      <c s="3" r="A3" t="s">
        <v>182</v>
      </c>
    </row>
    <row r="4" spans="1:2">
      <c s="4" r="A4" t="s">
        <v>216</v>
      </c>
      <c s="4" r="B4" t="s">
        <v>217</v>
      </c>
    </row>
    <row r="5" spans="1:2">
      <c s="4" r="A5" t="s">
        <v>218</v>
      </c>
      <c s="4" r="B5" t="s">
        <v>219</v>
      </c>
    </row>
    <row r="6" spans="1:2">
      <c s="4" r="A6" t="s">
        <v>220</v>
      </c>
      <c s="4" r="B6" t="s">
        <v>221</v>
      </c>
    </row>
    <row r="7" spans="1:2">
      <c s="4" r="A7" t="s">
        <v>222</v>
      </c>
      <c s="4" r="B7" t="s">
        <v>223</v>
      </c>
    </row>
    <row r="8" spans="1:2">
      <c s="4" r="A8" t="s">
        <v>224</v>
      </c>
      <c s="4" r="B8"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226</v>
      </c>
      <c s="2" r="B1" t="s">
        <v>1</v>
      </c>
    </row>
    <row r="2" spans="1:2">
      <c s="2" r="B2" t="s">
        <v>2</v>
      </c>
    </row>
    <row r="3" spans="1:2">
      <c s="3" r="A3" t="s">
        <v>185</v>
      </c>
    </row>
    <row r="4" spans="1:2">
      <c s="4" r="A4" t="s">
        <v>227</v>
      </c>
      <c s="4" r="B4" t="s">
        <v>228</v>
      </c>
    </row>
    <row r="5" spans="1:2">
      <c s="4" r="A5" t="s">
        <v>229</v>
      </c>
      <c s="4" r="B5" t="s">
        <v>230</v>
      </c>
    </row>
    <row r="6" spans="1:2">
      <c s="4" r="A6" t="s">
        <v>231</v>
      </c>
      <c s="4" r="B6" t="s">
        <v>232</v>
      </c>
    </row>
    <row r="7" spans="1:2">
      <c s="4" r="A7" t="s">
        <v>233</v>
      </c>
      <c s="4" r="B7"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88</v>
      </c>
    </row>
    <row r="4" spans="1:2">
      <c s="4" r="A4" t="s">
        <v>236</v>
      </c>
      <c s="4" r="B4" t="s">
        <v>237</v>
      </c>
    </row>
    <row r="5" spans="1:2">
      <c s="4" r="A5" t="s">
        <v>238</v>
      </c>
      <c s="4" r="B5"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191</v>
      </c>
    </row>
    <row r="4" spans="1:2">
      <c s="4" r="A4" t="s">
        <v>241</v>
      </c>
      <c s="4" r="B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43</v>
      </c>
      <c s="2" r="B1" t="s">
        <v>1</v>
      </c>
    </row>
    <row r="2" spans="1:2">
      <c s="2" r="B2" t="s">
        <v>2</v>
      </c>
    </row>
    <row r="3" spans="1:2">
      <c s="3" r="A3" t="s">
        <v>194</v>
      </c>
    </row>
    <row r="4" spans="1:2">
      <c s="4" r="A4" t="s">
        <v>244</v>
      </c>
      <c s="4" r="B4" t="s">
        <v>245</v>
      </c>
    </row>
    <row r="5" spans="1:2">
      <c s="4" r="A5" t="s">
        <v>246</v>
      </c>
      <c s="4" r="B5" t="s">
        <v>247</v>
      </c>
    </row>
    <row r="6" spans="1:2">
      <c s="4" r="A6" t="s">
        <v>248</v>
      </c>
      <c s="4" r="B6"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197</v>
      </c>
    </row>
    <row r="4" spans="1:2">
      <c s="4" r="A4" t="s">
        <v>251</v>
      </c>
      <c s="4" r="B4" t="s">
        <v>252</v>
      </c>
    </row>
    <row r="5" spans="1:2">
      <c s="4" r="A5" t="s">
        <v>253</v>
      </c>
      <c s="4" r="B5"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5</v>
      </c>
      <c s="2" r="B1" t="s">
        <v>1</v>
      </c>
    </row>
    <row r="2" spans="1:2">
      <c s="2" r="B2" t="s">
        <v>2</v>
      </c>
    </row>
    <row r="3" spans="1:2">
      <c s="3" r="A3" t="s">
        <v>200</v>
      </c>
    </row>
    <row r="4" spans="1:2">
      <c s="4" r="A4" t="s">
        <v>256</v>
      </c>
      <c s="4" r="B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58</v>
      </c>
      <c s="2" r="B1" t="s">
        <v>1</v>
      </c>
    </row>
    <row r="2" spans="1:2">
      <c s="2" r="B2" t="s">
        <v>2</v>
      </c>
    </row>
    <row r="3" spans="1:2">
      <c s="3" r="A3" t="s">
        <v>203</v>
      </c>
    </row>
    <row r="4" spans="1:2">
      <c s="4" r="A4" t="s">
        <v>259</v>
      </c>
      <c s="4" r="B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8</v>
      </c>
      <c s="2" r="B1" t="s">
        <v>2</v>
      </c>
      <c s="2" r="C1" t="s">
        <v>23</v>
      </c>
    </row>
    <row r="2" spans="1:3">
      <c s="3" r="A2" t="s">
        <v>59</v>
      </c>
    </row>
    <row r="3" spans="1:3">
      <c s="4" r="A3" t="s">
        <v>60</v>
      </c>
      <c s="8" r="B3" t="n">
        <v>2.5</v>
      </c>
      <c s="8" r="C3" t="n">
        <v>2.5</v>
      </c>
    </row>
    <row r="4" spans="1:3">
      <c s="4" r="A4" t="s">
        <v>61</v>
      </c>
      <c s="6" r="B4" t="n">
        <v>2000000</v>
      </c>
      <c s="6" r="C4" t="n">
        <v>2000000</v>
      </c>
    </row>
    <row r="5" spans="1:3">
      <c s="4" r="A5" t="s">
        <v>62</v>
      </c>
      <c s="6" r="B5" t="n">
        <v>0</v>
      </c>
      <c s="6" r="C5" t="n">
        <v>0</v>
      </c>
    </row>
    <row r="6" spans="1:3">
      <c s="4" r="A6" t="s">
        <v>63</v>
      </c>
      <c s="8" r="B6" t="n">
        <v>2.5</v>
      </c>
      <c s="8" r="C6" t="n">
        <v>2.5</v>
      </c>
    </row>
    <row r="7" spans="1:3">
      <c s="4" r="A7" t="s">
        <v>64</v>
      </c>
      <c s="6" r="B7" t="n">
        <v>10000000</v>
      </c>
      <c s="6" r="C7" t="n">
        <v>10000000</v>
      </c>
    </row>
    <row r="8" spans="1:3">
      <c s="4" r="A8" t="s">
        <v>65</v>
      </c>
      <c s="6" r="B8" t="n">
        <v>2368777</v>
      </c>
      <c s="6" r="C8" t="n">
        <v>2412589</v>
      </c>
    </row>
    <row r="9" spans="1:3">
      <c s="4" r="A9" t="s">
        <v>66</v>
      </c>
      <c s="6" r="B9" t="n">
        <v>2368777</v>
      </c>
      <c s="6" r="C9" t="n">
        <v>24125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1</v>
      </c>
      <c s="2" r="B1" t="s">
        <v>2</v>
      </c>
      <c s="2" r="C1" t="s">
        <v>23</v>
      </c>
    </row>
    <row r="2" spans="1:3">
      <c s="3" r="A2" t="s">
        <v>262</v>
      </c>
    </row>
    <row r="3" spans="1:3">
      <c s="4" r="A3" t="s">
        <v>263</v>
      </c>
      <c s="7" r="B3" t="n">
        <v>69670</v>
      </c>
      <c s="7" r="C3" t="n">
        <v>74979</v>
      </c>
    </row>
    <row r="4" spans="1:3">
      <c s="4" r="A4" t="s">
        <v>264</v>
      </c>
      <c s="6" r="B4" t="n">
        <v>854</v>
      </c>
      <c s="6" r="C4" t="n">
        <v>447</v>
      </c>
    </row>
    <row r="5" spans="1:3">
      <c s="4" r="A5" t="s">
        <v>265</v>
      </c>
      <c s="6" r="B5" t="n">
        <v>-77</v>
      </c>
      <c s="6" r="C5" t="n">
        <v>-625</v>
      </c>
    </row>
    <row r="6" spans="1:3">
      <c s="4" r="A6" t="s">
        <v>266</v>
      </c>
      <c s="6" r="B6" t="n">
        <v>70447</v>
      </c>
      <c s="6" r="C6" t="n">
        <v>74801</v>
      </c>
    </row>
    <row r="7" spans="1:3">
      <c s="4" r="A7" t="s">
        <v>267</v>
      </c>
    </row>
    <row r="8" spans="1:3">
      <c s="3" r="A8" t="s">
        <v>262</v>
      </c>
    </row>
    <row r="9" spans="1:3">
      <c s="4" r="A9" t="s">
        <v>263</v>
      </c>
      <c s="6" r="B9" t="n">
        <v>14998</v>
      </c>
      <c s="6" r="C9" t="n">
        <v>11260</v>
      </c>
    </row>
    <row r="10" spans="1:3">
      <c s="4" r="A10" t="s">
        <v>264</v>
      </c>
      <c s="6" r="B10" t="n">
        <v>6</v>
      </c>
      <c s="6" r="C10" t="n">
        <v>137</v>
      </c>
    </row>
    <row r="11" spans="1:3">
      <c s="4" r="A11" t="s">
        <v>265</v>
      </c>
      <c s="6" r="B11" t="n">
        <v>-49</v>
      </c>
      <c s="6" r="C11" t="n">
        <v>-19</v>
      </c>
    </row>
    <row r="12" spans="1:3">
      <c s="4" r="A12" t="s">
        <v>266</v>
      </c>
      <c s="6" r="B12" t="n">
        <v>14955</v>
      </c>
      <c s="6" r="C12" t="n">
        <v>11378</v>
      </c>
    </row>
    <row r="13" spans="1:3">
      <c s="4" r="A13" t="s">
        <v>268</v>
      </c>
    </row>
    <row r="14" spans="1:3">
      <c s="3" r="A14" t="s">
        <v>262</v>
      </c>
    </row>
    <row r="15" spans="1:3">
      <c s="4" r="A15" t="s">
        <v>263</v>
      </c>
      <c s="6" r="B15" t="n">
        <v>6016</v>
      </c>
      <c s="6" r="C15" t="n">
        <v>6027</v>
      </c>
    </row>
    <row r="16" spans="1:3">
      <c s="4" r="A16" t="s">
        <v>264</v>
      </c>
      <c s="6" r="B16" t="n">
        <v>110</v>
      </c>
      <c s="4" r="C16" t="s">
        <v>37</v>
      </c>
    </row>
    <row r="17" spans="1:3">
      <c s="4" r="A17" t="s">
        <v>265</v>
      </c>
      <c s="4" r="B17" t="s">
        <v>37</v>
      </c>
      <c s="6" r="C17" t="n">
        <v>-63</v>
      </c>
    </row>
    <row r="18" spans="1:3">
      <c s="4" r="A18" t="s">
        <v>266</v>
      </c>
      <c s="6" r="B18" t="n">
        <v>6126</v>
      </c>
      <c s="6" r="C18" t="n">
        <v>5964</v>
      </c>
    </row>
    <row r="19" spans="1:3">
      <c s="4" r="A19" t="s">
        <v>269</v>
      </c>
    </row>
    <row r="20" spans="1:3">
      <c s="3" r="A20" t="s">
        <v>262</v>
      </c>
    </row>
    <row r="21" spans="1:3">
      <c s="4" r="A21" t="s">
        <v>263</v>
      </c>
      <c s="6" r="B21" t="n">
        <v>31197</v>
      </c>
      <c s="6" r="C21" t="n">
        <v>37077</v>
      </c>
    </row>
    <row r="22" spans="1:3">
      <c s="4" r="A22" t="s">
        <v>264</v>
      </c>
      <c s="6" r="B22" t="n">
        <v>327</v>
      </c>
      <c s="6" r="C22" t="n">
        <v>60</v>
      </c>
    </row>
    <row r="23" spans="1:3">
      <c s="4" r="A23" t="s">
        <v>265</v>
      </c>
      <c s="6" r="B23" t="n">
        <v>-27</v>
      </c>
      <c s="6" r="C23" t="n">
        <v>-450</v>
      </c>
    </row>
    <row r="24" spans="1:3">
      <c s="4" r="A24" t="s">
        <v>266</v>
      </c>
      <c s="6" r="B24" t="n">
        <v>31497</v>
      </c>
      <c s="6" r="C24" t="n">
        <v>36687</v>
      </c>
    </row>
    <row r="25" spans="1:3">
      <c s="4" r="A25" t="s">
        <v>270</v>
      </c>
    </row>
    <row r="26" spans="1:3">
      <c s="3" r="A26" t="s">
        <v>262</v>
      </c>
    </row>
    <row r="27" spans="1:3">
      <c s="4" r="A27" t="s">
        <v>263</v>
      </c>
      <c s="6" r="B27" t="n">
        <v>17459</v>
      </c>
      <c s="6" r="C27" t="n">
        <v>20615</v>
      </c>
    </row>
    <row r="28" spans="1:3">
      <c s="4" r="A28" t="s">
        <v>264</v>
      </c>
      <c s="6" r="B28" t="n">
        <v>411</v>
      </c>
      <c s="6" r="C28" t="n">
        <v>250</v>
      </c>
    </row>
    <row r="29" spans="1:3">
      <c s="4" r="A29" t="s">
        <v>265</v>
      </c>
      <c s="6" r="B29" t="n">
        <v>-1</v>
      </c>
      <c s="6" r="C29" t="n">
        <v>-93</v>
      </c>
    </row>
    <row r="30" spans="1:3">
      <c s="4" r="A30" t="s">
        <v>266</v>
      </c>
      <c s="7" r="B30" t="n">
        <v>17869</v>
      </c>
      <c s="7" r="C30" t="n">
        <v>207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1</v>
      </c>
      <c s="2" r="B1" t="s">
        <v>2</v>
      </c>
      <c s="2" r="C1" t="s">
        <v>23</v>
      </c>
    </row>
    <row r="2" spans="1:3">
      <c s="3" r="A2" t="s">
        <v>272</v>
      </c>
    </row>
    <row r="3" spans="1:3">
      <c s="4" r="A3" t="s">
        <v>273</v>
      </c>
      <c s="7" r="B3" t="n">
        <v>10071</v>
      </c>
      <c s="7" r="C3" t="n">
        <v>29755</v>
      </c>
    </row>
    <row r="4" spans="1:3">
      <c s="4" r="A4" t="s">
        <v>274</v>
      </c>
      <c s="6" r="B4" t="n">
        <v>2860</v>
      </c>
      <c s="6" r="C4" t="n">
        <v>12392</v>
      </c>
    </row>
    <row r="5" spans="1:3">
      <c s="4" r="A5" t="s">
        <v>275</v>
      </c>
      <c s="6" r="B5" t="n">
        <v>12931</v>
      </c>
      <c s="6" r="C5" t="n">
        <v>42147</v>
      </c>
    </row>
    <row r="6" spans="1:3">
      <c s="4" r="A6" t="s">
        <v>276</v>
      </c>
      <c s="6" r="B6" t="n">
        <v>-50</v>
      </c>
      <c s="6" r="C6" t="n">
        <v>-306</v>
      </c>
    </row>
    <row r="7" spans="1:3">
      <c s="4" r="A7" t="s">
        <v>277</v>
      </c>
      <c s="6" r="B7" t="n">
        <v>-27</v>
      </c>
      <c s="6" r="C7" t="n">
        <v>-319</v>
      </c>
    </row>
    <row r="8" spans="1:3">
      <c s="4" r="A8" t="s">
        <v>278</v>
      </c>
      <c s="6" r="B8" t="n">
        <v>-77</v>
      </c>
      <c s="6" r="C8" t="n">
        <v>-625</v>
      </c>
    </row>
    <row r="9" spans="1:3">
      <c s="4" r="A9" t="s">
        <v>267</v>
      </c>
    </row>
    <row r="10" spans="1:3">
      <c s="3" r="A10" t="s">
        <v>272</v>
      </c>
    </row>
    <row r="11" spans="1:3">
      <c s="4" r="A11" t="s">
        <v>273</v>
      </c>
      <c s="6" r="B11" t="n">
        <v>9450</v>
      </c>
      <c s="4" r="C11" t="s">
        <v>37</v>
      </c>
    </row>
    <row r="12" spans="1:3">
      <c s="4" r="A12" t="s">
        <v>274</v>
      </c>
      <c s="4" r="B12" t="s">
        <v>37</v>
      </c>
      <c s="6" r="C12" t="n">
        <v>980</v>
      </c>
    </row>
    <row r="13" spans="1:3">
      <c s="4" r="A13" t="s">
        <v>275</v>
      </c>
      <c s="6" r="B13" t="n">
        <v>9450</v>
      </c>
      <c s="6" r="C13" t="n">
        <v>980</v>
      </c>
    </row>
    <row r="14" spans="1:3">
      <c s="4" r="A14" t="s">
        <v>276</v>
      </c>
      <c s="6" r="B14" t="n">
        <v>-49</v>
      </c>
      <c s="4" r="C14" t="s">
        <v>37</v>
      </c>
    </row>
    <row r="15" spans="1:3">
      <c s="4" r="A15" t="s">
        <v>277</v>
      </c>
      <c s="4" r="B15" t="s">
        <v>37</v>
      </c>
      <c s="6" r="C15" t="n">
        <v>-19</v>
      </c>
    </row>
    <row r="16" spans="1:3">
      <c s="4" r="A16" t="s">
        <v>278</v>
      </c>
      <c s="6" r="B16" t="n">
        <v>-49</v>
      </c>
      <c s="6" r="C16" t="n">
        <v>-19</v>
      </c>
    </row>
    <row r="17" spans="1:3">
      <c s="4" r="A17" t="s">
        <v>269</v>
      </c>
    </row>
    <row r="18" spans="1:3">
      <c s="3" r="A18" t="s">
        <v>272</v>
      </c>
    </row>
    <row r="19" spans="1:3">
      <c s="4" r="A19" t="s">
        <v>273</v>
      </c>
      <c s="4" r="B19" t="s">
        <v>37</v>
      </c>
      <c s="6" r="C19" t="n">
        <v>21003</v>
      </c>
    </row>
    <row r="20" spans="1:3">
      <c s="4" r="A20" t="s">
        <v>274</v>
      </c>
      <c s="6" r="B20" t="n">
        <v>2860</v>
      </c>
      <c s="6" r="C20" t="n">
        <v>9504</v>
      </c>
    </row>
    <row r="21" spans="1:3">
      <c s="4" r="A21" t="s">
        <v>275</v>
      </c>
      <c s="6" r="B21" t="n">
        <v>2860</v>
      </c>
      <c s="6" r="C21" t="n">
        <v>30507</v>
      </c>
    </row>
    <row r="22" spans="1:3">
      <c s="4" r="A22" t="s">
        <v>276</v>
      </c>
      <c s="4" r="B22" t="s">
        <v>37</v>
      </c>
      <c s="6" r="C22" t="n">
        <v>-212</v>
      </c>
    </row>
    <row r="23" spans="1:3">
      <c s="4" r="A23" t="s">
        <v>277</v>
      </c>
      <c s="6" r="B23" t="n">
        <v>-27</v>
      </c>
      <c s="6" r="C23" t="n">
        <v>-238</v>
      </c>
    </row>
    <row r="24" spans="1:3">
      <c s="4" r="A24" t="s">
        <v>278</v>
      </c>
      <c s="6" r="B24" t="n">
        <v>-27</v>
      </c>
      <c s="6" r="C24" t="n">
        <v>-450</v>
      </c>
    </row>
    <row r="25" spans="1:3">
      <c s="4" r="A25" t="s">
        <v>270</v>
      </c>
    </row>
    <row r="26" spans="1:3">
      <c s="3" r="A26" t="s">
        <v>272</v>
      </c>
    </row>
    <row r="27" spans="1:3">
      <c s="4" r="A27" t="s">
        <v>273</v>
      </c>
      <c s="6" r="B27" t="n">
        <v>621</v>
      </c>
      <c s="6" r="C27" t="n">
        <v>2788</v>
      </c>
    </row>
    <row r="28" spans="1:3">
      <c s="4" r="A28" t="s">
        <v>274</v>
      </c>
      <c s="4" r="B28" t="s">
        <v>37</v>
      </c>
      <c s="6" r="C28" t="n">
        <v>1908</v>
      </c>
    </row>
    <row r="29" spans="1:3">
      <c s="4" r="A29" t="s">
        <v>275</v>
      </c>
      <c s="6" r="B29" t="n">
        <v>621</v>
      </c>
      <c s="6" r="C29" t="n">
        <v>4696</v>
      </c>
    </row>
    <row r="30" spans="1:3">
      <c s="4" r="A30" t="s">
        <v>276</v>
      </c>
      <c s="6" r="B30" t="n">
        <v>-1</v>
      </c>
      <c s="6" r="C30" t="n">
        <v>-31</v>
      </c>
    </row>
    <row r="31" spans="1:3">
      <c s="4" r="A31" t="s">
        <v>277</v>
      </c>
      <c s="4" r="B31" t="s">
        <v>37</v>
      </c>
      <c s="6" r="C31" t="n">
        <v>-62</v>
      </c>
    </row>
    <row r="32" spans="1:3">
      <c s="4" r="A32" t="s">
        <v>278</v>
      </c>
      <c s="7" r="B32" t="n">
        <v>-1</v>
      </c>
      <c s="6" r="C32" t="n">
        <v>-93</v>
      </c>
    </row>
    <row r="33" spans="1:3">
      <c s="4" r="A33" t="s">
        <v>268</v>
      </c>
    </row>
    <row r="34" spans="1:3">
      <c s="3" r="A34" t="s">
        <v>272</v>
      </c>
    </row>
    <row r="35" spans="1:3">
      <c s="4" r="A35" t="s">
        <v>273</v>
      </c>
      <c s="6" r="C35" t="n">
        <v>5964</v>
      </c>
    </row>
    <row r="36" spans="1:3">
      <c s="4" r="A36" t="s">
        <v>274</v>
      </c>
      <c s="4" r="C36" t="s">
        <v>37</v>
      </c>
    </row>
    <row r="37" spans="1:3">
      <c s="4" r="A37" t="s">
        <v>275</v>
      </c>
      <c s="6" r="C37" t="n">
        <v>5964</v>
      </c>
    </row>
    <row r="38" spans="1:3">
      <c s="4" r="A38" t="s">
        <v>276</v>
      </c>
      <c s="6" r="C38" t="n">
        <v>-63</v>
      </c>
    </row>
    <row r="39" spans="1:3">
      <c s="4" r="A39" t="s">
        <v>277</v>
      </c>
      <c s="4" r="C39" t="s">
        <v>37</v>
      </c>
    </row>
    <row r="40" spans="1:3">
      <c s="4" r="A40" t="s">
        <v>278</v>
      </c>
      <c s="7" r="C40" t="n">
        <v>-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279</v>
      </c>
      <c s="2" r="B1" t="s">
        <v>1</v>
      </c>
    </row>
    <row r="2" spans="1:4">
      <c s="2" r="B2" t="s">
        <v>280</v>
      </c>
      <c s="2" r="C2" t="s">
        <v>281</v>
      </c>
      <c s="2" r="D2" t="s">
        <v>282</v>
      </c>
    </row>
    <row r="3" spans="1:4">
      <c s="3" r="A3" t="s">
        <v>283</v>
      </c>
    </row>
    <row r="4" spans="1:4">
      <c s="4" r="A4" t="s">
        <v>284</v>
      </c>
      <c s="6" r="B4" t="n">
        <v>9</v>
      </c>
    </row>
    <row r="5" spans="1:4">
      <c s="4" r="A5" t="s">
        <v>285</v>
      </c>
      <c s="7" r="B5" t="n">
        <v>2700</v>
      </c>
      <c s="7" r="C5" t="n">
        <v>17500</v>
      </c>
    </row>
    <row r="6" spans="1:4">
      <c s="4" r="A6" t="s">
        <v>286</v>
      </c>
      <c s="6" r="B6" t="n">
        <v>44</v>
      </c>
      <c s="6" r="C6" t="n">
        <v>55</v>
      </c>
    </row>
    <row r="7" spans="1:4">
      <c s="4" r="A7" t="s">
        <v>287</v>
      </c>
      <c s="6" r="B7" t="n">
        <v>36900</v>
      </c>
      <c s="7" r="D7" t="n">
        <v>42200</v>
      </c>
    </row>
    <row r="8" spans="1:4">
      <c s="4" r="A8" t="s">
        <v>29</v>
      </c>
      <c s="6" r="B8" t="n">
        <v>1709</v>
      </c>
      <c s="6" r="D8" t="n">
        <v>1681</v>
      </c>
    </row>
    <row r="9" spans="1:4">
      <c s="4" r="A9" t="s">
        <v>288</v>
      </c>
      <c s="6" r="B9" t="n">
        <v>12931</v>
      </c>
      <c s="6" r="D9" t="n">
        <v>42147</v>
      </c>
    </row>
    <row r="10" spans="1:4">
      <c s="4" r="A10" t="s">
        <v>289</v>
      </c>
      <c s="6" r="B10" t="n">
        <v>77</v>
      </c>
      <c s="6" r="D10" t="n">
        <v>625</v>
      </c>
    </row>
    <row r="11" spans="1:4">
      <c s="4" r="A11" t="s">
        <v>290</v>
      </c>
      <c s="6" r="B11" t="n">
        <v>10700</v>
      </c>
      <c s="6" r="C11" t="n">
        <v>17400</v>
      </c>
    </row>
    <row r="12" spans="1:4">
      <c s="4" r="A12" t="s">
        <v>291</v>
      </c>
      <c s="7" r="B12" t="n">
        <v>145</v>
      </c>
      <c s="7" r="C12" t="n">
        <v>14</v>
      </c>
    </row>
    <row r="13" spans="1:4">
      <c s="4" r="A13" t="s">
        <v>270</v>
      </c>
    </row>
    <row r="14" spans="1:4">
      <c s="3" r="A14" t="s">
        <v>283</v>
      </c>
    </row>
    <row r="15" spans="1:4">
      <c s="4" r="A15" t="s">
        <v>284</v>
      </c>
      <c s="6" r="B15" t="n">
        <v>1</v>
      </c>
    </row>
    <row r="16" spans="1:4">
      <c s="4" r="A16" t="s">
        <v>288</v>
      </c>
      <c s="7" r="B16" t="n">
        <v>621</v>
      </c>
      <c s="6" r="D16" t="n">
        <v>4696</v>
      </c>
    </row>
    <row r="17" spans="1:4">
      <c s="4" r="A17" t="s">
        <v>289</v>
      </c>
      <c s="7" r="B17" t="n">
        <v>1</v>
      </c>
      <c s="6" r="D17" t="n">
        <v>93</v>
      </c>
    </row>
    <row r="18" spans="1:4">
      <c s="4" r="A18" t="s">
        <v>292</v>
      </c>
    </row>
    <row r="19" spans="1:4">
      <c s="3" r="A19" t="s">
        <v>283</v>
      </c>
    </row>
    <row r="20" spans="1:4">
      <c s="4" r="A20" t="s">
        <v>284</v>
      </c>
      <c s="6" r="B20" t="n">
        <v>3</v>
      </c>
    </row>
    <row r="21" spans="1:4">
      <c s="4" r="A21" t="s">
        <v>269</v>
      </c>
    </row>
    <row r="22" spans="1:4">
      <c s="3" r="A22" t="s">
        <v>283</v>
      </c>
    </row>
    <row r="23" spans="1:4">
      <c s="4" r="A23" t="s">
        <v>284</v>
      </c>
      <c s="6" r="B23" t="n">
        <v>5</v>
      </c>
    </row>
    <row r="24" spans="1:4">
      <c s="4" r="A24" t="s">
        <v>288</v>
      </c>
      <c s="7" r="B24" t="n">
        <v>2860</v>
      </c>
      <c s="6" r="D24" t="n">
        <v>30507</v>
      </c>
    </row>
    <row r="25" spans="1:4">
      <c s="4" r="A25" t="s">
        <v>289</v>
      </c>
      <c s="7" r="B25" t="n">
        <v>27</v>
      </c>
      <c s="7" r="D25" t="n">
        <v>4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3</v>
      </c>
      <c s="2" r="B1" t="s">
        <v>2</v>
      </c>
      <c s="2" r="C1" t="s">
        <v>23</v>
      </c>
    </row>
    <row r="2" spans="1:3">
      <c s="3" r="A2" t="s">
        <v>294</v>
      </c>
    </row>
    <row r="3" spans="1:3">
      <c s="4" r="A3" t="s">
        <v>31</v>
      </c>
      <c s="7" r="B3" t="n">
        <v>430889</v>
      </c>
      <c s="7" r="C3" t="n">
        <v>423664</v>
      </c>
    </row>
    <row r="4" spans="1:3">
      <c s="4" r="A4" t="s">
        <v>32</v>
      </c>
      <c s="6" r="B4" t="n">
        <v>-3278</v>
      </c>
      <c s="6" r="C4" t="n">
        <v>-3567</v>
      </c>
    </row>
    <row r="5" spans="1:3">
      <c s="4" r="A5" t="s">
        <v>33</v>
      </c>
      <c s="6" r="B5" t="n">
        <v>427611</v>
      </c>
      <c s="6" r="C5" t="n">
        <v>420097</v>
      </c>
    </row>
    <row r="6" spans="1:3">
      <c s="4" r="A6" t="s">
        <v>295</v>
      </c>
    </row>
    <row r="7" spans="1:3">
      <c s="3" r="A7" t="s">
        <v>294</v>
      </c>
    </row>
    <row r="8" spans="1:3">
      <c s="4" r="A8" t="s">
        <v>31</v>
      </c>
      <c s="6" r="B8" t="n">
        <v>42432</v>
      </c>
      <c s="6" r="C8" t="n">
        <v>47215</v>
      </c>
    </row>
    <row r="9" spans="1:3">
      <c s="4" r="A9" t="s">
        <v>296</v>
      </c>
    </row>
    <row r="10" spans="1:3">
      <c s="3" r="A10" t="s">
        <v>294</v>
      </c>
    </row>
    <row r="11" spans="1:3">
      <c s="4" r="A11" t="s">
        <v>31</v>
      </c>
      <c s="6" r="B11" t="n">
        <v>18452</v>
      </c>
      <c s="6" r="C11" t="n">
        <v>23653</v>
      </c>
    </row>
    <row r="12" spans="1:3">
      <c s="4" r="A12" t="s">
        <v>297</v>
      </c>
    </row>
    <row r="13" spans="1:3">
      <c s="3" r="A13" t="s">
        <v>294</v>
      </c>
    </row>
    <row r="14" spans="1:3">
      <c s="4" r="A14" t="s">
        <v>31</v>
      </c>
      <c s="6" r="B14" t="n">
        <v>60884</v>
      </c>
      <c s="6" r="C14" t="n">
        <v>70868</v>
      </c>
    </row>
    <row r="15" spans="1:3">
      <c s="4" r="A15" t="s">
        <v>298</v>
      </c>
    </row>
    <row r="16" spans="1:3">
      <c s="3" r="A16" t="s">
        <v>294</v>
      </c>
    </row>
    <row r="17" spans="1:3">
      <c s="4" r="A17" t="s">
        <v>31</v>
      </c>
      <c s="6" r="B17" t="n">
        <v>1192</v>
      </c>
      <c s="6" r="C17" t="n">
        <v>2178</v>
      </c>
    </row>
    <row r="18" spans="1:3">
      <c s="4" r="A18" t="s">
        <v>299</v>
      </c>
    </row>
    <row r="19" spans="1:3">
      <c s="3" r="A19" t="s">
        <v>294</v>
      </c>
    </row>
    <row r="20" spans="1:3">
      <c s="4" r="A20" t="s">
        <v>31</v>
      </c>
      <c s="6" r="B20" t="n">
        <v>7917</v>
      </c>
      <c s="6" r="C20" t="n">
        <v>6214</v>
      </c>
    </row>
    <row r="21" spans="1:3">
      <c s="4" r="A21" t="s">
        <v>300</v>
      </c>
    </row>
    <row r="22" spans="1:3">
      <c s="3" r="A22" t="s">
        <v>294</v>
      </c>
    </row>
    <row r="23" spans="1:3">
      <c s="4" r="A23" t="s">
        <v>31</v>
      </c>
      <c s="6" r="B23" t="n">
        <v>10519</v>
      </c>
      <c s="6" r="C23" t="n">
        <v>10519</v>
      </c>
    </row>
    <row r="24" spans="1:3">
      <c s="4" r="A24" t="s">
        <v>301</v>
      </c>
    </row>
    <row r="25" spans="1:3">
      <c s="3" r="A25" t="s">
        <v>294</v>
      </c>
    </row>
    <row r="26" spans="1:3">
      <c s="4" r="A26" t="s">
        <v>31</v>
      </c>
      <c s="6" r="B26" t="n">
        <v>19628</v>
      </c>
      <c s="6" r="C26" t="n">
        <v>18911</v>
      </c>
    </row>
    <row r="27" spans="1:3">
      <c s="4" r="A27" t="s">
        <v>302</v>
      </c>
    </row>
    <row r="28" spans="1:3">
      <c s="3" r="A28" t="s">
        <v>294</v>
      </c>
    </row>
    <row r="29" spans="1:3">
      <c s="4" r="A29" t="s">
        <v>31</v>
      </c>
      <c s="6" r="B29" t="n">
        <v>36110</v>
      </c>
      <c s="6" r="C29" t="n">
        <v>31128</v>
      </c>
    </row>
    <row r="30" spans="1:3">
      <c s="4" r="A30" t="s">
        <v>303</v>
      </c>
    </row>
    <row r="31" spans="1:3">
      <c s="3" r="A31" t="s">
        <v>294</v>
      </c>
    </row>
    <row r="32" spans="1:3">
      <c s="4" r="A32" t="s">
        <v>31</v>
      </c>
      <c s="6" r="B32" t="n">
        <v>16887</v>
      </c>
      <c s="6" r="C32" t="n">
        <v>20883</v>
      </c>
    </row>
    <row r="33" spans="1:3">
      <c s="4" r="A33" t="s">
        <v>304</v>
      </c>
    </row>
    <row r="34" spans="1:3">
      <c s="3" r="A34" t="s">
        <v>294</v>
      </c>
    </row>
    <row r="35" spans="1:3">
      <c s="4" r="A35" t="s">
        <v>31</v>
      </c>
      <c s="6" r="B35" t="n">
        <v>3001</v>
      </c>
      <c s="6" r="C35" t="n">
        <v>3770</v>
      </c>
    </row>
    <row r="36" spans="1:3">
      <c s="4" r="A36" t="s">
        <v>305</v>
      </c>
    </row>
    <row r="37" spans="1:3">
      <c s="3" r="A37" t="s">
        <v>294</v>
      </c>
    </row>
    <row r="38" spans="1:3">
      <c s="4" r="A38" t="s">
        <v>31</v>
      </c>
      <c s="6" r="B38" t="n">
        <v>8348</v>
      </c>
      <c s="6" r="C38" t="n">
        <v>11930</v>
      </c>
    </row>
    <row r="39" spans="1:3">
      <c s="4" r="A39" t="s">
        <v>306</v>
      </c>
    </row>
    <row r="40" spans="1:3">
      <c s="3" r="A40" t="s">
        <v>294</v>
      </c>
    </row>
    <row r="41" spans="1:3">
      <c s="4" r="A41" t="s">
        <v>31</v>
      </c>
      <c s="6" r="B41" t="n">
        <v>14518</v>
      </c>
      <c s="6" r="C41" t="n">
        <v>15670</v>
      </c>
    </row>
    <row r="42" spans="1:3">
      <c s="4" r="A42" t="s">
        <v>307</v>
      </c>
    </row>
    <row r="43" spans="1:3">
      <c s="3" r="A43" t="s">
        <v>294</v>
      </c>
    </row>
    <row r="44" spans="1:3">
      <c s="4" r="A44" t="s">
        <v>31</v>
      </c>
      <c s="6" r="B44" t="n">
        <v>8466</v>
      </c>
      <c s="6" r="C44" t="n">
        <v>7762</v>
      </c>
    </row>
    <row r="45" spans="1:3">
      <c s="4" r="A45" t="s">
        <v>308</v>
      </c>
    </row>
    <row r="46" spans="1:3">
      <c s="3" r="A46" t="s">
        <v>294</v>
      </c>
    </row>
    <row r="47" spans="1:3">
      <c s="4" r="A47" t="s">
        <v>31</v>
      </c>
      <c s="6" r="B47" t="n">
        <v>21764</v>
      </c>
      <c s="6" r="C47" t="n">
        <v>20209</v>
      </c>
    </row>
    <row r="48" spans="1:3">
      <c s="4" r="A48" t="s">
        <v>309</v>
      </c>
    </row>
    <row r="49" spans="1:3">
      <c s="3" r="A49" t="s">
        <v>294</v>
      </c>
    </row>
    <row r="50" spans="1:3">
      <c s="4" r="A50" t="s">
        <v>31</v>
      </c>
      <c s="6" r="B50" t="n">
        <v>80632</v>
      </c>
      <c s="6" r="C50" t="n">
        <v>66244</v>
      </c>
    </row>
    <row r="51" spans="1:3">
      <c s="4" r="A51" t="s">
        <v>310</v>
      </c>
    </row>
    <row r="52" spans="1:3">
      <c s="3" r="A52" t="s">
        <v>294</v>
      </c>
    </row>
    <row r="53" spans="1:3">
      <c s="4" r="A53" t="s">
        <v>31</v>
      </c>
      <c s="6" r="B53" t="n">
        <v>101274</v>
      </c>
      <c s="6" r="C53" t="n">
        <v>91805</v>
      </c>
    </row>
    <row r="54" spans="1:3">
      <c s="4" r="A54" t="s">
        <v>311</v>
      </c>
    </row>
    <row r="55" spans="1:3">
      <c s="3" r="A55" t="s">
        <v>294</v>
      </c>
    </row>
    <row r="56" spans="1:3">
      <c s="4" r="A56" t="s">
        <v>31</v>
      </c>
      <c s="6" r="B56" t="n">
        <v>291000</v>
      </c>
      <c s="6" r="C56" t="n">
        <v>269401</v>
      </c>
    </row>
    <row r="57" spans="1:3">
      <c s="4" r="A57" t="s">
        <v>312</v>
      </c>
    </row>
    <row r="58" spans="1:3">
      <c s="3" r="A58" t="s">
        <v>294</v>
      </c>
    </row>
    <row r="59" spans="1:3">
      <c s="4" r="A59" t="s">
        <v>31</v>
      </c>
      <c s="6" r="B59" t="n">
        <v>14423</v>
      </c>
      <c s="6" r="C59" t="n">
        <v>17174</v>
      </c>
    </row>
    <row r="60" spans="1:3">
      <c s="4" r="A60" t="s">
        <v>313</v>
      </c>
    </row>
    <row r="61" spans="1:3">
      <c s="3" r="A61" t="s">
        <v>294</v>
      </c>
    </row>
    <row r="62" spans="1:3">
      <c s="4" r="A62" t="s">
        <v>31</v>
      </c>
      <c s="6" r="B62" t="n">
        <v>11420</v>
      </c>
      <c s="6" r="C62" t="n">
        <v>11655</v>
      </c>
    </row>
    <row r="63" spans="1:3">
      <c s="4" r="A63" t="s">
        <v>314</v>
      </c>
    </row>
    <row r="64" spans="1:3">
      <c s="3" r="A64" t="s">
        <v>294</v>
      </c>
    </row>
    <row r="65" spans="1:3">
      <c s="4" r="A65" t="s">
        <v>31</v>
      </c>
      <c s="6" r="B65" t="n">
        <v>33534</v>
      </c>
      <c s="6" r="C65" t="n">
        <v>35655</v>
      </c>
    </row>
    <row r="66" spans="1:3">
      <c s="4" r="A66" t="s">
        <v>315</v>
      </c>
    </row>
    <row r="67" spans="1:3">
      <c s="3" r="A67" t="s">
        <v>294</v>
      </c>
    </row>
    <row r="68" spans="1:3">
      <c s="4" r="A68" t="s">
        <v>31</v>
      </c>
      <c s="7" r="B68" t="n">
        <v>59377</v>
      </c>
      <c s="7" r="C68" t="n">
        <v>6448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16</v>
      </c>
      <c s="2" r="B1" t="s">
        <v>1</v>
      </c>
      <c s="2" r="C1" t="s">
        <v>317</v>
      </c>
    </row>
    <row r="2" spans="1:3">
      <c s="2" r="B2" t="s">
        <v>2</v>
      </c>
      <c s="2" r="C2" t="s">
        <v>23</v>
      </c>
    </row>
    <row r="3" spans="1:3">
      <c s="3" r="A3" t="s">
        <v>318</v>
      </c>
    </row>
    <row r="4" spans="1:3">
      <c s="4" r="A4" t="s">
        <v>319</v>
      </c>
      <c s="4" r="B4" t="s">
        <v>37</v>
      </c>
      <c s="4" r="C4" t="s">
        <v>37</v>
      </c>
    </row>
    <row r="5" spans="1:3">
      <c s="4" r="A5" t="s">
        <v>320</v>
      </c>
      <c s="4" r="B5" t="s">
        <v>37</v>
      </c>
      <c s="4" r="C5" t="s">
        <v>37</v>
      </c>
    </row>
    <row r="6" spans="1:3">
      <c s="4" r="A6" t="s">
        <v>321</v>
      </c>
      <c s="4" r="B6" t="s">
        <v>37</v>
      </c>
      <c s="4" r="C6" t="s">
        <v>37</v>
      </c>
    </row>
    <row r="7" spans="1:3">
      <c s="4" r="A7" t="s">
        <v>322</v>
      </c>
      <c s="4" r="B7" t="s">
        <v>37</v>
      </c>
      <c s="4" r="C7" t="s">
        <v>37</v>
      </c>
    </row>
    <row r="8" spans="1:3">
      <c s="4" r="A8" t="s">
        <v>323</v>
      </c>
      <c s="4" r="B8" t="s">
        <v>37</v>
      </c>
      <c s="4" r="C8" t="s">
        <v>37</v>
      </c>
    </row>
    <row r="9" spans="1:3">
      <c s="4" r="A9" t="s">
        <v>324</v>
      </c>
      <c s="6" r="B9" t="n">
        <v>2425</v>
      </c>
      <c s="6" r="C9" t="n">
        <v>1619</v>
      </c>
    </row>
    <row r="10" spans="1:3">
      <c s="4" r="A10" t="s">
        <v>325</v>
      </c>
      <c s="6" r="B10" t="n">
        <v>2505</v>
      </c>
      <c s="6" r="C10" t="n">
        <v>1688</v>
      </c>
    </row>
    <row r="11" spans="1:3">
      <c s="4" r="A11" t="s">
        <v>326</v>
      </c>
      <c s="4" r="B11" t="s">
        <v>37</v>
      </c>
      <c s="4" r="C11" t="s">
        <v>37</v>
      </c>
    </row>
    <row r="12" spans="1:3">
      <c s="4" r="A12" t="s">
        <v>327</v>
      </c>
      <c s="6" r="B12" t="n">
        <v>1953</v>
      </c>
      <c s="6" r="C12" t="n">
        <v>1833</v>
      </c>
    </row>
    <row r="13" spans="1:3">
      <c s="4" r="A13" t="s">
        <v>328</v>
      </c>
      <c s="6" r="B13" t="n">
        <v>79</v>
      </c>
      <c s="6" r="C13" t="n">
        <v>70</v>
      </c>
    </row>
    <row r="14" spans="1:3">
      <c s="4" r="A14" t="s">
        <v>300</v>
      </c>
    </row>
    <row r="15" spans="1:3">
      <c s="3" r="A15" t="s">
        <v>318</v>
      </c>
    </row>
    <row r="16" spans="1:3">
      <c s="4" r="A16" t="s">
        <v>329</v>
      </c>
      <c s="6" r="B16" t="n">
        <v>53</v>
      </c>
      <c s="6" r="C16" t="n">
        <v>59</v>
      </c>
    </row>
    <row r="17" spans="1:3">
      <c s="4" r="A17" t="s">
        <v>330</v>
      </c>
      <c s="6" r="B17" t="n">
        <v>101</v>
      </c>
      <c s="6" r="C17" t="n">
        <v>103</v>
      </c>
    </row>
    <row r="18" spans="1:3">
      <c s="4" r="A18" t="s">
        <v>331</v>
      </c>
      <c s="4" r="B18" t="s">
        <v>37</v>
      </c>
      <c s="4" r="C18" t="s">
        <v>37</v>
      </c>
    </row>
    <row r="19" spans="1:3">
      <c s="4" r="A19" t="s">
        <v>332</v>
      </c>
      <c s="6" r="B19" t="n">
        <v>56</v>
      </c>
      <c s="6" r="C19" t="n">
        <v>64</v>
      </c>
    </row>
    <row r="20" spans="1:3">
      <c s="4" r="A20" t="s">
        <v>333</v>
      </c>
      <c s="4" r="B20" t="s">
        <v>37</v>
      </c>
      <c s="4" r="C20" t="s">
        <v>37</v>
      </c>
    </row>
    <row r="21" spans="1:3">
      <c s="4" r="A21" t="s">
        <v>303</v>
      </c>
    </row>
    <row r="22" spans="1:3">
      <c s="3" r="A22" t="s">
        <v>318</v>
      </c>
    </row>
    <row r="23" spans="1:3">
      <c s="4" r="A23" t="s">
        <v>329</v>
      </c>
      <c s="6" r="B23" t="n">
        <v>120</v>
      </c>
      <c s="6" r="C23" t="n">
        <v>132</v>
      </c>
    </row>
    <row r="24" spans="1:3">
      <c s="4" r="A24" t="s">
        <v>330</v>
      </c>
      <c s="6" r="B24" t="n">
        <v>152</v>
      </c>
      <c s="6" r="C24" t="n">
        <v>157</v>
      </c>
    </row>
    <row r="25" spans="1:3">
      <c s="4" r="A25" t="s">
        <v>331</v>
      </c>
      <c s="4" r="B25" t="s">
        <v>37</v>
      </c>
      <c s="4" r="C25" t="s">
        <v>37</v>
      </c>
    </row>
    <row r="26" spans="1:3">
      <c s="4" r="A26" t="s">
        <v>332</v>
      </c>
      <c s="6" r="B26" t="n">
        <v>125</v>
      </c>
      <c s="6" r="C26" t="n">
        <v>200</v>
      </c>
    </row>
    <row r="27" spans="1:3">
      <c s="4" r="A27" t="s">
        <v>333</v>
      </c>
      <c s="4" r="B27" t="s">
        <v>37</v>
      </c>
      <c s="6" r="C27" t="n">
        <v>2</v>
      </c>
    </row>
    <row r="28" spans="1:3">
      <c s="4" r="A28" t="s">
        <v>304</v>
      </c>
    </row>
    <row r="29" spans="1:3">
      <c s="3" r="A29" t="s">
        <v>318</v>
      </c>
    </row>
    <row r="30" spans="1:3">
      <c s="4" r="A30" t="s">
        <v>329</v>
      </c>
      <c s="6" r="B30" t="n">
        <v>357</v>
      </c>
      <c s="6" r="C30" t="n">
        <v>367</v>
      </c>
    </row>
    <row r="31" spans="1:3">
      <c s="4" r="A31" t="s">
        <v>330</v>
      </c>
      <c s="6" r="B31" t="n">
        <v>357</v>
      </c>
      <c s="6" r="C31" t="n">
        <v>367</v>
      </c>
    </row>
    <row r="32" spans="1:3">
      <c s="4" r="A32" t="s">
        <v>331</v>
      </c>
      <c s="4" r="B32" t="s">
        <v>37</v>
      </c>
    </row>
    <row r="33" spans="1:3">
      <c s="4" r="A33" t="s">
        <v>332</v>
      </c>
      <c s="6" r="B33" t="n">
        <v>361</v>
      </c>
      <c s="6" r="C33" t="n">
        <v>485</v>
      </c>
    </row>
    <row r="34" spans="1:3">
      <c s="4" r="A34" t="s">
        <v>333</v>
      </c>
      <c s="6" r="B34" t="n">
        <v>12</v>
      </c>
      <c s="6" r="C34" t="n">
        <v>21</v>
      </c>
    </row>
    <row r="35" spans="1:3">
      <c s="4" r="A35" t="s">
        <v>310</v>
      </c>
    </row>
    <row r="36" spans="1:3">
      <c s="3" r="A36" t="s">
        <v>318</v>
      </c>
    </row>
    <row r="37" spans="1:3">
      <c s="4" r="A37" t="s">
        <v>329</v>
      </c>
      <c s="6" r="B37" t="n">
        <v>1027</v>
      </c>
      <c s="6" r="C37" t="n">
        <v>1061</v>
      </c>
    </row>
    <row r="38" spans="1:3">
      <c s="4" r="A38" t="s">
        <v>330</v>
      </c>
      <c s="6" r="B38" t="n">
        <v>1027</v>
      </c>
      <c s="6" r="C38" t="n">
        <v>1061</v>
      </c>
    </row>
    <row r="39" spans="1:3">
      <c s="4" r="A39" t="s">
        <v>331</v>
      </c>
      <c s="4" r="B39" t="s">
        <v>37</v>
      </c>
      <c s="4" r="C39" t="s">
        <v>37</v>
      </c>
    </row>
    <row r="40" spans="1:3">
      <c s="4" r="A40" t="s">
        <v>332</v>
      </c>
      <c s="6" r="B40" t="n">
        <v>1042</v>
      </c>
      <c s="6" r="C40" t="n">
        <v>1080</v>
      </c>
    </row>
    <row r="41" spans="1:3">
      <c s="4" r="A41" t="s">
        <v>333</v>
      </c>
      <c s="6" r="B41" t="n">
        <v>34</v>
      </c>
      <c s="6" r="C41" t="n">
        <v>47</v>
      </c>
    </row>
    <row r="42" spans="1:3">
      <c s="4" r="A42" t="s">
        <v>314</v>
      </c>
    </row>
    <row r="43" spans="1:3">
      <c s="3" r="A43" t="s">
        <v>318</v>
      </c>
    </row>
    <row r="44" spans="1:3">
      <c s="4" r="A44" t="s">
        <v>329</v>
      </c>
      <c s="6" r="B44" t="n">
        <v>868</v>
      </c>
    </row>
    <row r="45" spans="1:3">
      <c s="4" r="A45" t="s">
        <v>330</v>
      </c>
      <c s="6" r="B45" t="n">
        <v>868</v>
      </c>
    </row>
    <row r="46" spans="1:3">
      <c s="4" r="A46" t="s">
        <v>331</v>
      </c>
      <c s="4" r="B46" t="s">
        <v>37</v>
      </c>
    </row>
    <row r="47" spans="1:3">
      <c s="4" r="A47" t="s">
        <v>332</v>
      </c>
      <c s="6" r="B47" t="n">
        <v>369</v>
      </c>
    </row>
    <row r="48" spans="1:3">
      <c s="4" r="A48" t="s">
        <v>333</v>
      </c>
      <c s="7" r="B48" t="n">
        <v>33</v>
      </c>
    </row>
    <row r="49" spans="1:3">
      <c s="4" r="A49" t="s">
        <v>295</v>
      </c>
    </row>
    <row r="50" spans="1:3">
      <c s="3" r="A50" t="s">
        <v>318</v>
      </c>
    </row>
    <row r="51" spans="1:3">
      <c s="4" r="A51" t="s">
        <v>329</v>
      </c>
      <c s="4" r="C51" t="s">
        <v>37</v>
      </c>
    </row>
    <row r="52" spans="1:3">
      <c s="4" r="A52" t="s">
        <v>330</v>
      </c>
      <c s="4" r="C52" t="s">
        <v>37</v>
      </c>
    </row>
    <row r="53" spans="1:3">
      <c s="4" r="A53" t="s">
        <v>331</v>
      </c>
      <c s="4" r="C53" t="s">
        <v>37</v>
      </c>
    </row>
    <row r="54" spans="1:3">
      <c s="4" r="A54" t="s">
        <v>332</v>
      </c>
      <c s="6" r="C54" t="n">
        <v>4</v>
      </c>
    </row>
    <row r="55" spans="1:3">
      <c s="4" r="A55" t="s">
        <v>333</v>
      </c>
      <c s="4" r="C55" t="s">
        <v>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4</v>
      </c>
      <c s="2" r="B1" t="s">
        <v>2</v>
      </c>
      <c s="2" r="C1" t="s">
        <v>23</v>
      </c>
    </row>
    <row r="2" spans="1:3">
      <c s="3" r="A2" t="s">
        <v>335</v>
      </c>
    </row>
    <row r="3" spans="1:3">
      <c s="4" r="A3" t="s">
        <v>336</v>
      </c>
      <c s="7" r="B3" t="n">
        <v>173</v>
      </c>
      <c s="7" r="C3" t="n">
        <v>191</v>
      </c>
    </row>
    <row r="4" spans="1:3">
      <c s="4" r="A4" t="s">
        <v>300</v>
      </c>
    </row>
    <row r="5" spans="1:3">
      <c s="3" r="A5" t="s">
        <v>335</v>
      </c>
    </row>
    <row r="6" spans="1:3">
      <c s="4" r="A6" t="s">
        <v>336</v>
      </c>
      <c s="6" r="B6" t="n">
        <v>53</v>
      </c>
      <c s="6" r="C6" t="n">
        <v>59</v>
      </c>
    </row>
    <row r="7" spans="1:3">
      <c s="4" r="A7" t="s">
        <v>303</v>
      </c>
    </row>
    <row r="8" spans="1:3">
      <c s="3" r="A8" t="s">
        <v>335</v>
      </c>
    </row>
    <row r="9" spans="1:3">
      <c s="4" r="A9" t="s">
        <v>336</v>
      </c>
      <c s="7" r="B9" t="n">
        <v>120</v>
      </c>
      <c s="7" r="C9" t="n">
        <v>1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s="1" r="A1" t="s">
        <v>337</v>
      </c>
      <c s="2" r="B1" t="s">
        <v>68</v>
      </c>
      <c s="2" r="D1" t="s">
        <v>1</v>
      </c>
    </row>
    <row r="2" spans="1:5">
      <c s="2" r="B2" t="s">
        <v>280</v>
      </c>
      <c s="2" r="C2" t="s">
        <v>338</v>
      </c>
      <c s="2" r="D2" t="s">
        <v>280</v>
      </c>
      <c s="2" r="E2" t="s">
        <v>338</v>
      </c>
    </row>
    <row r="3" spans="1:5">
      <c s="3" r="A3" t="s">
        <v>339</v>
      </c>
    </row>
    <row r="4" spans="1:5">
      <c s="4" r="A4" t="s">
        <v>340</v>
      </c>
      <c s="6" r="B4" t="n">
        <v>12</v>
      </c>
      <c s="6" r="C4" t="n">
        <v>0</v>
      </c>
      <c s="6" r="D4" t="n">
        <v>50</v>
      </c>
      <c s="6" r="E4" t="n">
        <v>0</v>
      </c>
    </row>
    <row r="5" spans="1:5">
      <c s="4" r="A5" t="s">
        <v>341</v>
      </c>
      <c s="7" r="B5" t="n">
        <v>134</v>
      </c>
      <c s="4" r="C5" t="s">
        <v>37</v>
      </c>
      <c s="7" r="D5" t="n">
        <v>847</v>
      </c>
      <c s="4" r="E5" t="s">
        <v>37</v>
      </c>
    </row>
    <row r="6" spans="1:5">
      <c s="4" r="A6" t="s">
        <v>342</v>
      </c>
      <c s="7" r="B6" t="n">
        <v>134</v>
      </c>
      <c s="4" r="C6" t="s">
        <v>37</v>
      </c>
      <c s="7" r="D6" t="n">
        <v>868</v>
      </c>
      <c s="4" r="E6" t="s">
        <v>37</v>
      </c>
    </row>
    <row r="7" spans="1:5">
      <c s="4" r="A7" t="s">
        <v>314</v>
      </c>
    </row>
    <row r="8" spans="1:5">
      <c s="3" r="A8" t="s">
        <v>339</v>
      </c>
    </row>
    <row r="9" spans="1:5">
      <c s="4" r="A9" t="s">
        <v>340</v>
      </c>
      <c s="6" r="B9" t="n">
        <v>12</v>
      </c>
      <c s="6" r="C9" t="n">
        <v>0</v>
      </c>
      <c s="6" r="D9" t="n">
        <v>50</v>
      </c>
      <c s="6" r="E9" t="n">
        <v>0</v>
      </c>
    </row>
    <row r="10" spans="1:5">
      <c s="4" r="A10" t="s">
        <v>341</v>
      </c>
      <c s="7" r="B10" t="n">
        <v>134</v>
      </c>
      <c s="4" r="C10" t="s">
        <v>37</v>
      </c>
      <c s="7" r="D10" t="n">
        <v>847</v>
      </c>
      <c s="4" r="E10" t="s">
        <v>37</v>
      </c>
    </row>
    <row r="11" spans="1:5">
      <c s="4" r="A11" t="s">
        <v>342</v>
      </c>
      <c s="7" r="B11" t="n">
        <v>134</v>
      </c>
      <c s="4" r="C11" t="s">
        <v>37</v>
      </c>
      <c s="7" r="D11" t="n">
        <v>868</v>
      </c>
      <c s="4" r="E11" t="s">
        <v>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25"/>
    <col customWidth="1" max="3" min="3" width="25"/>
  </cols>
  <sheetData>
    <row r="1" spans="1:3">
      <c s="1" r="A1" t="s">
        <v>343</v>
      </c>
      <c s="2" r="B1" t="s">
        <v>280</v>
      </c>
      <c s="2" r="C1" t="s">
        <v>344</v>
      </c>
    </row>
    <row r="2" spans="1:3">
      <c s="3" r="A2" t="s">
        <v>335</v>
      </c>
    </row>
    <row r="3" spans="1:3">
      <c s="4" r="A3" t="s">
        <v>345</v>
      </c>
      <c s="6" r="B3" t="n">
        <v>54</v>
      </c>
      <c s="6" r="C3" t="n">
        <v>4</v>
      </c>
    </row>
    <row r="4" spans="1:3">
      <c s="4" r="A4" t="s">
        <v>346</v>
      </c>
      <c s="7" r="B4" t="n">
        <v>2282</v>
      </c>
      <c s="7" r="C4" t="n">
        <v>1462</v>
      </c>
    </row>
    <row r="5" spans="1:3">
      <c s="4" r="A5" t="s">
        <v>347</v>
      </c>
    </row>
    <row r="6" spans="1:3">
      <c s="3" r="A6" t="s">
        <v>335</v>
      </c>
    </row>
    <row r="7" spans="1:3">
      <c s="4" r="A7" t="s">
        <v>345</v>
      </c>
      <c s="6" r="B7" t="n">
        <v>53</v>
      </c>
      <c s="6" r="C7" t="n">
        <v>3</v>
      </c>
    </row>
    <row r="8" spans="1:3">
      <c s="4" r="A8" t="s">
        <v>346</v>
      </c>
      <c s="7" r="B8" t="n">
        <v>2252</v>
      </c>
      <c s="7" r="C8" t="n">
        <v>1428</v>
      </c>
    </row>
    <row r="9" spans="1:3">
      <c s="4" r="A9" t="s">
        <v>348</v>
      </c>
    </row>
    <row r="10" spans="1:3">
      <c s="3" r="A10" t="s">
        <v>335</v>
      </c>
    </row>
    <row r="11" spans="1:3">
      <c s="4" r="A11" t="s">
        <v>345</v>
      </c>
      <c s="6" r="B11" t="n">
        <v>2</v>
      </c>
      <c s="6" r="C11" t="n">
        <v>2</v>
      </c>
    </row>
    <row r="12" spans="1:3">
      <c s="4" r="A12" t="s">
        <v>346</v>
      </c>
      <c s="7" r="B12" t="n">
        <v>357</v>
      </c>
      <c s="7" r="C12" t="n">
        <v>367</v>
      </c>
    </row>
    <row r="13" spans="1:3">
      <c s="4" r="A13" t="s">
        <v>349</v>
      </c>
    </row>
    <row r="14" spans="1:3">
      <c s="3" r="A14" t="s">
        <v>335</v>
      </c>
    </row>
    <row r="15" spans="1:3">
      <c s="4" r="A15" t="s">
        <v>345</v>
      </c>
      <c s="6" r="B15" t="n">
        <v>1</v>
      </c>
      <c s="6" r="C15" t="n">
        <v>1</v>
      </c>
    </row>
    <row r="16" spans="1:3">
      <c s="4" r="A16" t="s">
        <v>346</v>
      </c>
      <c s="7" r="B16" t="n">
        <v>1027</v>
      </c>
      <c s="7" r="C16" t="n">
        <v>1061</v>
      </c>
    </row>
    <row r="17" spans="1:3">
      <c s="4" r="A17" t="s">
        <v>350</v>
      </c>
    </row>
    <row r="18" spans="1:3">
      <c s="3" r="A18" t="s">
        <v>335</v>
      </c>
    </row>
    <row r="19" spans="1:3">
      <c s="4" r="A19" t="s">
        <v>345</v>
      </c>
      <c s="6" r="B19" t="n">
        <v>50</v>
      </c>
      <c s="4" r="C19" t="s">
        <v>37</v>
      </c>
    </row>
    <row r="20" spans="1:3">
      <c s="4" r="A20" t="s">
        <v>346</v>
      </c>
      <c s="7" r="B20" t="n">
        <v>868</v>
      </c>
      <c s="4" r="C20" t="s">
        <v>37</v>
      </c>
    </row>
    <row r="21" spans="1:3">
      <c s="4" r="A21" t="s">
        <v>351</v>
      </c>
    </row>
    <row r="22" spans="1:3">
      <c s="3" r="A22" t="s">
        <v>335</v>
      </c>
    </row>
    <row r="23" spans="1:3">
      <c s="4" r="A23" t="s">
        <v>345</v>
      </c>
      <c s="6" r="B23" t="n">
        <v>1</v>
      </c>
      <c s="6" r="C23" t="n">
        <v>1</v>
      </c>
    </row>
    <row r="24" spans="1:3">
      <c s="4" r="A24" t="s">
        <v>346</v>
      </c>
      <c s="7" r="B24" t="n">
        <v>30</v>
      </c>
      <c s="7" r="C24" t="n">
        <v>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3"/>
    <col customWidth="1" max="2" min="2" width="18"/>
    <col customWidth="1" max="3" min="3" width="18"/>
    <col customWidth="1" max="4" min="4" width="25"/>
    <col customWidth="1" max="5" min="5" width="18"/>
  </cols>
  <sheetData>
    <row r="1" spans="1:5">
      <c s="1" r="A1" t="s">
        <v>352</v>
      </c>
      <c s="2" r="B1" t="s">
        <v>68</v>
      </c>
      <c s="2" r="D1" t="s">
        <v>1</v>
      </c>
    </row>
    <row r="2" spans="1:5">
      <c s="2" r="B2" t="s">
        <v>353</v>
      </c>
      <c s="2" r="C2" t="s">
        <v>354</v>
      </c>
      <c s="2" r="D2" t="s">
        <v>280</v>
      </c>
      <c s="2" r="E2" t="s">
        <v>354</v>
      </c>
    </row>
    <row r="3" spans="1:5">
      <c s="4" r="A3" t="s">
        <v>355</v>
      </c>
      <c s="6" r="B3" t="n">
        <v>12</v>
      </c>
      <c s="6" r="C3" t="n">
        <v>0</v>
      </c>
      <c s="6" r="D3" t="n">
        <v>50</v>
      </c>
      <c s="6" r="E3" t="n">
        <v>0</v>
      </c>
    </row>
    <row r="4" spans="1:5">
      <c s="4" r="A4" t="s">
        <v>314</v>
      </c>
    </row>
    <row r="5" spans="1:5">
      <c s="4" r="A5" t="s">
        <v>355</v>
      </c>
      <c s="6" r="B5" t="n">
        <v>12</v>
      </c>
      <c s="6" r="C5" t="n">
        <v>0</v>
      </c>
      <c s="6" r="D5" t="n">
        <v>50</v>
      </c>
      <c s="6" r="E5" t="n">
        <v>0</v>
      </c>
    </row>
    <row r="6" spans="1:5">
      <c s="4" r="A6" t="s">
        <v>346</v>
      </c>
      <c s="7" r="D6" t="n">
        <v>8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6</v>
      </c>
      <c s="2" r="B1" t="s">
        <v>1</v>
      </c>
    </row>
    <row r="2" spans="1:3">
      <c s="2" r="B2" t="s">
        <v>2</v>
      </c>
      <c s="2" r="C2" t="s">
        <v>69</v>
      </c>
    </row>
    <row r="3" spans="1:3">
      <c s="3" r="A3" t="s">
        <v>335</v>
      </c>
    </row>
    <row r="4" spans="1:3">
      <c s="4" r="A4" t="s">
        <v>357</v>
      </c>
      <c s="7" r="B4" t="n">
        <v>-291</v>
      </c>
      <c s="7" r="C4" t="n">
        <v>405</v>
      </c>
    </row>
    <row r="5" spans="1:3">
      <c s="4" r="A5" t="s">
        <v>358</v>
      </c>
      <c s="6" r="B5" t="n">
        <v>-129</v>
      </c>
    </row>
    <row r="6" spans="1:3">
      <c s="4" r="A6" t="s">
        <v>359</v>
      </c>
    </row>
    <row r="7" spans="1:3">
      <c s="3" r="A7" t="s">
        <v>335</v>
      </c>
    </row>
    <row r="8" spans="1:3">
      <c s="4" r="A8" t="s">
        <v>357</v>
      </c>
      <c s="6" r="B8" t="n">
        <v>-162</v>
      </c>
    </row>
    <row r="9" spans="1:3">
      <c s="4" r="A9" t="s">
        <v>297</v>
      </c>
    </row>
    <row r="10" spans="1:3">
      <c s="3" r="A10" t="s">
        <v>335</v>
      </c>
    </row>
    <row r="11" spans="1:3">
      <c s="4" r="A11" t="s">
        <v>357</v>
      </c>
      <c s="6" r="B11" t="n">
        <v>-255</v>
      </c>
    </row>
    <row r="12" spans="1:3">
      <c s="4" r="A12" t="s">
        <v>358</v>
      </c>
      <c s="6" r="B12" t="n">
        <v>-143</v>
      </c>
    </row>
    <row r="13" spans="1:3">
      <c s="4" r="A13" t="s">
        <v>360</v>
      </c>
    </row>
    <row r="14" spans="1:3">
      <c s="3" r="A14" t="s">
        <v>335</v>
      </c>
    </row>
    <row r="15" spans="1:3">
      <c s="4" r="A15" t="s">
        <v>357</v>
      </c>
      <c s="6" r="B15" t="n">
        <v>-112</v>
      </c>
    </row>
    <row r="16" spans="1:3">
      <c s="4" r="A16" t="s">
        <v>301</v>
      </c>
    </row>
    <row r="17" spans="1:3">
      <c s="3" r="A17" t="s">
        <v>335</v>
      </c>
    </row>
    <row r="18" spans="1:3">
      <c s="4" r="A18" t="s">
        <v>357</v>
      </c>
      <c s="6" r="B18" t="n">
        <v>5</v>
      </c>
    </row>
    <row r="19" spans="1:3">
      <c s="4" r="A19" t="s">
        <v>358</v>
      </c>
      <c s="6" r="B19" t="n">
        <v>-8</v>
      </c>
    </row>
    <row r="20" spans="1:3">
      <c s="4" r="A20" t="s">
        <v>361</v>
      </c>
    </row>
    <row r="21" spans="1:3">
      <c s="3" r="A21" t="s">
        <v>335</v>
      </c>
    </row>
    <row r="22" spans="1:3">
      <c s="4" r="A22" t="s">
        <v>357</v>
      </c>
      <c s="6" r="B22" t="n">
        <v>13</v>
      </c>
    </row>
    <row r="23" spans="1:3">
      <c s="4" r="A23" t="s">
        <v>311</v>
      </c>
    </row>
    <row r="24" spans="1:3">
      <c s="3" r="A24" t="s">
        <v>335</v>
      </c>
    </row>
    <row r="25" spans="1:3">
      <c s="4" r="A25" t="s">
        <v>357</v>
      </c>
      <c s="6" r="B25" t="n">
        <v>-200</v>
      </c>
    </row>
    <row r="26" spans="1:3">
      <c s="4" r="A26" t="s">
        <v>358</v>
      </c>
      <c s="6" r="B26" t="n">
        <v>-106</v>
      </c>
    </row>
    <row r="27" spans="1:3">
      <c s="4" r="A27" t="s">
        <v>362</v>
      </c>
    </row>
    <row r="28" spans="1:3">
      <c s="3" r="A28" t="s">
        <v>335</v>
      </c>
    </row>
    <row r="29" spans="1:3">
      <c s="4" r="A29" t="s">
        <v>357</v>
      </c>
      <c s="6" r="B29" t="n">
        <v>-94</v>
      </c>
    </row>
    <row r="30" spans="1:3">
      <c s="4" r="A30" t="s">
        <v>315</v>
      </c>
    </row>
    <row r="31" spans="1:3">
      <c s="3" r="A31" t="s">
        <v>335</v>
      </c>
    </row>
    <row r="32" spans="1:3">
      <c s="4" r="A32" t="s">
        <v>357</v>
      </c>
      <c s="6" r="B32" t="n">
        <v>159</v>
      </c>
    </row>
    <row r="33" spans="1:3">
      <c s="4" r="A33" t="s">
        <v>358</v>
      </c>
      <c s="6" r="B33" t="n">
        <v>128</v>
      </c>
    </row>
    <row r="34" spans="1:3">
      <c s="4" r="A34" t="s">
        <v>363</v>
      </c>
    </row>
    <row r="35" spans="1:3">
      <c s="3" r="A35" t="s">
        <v>335</v>
      </c>
    </row>
    <row r="36" spans="1:3">
      <c s="4" r="A36" t="s">
        <v>357</v>
      </c>
      <c s="7" r="B36" t="n">
        <v>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4385</v>
      </c>
      <c s="7" r="C4" t="n">
        <v>3832</v>
      </c>
      <c s="7" r="D4" t="n">
        <v>13012</v>
      </c>
      <c s="7" r="E4" t="n">
        <v>10623</v>
      </c>
    </row>
    <row r="5" spans="1:5">
      <c s="4" r="A5" t="s">
        <v>26</v>
      </c>
      <c s="6" r="B5" t="n">
        <v>45</v>
      </c>
      <c s="6" r="C5" t="n">
        <v>13</v>
      </c>
      <c s="6" r="D5" t="n">
        <v>101</v>
      </c>
      <c s="6" r="E5" t="n">
        <v>42</v>
      </c>
    </row>
    <row r="6" spans="1:5">
      <c s="3" r="A6" t="s">
        <v>72</v>
      </c>
    </row>
    <row r="7" spans="1:5">
      <c s="4" r="A7" t="s">
        <v>73</v>
      </c>
      <c s="6" r="B7" t="n">
        <v>237</v>
      </c>
      <c s="6" r="C7" t="n">
        <v>452</v>
      </c>
      <c s="6" r="D7" t="n">
        <v>762</v>
      </c>
      <c s="6" r="E7" t="n">
        <v>1584</v>
      </c>
    </row>
    <row r="8" spans="1:5">
      <c s="4" r="A8" t="s">
        <v>74</v>
      </c>
      <c s="6" r="B8" t="n">
        <v>78</v>
      </c>
      <c s="6" r="C8" t="n">
        <v>108</v>
      </c>
      <c s="6" r="D8" t="n">
        <v>242</v>
      </c>
      <c s="6" r="E8" t="n">
        <v>333</v>
      </c>
    </row>
    <row r="9" spans="1:5">
      <c s="4" r="A9" t="s">
        <v>75</v>
      </c>
      <c s="6" r="B9" t="n">
        <v>23</v>
      </c>
      <c s="6" r="C9" t="n">
        <v>21</v>
      </c>
      <c s="6" r="D9" t="n">
        <v>67</v>
      </c>
      <c s="6" r="E9" t="n">
        <v>62</v>
      </c>
    </row>
    <row r="10" spans="1:5">
      <c s="4" r="A10" t="s">
        <v>76</v>
      </c>
      <c s="6" r="B10" t="n">
        <v>3</v>
      </c>
      <c s="6" r="C10" t="n">
        <v>4</v>
      </c>
      <c s="6" r="D10" t="n">
        <v>7</v>
      </c>
      <c s="6" r="E10" t="n">
        <v>17</v>
      </c>
    </row>
    <row r="11" spans="1:5">
      <c s="4" r="A11" t="s">
        <v>77</v>
      </c>
      <c s="6" r="B11" t="n">
        <v>4771</v>
      </c>
      <c s="6" r="C11" t="n">
        <v>4430</v>
      </c>
      <c s="6" r="D11" t="n">
        <v>14191</v>
      </c>
      <c s="6" r="E11" t="n">
        <v>12661</v>
      </c>
    </row>
    <row r="12" spans="1:5">
      <c s="3" r="A12" t="s">
        <v>78</v>
      </c>
    </row>
    <row r="13" spans="1:5">
      <c s="4" r="A13" t="s">
        <v>79</v>
      </c>
      <c s="6" r="B13" t="n">
        <v>68</v>
      </c>
      <c s="6" r="C13" t="n">
        <v>68</v>
      </c>
      <c s="6" r="D13" t="n">
        <v>203</v>
      </c>
      <c s="6" r="E13" t="n">
        <v>183</v>
      </c>
    </row>
    <row r="14" spans="1:5">
      <c s="4" r="A14" t="s">
        <v>80</v>
      </c>
      <c s="6" r="B14" t="n">
        <v>157</v>
      </c>
      <c s="6" r="C14" t="n">
        <v>174</v>
      </c>
      <c s="6" r="D14" t="n">
        <v>474</v>
      </c>
      <c s="6" r="E14" t="n">
        <v>512</v>
      </c>
    </row>
    <row r="15" spans="1:5">
      <c s="4" r="A15" t="s">
        <v>81</v>
      </c>
      <c s="6" r="B15" t="n">
        <v>9</v>
      </c>
      <c s="6" r="C15" t="n">
        <v>12</v>
      </c>
      <c s="6" r="D15" t="n">
        <v>33</v>
      </c>
      <c s="6" r="E15" t="n">
        <v>37</v>
      </c>
    </row>
    <row r="16" spans="1:5">
      <c s="4" r="A16" t="s">
        <v>82</v>
      </c>
      <c s="6" r="B16" t="n">
        <v>234</v>
      </c>
      <c s="6" r="C16" t="n">
        <v>254</v>
      </c>
      <c s="6" r="D16" t="n">
        <v>710</v>
      </c>
      <c s="6" r="E16" t="n">
        <v>732</v>
      </c>
    </row>
    <row r="17" spans="1:5">
      <c s="4" r="A17" t="s">
        <v>83</v>
      </c>
      <c s="6" r="B17" t="n">
        <v>4537</v>
      </c>
      <c s="6" r="C17" t="n">
        <v>4176</v>
      </c>
      <c s="6" r="D17" t="n">
        <v>13481</v>
      </c>
      <c s="6" r="E17" t="n">
        <v>11929</v>
      </c>
    </row>
    <row r="18" spans="1:5">
      <c s="4" r="A18" t="s">
        <v>84</v>
      </c>
      <c s="6" r="B18" t="n">
        <v>104</v>
      </c>
      <c s="6" r="C18" t="n">
        <v>88</v>
      </c>
      <c s="6" r="D18" t="n">
        <v>-291</v>
      </c>
      <c s="6" r="E18" t="n">
        <v>405</v>
      </c>
    </row>
    <row r="19" spans="1:5">
      <c s="4" r="A19" t="s">
        <v>85</v>
      </c>
      <c s="6" r="B19" t="n">
        <v>4433</v>
      </c>
      <c s="6" r="C19" t="n">
        <v>4088</v>
      </c>
      <c s="6" r="D19" t="n">
        <v>13772</v>
      </c>
      <c s="6" r="E19" t="n">
        <v>11524</v>
      </c>
    </row>
    <row r="20" spans="1:5">
      <c s="3" r="A20" t="s">
        <v>86</v>
      </c>
    </row>
    <row r="21" spans="1:5">
      <c s="4" r="A21" t="s">
        <v>87</v>
      </c>
      <c s="6" r="B21" t="n">
        <v>388</v>
      </c>
      <c s="6" r="C21" t="n">
        <v>410</v>
      </c>
      <c s="6" r="D21" t="n">
        <v>1174</v>
      </c>
      <c s="6" r="E21" t="n">
        <v>1304</v>
      </c>
    </row>
    <row r="22" spans="1:5">
      <c s="4" r="A22" t="s">
        <v>88</v>
      </c>
      <c s="6" r="B22" t="n">
        <v>106</v>
      </c>
      <c s="6" r="C22" t="n">
        <v>2</v>
      </c>
      <c s="6" r="D22" t="n">
        <v>287</v>
      </c>
      <c s="6" r="E22" t="n">
        <v>26</v>
      </c>
    </row>
    <row r="23" spans="1:5">
      <c s="4" r="A23" t="s">
        <v>89</v>
      </c>
      <c s="6" r="B23" t="n">
        <v>11</v>
      </c>
      <c s="6" r="C23" t="n">
        <v>48</v>
      </c>
      <c s="6" r="D23" t="n">
        <v>20</v>
      </c>
      <c s="6" r="E23" t="n">
        <v>129</v>
      </c>
    </row>
    <row r="24" spans="1:5">
      <c s="4" r="A24" t="s">
        <v>90</v>
      </c>
      <c s="6" r="B24" t="n">
        <v>240</v>
      </c>
      <c s="6" r="C24" t="n">
        <v>247</v>
      </c>
      <c s="6" r="D24" t="n">
        <v>686</v>
      </c>
      <c s="6" r="E24" t="n">
        <v>714</v>
      </c>
    </row>
    <row r="25" spans="1:5">
      <c s="4" r="A25" t="s">
        <v>91</v>
      </c>
      <c s="6" r="B25" t="n">
        <v>223</v>
      </c>
      <c s="6" r="C25" t="n">
        <v>207</v>
      </c>
      <c s="6" r="D25" t="n">
        <v>653</v>
      </c>
      <c s="6" r="E25" t="n">
        <v>606</v>
      </c>
    </row>
    <row r="26" spans="1:5">
      <c s="4" r="A26" t="s">
        <v>92</v>
      </c>
      <c s="6" r="B26" t="n">
        <v>111</v>
      </c>
      <c s="6" r="C26" t="n">
        <v>112</v>
      </c>
      <c s="6" r="D26" t="n">
        <v>331</v>
      </c>
      <c s="6" r="E26" t="n">
        <v>330</v>
      </c>
    </row>
    <row r="27" spans="1:5">
      <c s="4" r="A27" t="s">
        <v>93</v>
      </c>
      <c s="6" r="B27" t="n">
        <v>41</v>
      </c>
      <c s="6" r="C27" t="n">
        <v>56</v>
      </c>
      <c s="6" r="D27" t="n">
        <v>156</v>
      </c>
      <c s="6" r="E27" t="n">
        <v>150</v>
      </c>
    </row>
    <row r="28" spans="1:5">
      <c s="4" r="A28" t="s">
        <v>94</v>
      </c>
      <c s="6" r="B28" t="n">
        <v>181</v>
      </c>
      <c s="6" r="C28" t="n">
        <v>23</v>
      </c>
      <c s="6" r="D28" t="n">
        <v>189</v>
      </c>
      <c s="6" r="E28" t="n">
        <v>69</v>
      </c>
    </row>
    <row r="29" spans="1:5">
      <c s="4" r="A29" t="s">
        <v>95</v>
      </c>
      <c s="6" r="B29" t="n">
        <v>6</v>
      </c>
      <c s="4" r="C29" t="s">
        <v>37</v>
      </c>
      <c s="6" r="D29" t="n">
        <v>-21</v>
      </c>
      <c s="4" r="E29" t="s">
        <v>37</v>
      </c>
    </row>
    <row r="30" spans="1:5">
      <c s="4" r="A30" t="s">
        <v>76</v>
      </c>
      <c s="6" r="B30" t="n">
        <v>106</v>
      </c>
      <c s="6" r="C30" t="n">
        <v>117</v>
      </c>
      <c s="6" r="D30" t="n">
        <v>312</v>
      </c>
      <c s="6" r="E30" t="n">
        <v>333</v>
      </c>
    </row>
    <row r="31" spans="1:5">
      <c s="4" r="A31" t="s">
        <v>96</v>
      </c>
      <c s="6" r="B31" t="n">
        <v>1413</v>
      </c>
      <c s="6" r="C31" t="n">
        <v>1222</v>
      </c>
      <c s="6" r="D31" t="n">
        <v>3787</v>
      </c>
      <c s="6" r="E31" t="n">
        <v>3661</v>
      </c>
    </row>
    <row r="32" spans="1:5">
      <c s="3" r="A32" t="s">
        <v>97</v>
      </c>
    </row>
    <row r="33" spans="1:5">
      <c s="4" r="A33" t="s">
        <v>98</v>
      </c>
      <c s="6" r="B33" t="n">
        <v>1939</v>
      </c>
      <c s="6" r="C33" t="n">
        <v>2162</v>
      </c>
      <c s="6" r="D33" t="n">
        <v>5704</v>
      </c>
      <c s="6" r="E33" t="n">
        <v>6693</v>
      </c>
    </row>
    <row r="34" spans="1:5">
      <c s="4" r="A34" t="s">
        <v>99</v>
      </c>
      <c s="6" r="B34" t="n">
        <v>465</v>
      </c>
      <c s="6" r="C34" t="n">
        <v>483</v>
      </c>
      <c s="6" r="D34" t="n">
        <v>1413</v>
      </c>
      <c s="6" r="E34" t="n">
        <v>1462</v>
      </c>
    </row>
    <row r="35" spans="1:5">
      <c s="4" r="A35" t="s">
        <v>100</v>
      </c>
      <c s="6" r="B35" t="n">
        <v>134</v>
      </c>
      <c s="6" r="C35" t="n">
        <v>138</v>
      </c>
      <c s="6" r="D35" t="n">
        <v>401</v>
      </c>
      <c s="6" r="E35" t="n">
        <v>404</v>
      </c>
    </row>
    <row r="36" spans="1:5">
      <c s="4" r="A36" t="s">
        <v>76</v>
      </c>
      <c s="6" r="B36" t="n">
        <v>1283</v>
      </c>
      <c s="6" r="C36" t="n">
        <v>1361</v>
      </c>
      <c s="6" r="D36" t="n">
        <v>3859</v>
      </c>
      <c s="6" r="E36" t="n">
        <v>3878</v>
      </c>
    </row>
    <row r="37" spans="1:5">
      <c s="4" r="A37" t="s">
        <v>101</v>
      </c>
      <c s="6" r="B37" t="n">
        <v>3821</v>
      </c>
      <c s="6" r="C37" t="n">
        <v>4144</v>
      </c>
      <c s="6" r="D37" t="n">
        <v>11377</v>
      </c>
      <c s="6" r="E37" t="n">
        <v>12437</v>
      </c>
    </row>
    <row r="38" spans="1:5">
      <c s="4" r="A38" t="s">
        <v>102</v>
      </c>
      <c s="6" r="B38" t="n">
        <v>2025</v>
      </c>
      <c s="6" r="C38" t="n">
        <v>1166</v>
      </c>
      <c s="6" r="D38" t="n">
        <v>6182</v>
      </c>
      <c s="6" r="E38" t="n">
        <v>2748</v>
      </c>
    </row>
    <row r="39" spans="1:5">
      <c s="4" r="A39" t="s">
        <v>103</v>
      </c>
      <c s="6" r="B39" t="n">
        <v>629</v>
      </c>
      <c s="6" r="C39" t="n">
        <v>327</v>
      </c>
      <c s="6" r="D39" t="n">
        <v>1921</v>
      </c>
      <c s="6" r="E39" t="n">
        <v>727</v>
      </c>
    </row>
    <row r="40" spans="1:5">
      <c s="4" r="A40" t="s">
        <v>104</v>
      </c>
      <c s="7" r="B40" t="n">
        <v>1396</v>
      </c>
      <c s="7" r="C40" t="n">
        <v>839</v>
      </c>
      <c s="7" r="D40" t="n">
        <v>4261</v>
      </c>
      <c s="7" r="E40" t="n">
        <v>2021</v>
      </c>
    </row>
    <row r="41" spans="1:5">
      <c s="4" r="A41" t="s">
        <v>105</v>
      </c>
      <c s="8" r="B41" t="n">
        <v>0.59</v>
      </c>
      <c s="8" r="C41" t="n">
        <v>0.34</v>
      </c>
      <c s="8" r="D41" t="n">
        <v>1.8</v>
      </c>
      <c s="8" r="E41" t="n">
        <v>0.79</v>
      </c>
    </row>
    <row r="42" spans="1:5">
      <c s="4" r="A42" t="s">
        <v>106</v>
      </c>
      <c s="8" r="B42" t="n">
        <v>0.59</v>
      </c>
      <c s="8" r="C42" t="n">
        <v>0.34</v>
      </c>
      <c s="8" r="D42" t="n">
        <v>1.79</v>
      </c>
      <c s="8" r="E42" t="n">
        <v>0.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4</v>
      </c>
      <c s="2" r="B1" t="s">
        <v>2</v>
      </c>
      <c s="2" r="C1" t="s">
        <v>23</v>
      </c>
    </row>
    <row r="2" spans="1:3">
      <c s="3" r="A2" t="s">
        <v>335</v>
      </c>
    </row>
    <row r="3" spans="1:3">
      <c s="4" r="A3" t="s">
        <v>31</v>
      </c>
      <c s="7" r="B3" t="n">
        <v>430889</v>
      </c>
      <c s="7" r="C3" t="n">
        <v>423664</v>
      </c>
    </row>
    <row r="4" spans="1:3">
      <c s="4" r="A4" t="s">
        <v>365</v>
      </c>
    </row>
    <row r="5" spans="1:3">
      <c s="3" r="A5" t="s">
        <v>335</v>
      </c>
    </row>
    <row r="6" spans="1:3">
      <c s="4" r="A6" t="s">
        <v>31</v>
      </c>
      <c s="6" r="B6" t="n">
        <v>1352</v>
      </c>
      <c s="6" r="C6" t="n">
        <v>1574</v>
      </c>
    </row>
    <row r="7" spans="1:3">
      <c s="4" r="A7" t="s">
        <v>366</v>
      </c>
    </row>
    <row r="8" spans="1:3">
      <c s="3" r="A8" t="s">
        <v>335</v>
      </c>
    </row>
    <row r="9" spans="1:3">
      <c s="4" r="A9" t="s">
        <v>31</v>
      </c>
      <c s="6" r="B9" t="n">
        <v>49519</v>
      </c>
      <c s="6" r="C9" t="n">
        <v>58308</v>
      </c>
    </row>
    <row r="10" spans="1:3">
      <c s="4" r="A10" t="s">
        <v>367</v>
      </c>
    </row>
    <row r="11" spans="1:3">
      <c s="3" r="A11" t="s">
        <v>335</v>
      </c>
    </row>
    <row r="12" spans="1:3">
      <c s="4" r="A12" t="s">
        <v>31</v>
      </c>
      <c s="6" r="B12" t="n">
        <v>366782</v>
      </c>
      <c s="6" r="C12" t="n">
        <v>349122</v>
      </c>
    </row>
    <row r="13" spans="1:3">
      <c s="4" r="A13" t="s">
        <v>368</v>
      </c>
    </row>
    <row r="14" spans="1:3">
      <c s="3" r="A14" t="s">
        <v>335</v>
      </c>
    </row>
    <row r="15" spans="1:3">
      <c s="4" r="A15" t="s">
        <v>31</v>
      </c>
      <c s="6" r="B15" t="n">
        <v>5380</v>
      </c>
      <c s="6" r="C15" t="n">
        <v>6195</v>
      </c>
    </row>
    <row r="16" spans="1:3">
      <c s="4" r="A16" t="s">
        <v>369</v>
      </c>
    </row>
    <row r="17" spans="1:3">
      <c s="3" r="A17" t="s">
        <v>335</v>
      </c>
    </row>
    <row r="18" spans="1:3">
      <c s="4" r="A18" t="s">
        <v>31</v>
      </c>
      <c s="6" r="B18" t="n">
        <v>1150</v>
      </c>
      <c s="6" r="C18" t="n">
        <v>2251</v>
      </c>
    </row>
    <row r="19" spans="1:3">
      <c s="4" r="A19" t="s">
        <v>370</v>
      </c>
    </row>
    <row r="20" spans="1:3">
      <c s="3" r="A20" t="s">
        <v>335</v>
      </c>
    </row>
    <row r="21" spans="1:3">
      <c s="4" r="A21" t="s">
        <v>31</v>
      </c>
      <c s="6" r="B21" t="n">
        <v>6706</v>
      </c>
      <c s="6" r="C21" t="n">
        <v>6214</v>
      </c>
    </row>
    <row r="22" spans="1:3">
      <c s="4" r="A22" t="s">
        <v>295</v>
      </c>
    </row>
    <row r="23" spans="1:3">
      <c s="3" r="A23" t="s">
        <v>335</v>
      </c>
    </row>
    <row r="24" spans="1:3">
      <c s="4" r="A24" t="s">
        <v>31</v>
      </c>
      <c s="6" r="B24" t="n">
        <v>42432</v>
      </c>
      <c s="6" r="C24" t="n">
        <v>47215</v>
      </c>
    </row>
    <row r="25" spans="1:3">
      <c s="4" r="A25" t="s">
        <v>371</v>
      </c>
    </row>
    <row r="26" spans="1:3">
      <c s="3" r="A26" t="s">
        <v>335</v>
      </c>
    </row>
    <row r="27" spans="1:3">
      <c s="4" r="A27" t="s">
        <v>31</v>
      </c>
      <c s="6" r="B27" t="n">
        <v>1091</v>
      </c>
      <c s="6" r="C27" t="n">
        <v>1238</v>
      </c>
    </row>
    <row r="28" spans="1:3">
      <c s="4" r="A28" t="s">
        <v>372</v>
      </c>
    </row>
    <row r="29" spans="1:3">
      <c s="3" r="A29" t="s">
        <v>335</v>
      </c>
    </row>
    <row r="30" spans="1:3">
      <c s="4" r="A30" t="s">
        <v>31</v>
      </c>
      <c s="6" r="B30" t="n">
        <v>24848</v>
      </c>
      <c s="6" r="C30" t="n">
        <v>30221</v>
      </c>
    </row>
    <row r="31" spans="1:3">
      <c s="4" r="A31" t="s">
        <v>373</v>
      </c>
    </row>
    <row r="32" spans="1:3">
      <c s="3" r="A32" t="s">
        <v>335</v>
      </c>
    </row>
    <row r="33" spans="1:3">
      <c s="4" r="A33" t="s">
        <v>31</v>
      </c>
      <c s="6" r="B33" t="n">
        <v>16049</v>
      </c>
      <c s="6" r="C33" t="n">
        <v>15599</v>
      </c>
    </row>
    <row r="34" spans="1:3">
      <c s="4" r="A34" t="s">
        <v>374</v>
      </c>
    </row>
    <row r="35" spans="1:3">
      <c s="3" r="A35" t="s">
        <v>335</v>
      </c>
    </row>
    <row r="36" spans="1:3">
      <c s="4" r="A36" t="s">
        <v>31</v>
      </c>
      <c s="6" r="B36" t="n">
        <v>9</v>
      </c>
      <c s="6" r="C36" t="n">
        <v>101</v>
      </c>
    </row>
    <row r="37" spans="1:3">
      <c s="4" r="A37" t="s">
        <v>375</v>
      </c>
    </row>
    <row r="38" spans="1:3">
      <c s="3" r="A38" t="s">
        <v>335</v>
      </c>
    </row>
    <row r="39" spans="1:3">
      <c s="4" r="A39" t="s">
        <v>31</v>
      </c>
      <c s="6" r="B39" t="n">
        <v>243</v>
      </c>
      <c s="6" r="C39" t="n">
        <v>25</v>
      </c>
    </row>
    <row r="40" spans="1:3">
      <c s="4" r="A40" t="s">
        <v>376</v>
      </c>
    </row>
    <row r="41" spans="1:3">
      <c s="3" r="A41" t="s">
        <v>335</v>
      </c>
    </row>
    <row r="42" spans="1:3">
      <c s="4" r="A42" t="s">
        <v>31</v>
      </c>
      <c s="6" r="B42" t="n">
        <v>192</v>
      </c>
      <c s="6" r="C42" t="n">
        <v>31</v>
      </c>
    </row>
    <row r="43" spans="1:3">
      <c s="4" r="A43" t="s">
        <v>296</v>
      </c>
    </row>
    <row r="44" spans="1:3">
      <c s="3" r="A44" t="s">
        <v>335</v>
      </c>
    </row>
    <row r="45" spans="1:3">
      <c s="4" r="A45" t="s">
        <v>31</v>
      </c>
      <c s="6" r="B45" t="n">
        <v>18452</v>
      </c>
      <c s="6" r="C45" t="n">
        <v>23653</v>
      </c>
    </row>
    <row r="46" spans="1:3">
      <c s="4" r="A46" t="s">
        <v>377</v>
      </c>
    </row>
    <row r="47" spans="1:3">
      <c s="3" r="A47" t="s">
        <v>335</v>
      </c>
    </row>
    <row r="48" spans="1:3">
      <c s="4" r="A48" t="s">
        <v>31</v>
      </c>
      <c s="4" r="B48" t="s">
        <v>37</v>
      </c>
      <c s="4" r="C48" t="s">
        <v>37</v>
      </c>
    </row>
    <row r="49" spans="1:3">
      <c s="4" r="A49" t="s">
        <v>378</v>
      </c>
    </row>
    <row r="50" spans="1:3">
      <c s="3" r="A50" t="s">
        <v>335</v>
      </c>
    </row>
    <row r="51" spans="1:3">
      <c s="4" r="A51" t="s">
        <v>31</v>
      </c>
      <c s="4" r="B51" t="s">
        <v>37</v>
      </c>
      <c s="4" r="C51" t="s">
        <v>37</v>
      </c>
    </row>
    <row r="52" spans="1:3">
      <c s="4" r="A52" t="s">
        <v>379</v>
      </c>
    </row>
    <row r="53" spans="1:3">
      <c s="3" r="A53" t="s">
        <v>335</v>
      </c>
    </row>
    <row r="54" spans="1:3">
      <c s="4" r="A54" t="s">
        <v>31</v>
      </c>
      <c s="6" r="B54" t="n">
        <v>15512</v>
      </c>
      <c s="6" r="C54" t="n">
        <v>20691</v>
      </c>
    </row>
    <row r="55" spans="1:3">
      <c s="4" r="A55" t="s">
        <v>380</v>
      </c>
    </row>
    <row r="56" spans="1:3">
      <c s="3" r="A56" t="s">
        <v>335</v>
      </c>
    </row>
    <row r="57" spans="1:3">
      <c s="4" r="A57" t="s">
        <v>31</v>
      </c>
      <c s="4" r="B57" t="s">
        <v>37</v>
      </c>
      <c s="4" r="C57" t="s">
        <v>37</v>
      </c>
    </row>
    <row r="58" spans="1:3">
      <c s="4" r="A58" t="s">
        <v>381</v>
      </c>
    </row>
    <row r="59" spans="1:3">
      <c s="3" r="A59" t="s">
        <v>335</v>
      </c>
    </row>
    <row r="60" spans="1:3">
      <c s="4" r="A60" t="s">
        <v>31</v>
      </c>
      <c s="4" r="B60" t="s">
        <v>37</v>
      </c>
      <c s="4" r="C60" t="s">
        <v>37</v>
      </c>
    </row>
    <row r="61" spans="1:3">
      <c s="4" r="A61" t="s">
        <v>382</v>
      </c>
    </row>
    <row r="62" spans="1:3">
      <c s="3" r="A62" t="s">
        <v>335</v>
      </c>
    </row>
    <row r="63" spans="1:3">
      <c s="4" r="A63" t="s">
        <v>31</v>
      </c>
      <c s="6" r="B63" t="n">
        <v>2940</v>
      </c>
      <c s="6" r="C63" t="n">
        <v>2962</v>
      </c>
    </row>
    <row r="64" spans="1:3">
      <c s="4" r="A64" t="s">
        <v>298</v>
      </c>
    </row>
    <row r="65" spans="1:3">
      <c s="3" r="A65" t="s">
        <v>335</v>
      </c>
    </row>
    <row r="66" spans="1:3">
      <c s="4" r="A66" t="s">
        <v>31</v>
      </c>
      <c s="6" r="B66" t="n">
        <v>1192</v>
      </c>
      <c s="6" r="C66" t="n">
        <v>2178</v>
      </c>
    </row>
    <row r="67" spans="1:3">
      <c s="4" r="A67" t="s">
        <v>383</v>
      </c>
    </row>
    <row r="68" spans="1:3">
      <c s="3" r="A68" t="s">
        <v>335</v>
      </c>
    </row>
    <row r="69" spans="1:3">
      <c s="4" r="A69" t="s">
        <v>31</v>
      </c>
      <c s="4" r="B69" t="s">
        <v>37</v>
      </c>
      <c s="4" r="C69" t="s">
        <v>37</v>
      </c>
    </row>
    <row r="70" spans="1:3">
      <c s="4" r="A70" t="s">
        <v>384</v>
      </c>
    </row>
    <row r="71" spans="1:3">
      <c s="3" r="A71" t="s">
        <v>335</v>
      </c>
    </row>
    <row r="72" spans="1:3">
      <c s="4" r="A72" t="s">
        <v>31</v>
      </c>
      <c s="4" r="B72" t="s">
        <v>37</v>
      </c>
      <c s="4" r="C72" t="s">
        <v>37</v>
      </c>
    </row>
    <row r="73" spans="1:3">
      <c s="4" r="A73" t="s">
        <v>385</v>
      </c>
    </row>
    <row r="74" spans="1:3">
      <c s="3" r="A74" t="s">
        <v>335</v>
      </c>
    </row>
    <row r="75" spans="1:3">
      <c s="4" r="A75" t="s">
        <v>31</v>
      </c>
      <c s="6" r="B75" t="n">
        <v>1192</v>
      </c>
      <c s="6" r="C75" t="n">
        <v>2178</v>
      </c>
    </row>
    <row r="76" spans="1:3">
      <c s="4" r="A76" t="s">
        <v>386</v>
      </c>
    </row>
    <row r="77" spans="1:3">
      <c s="3" r="A77" t="s">
        <v>335</v>
      </c>
    </row>
    <row r="78" spans="1:3">
      <c s="4" r="A78" t="s">
        <v>31</v>
      </c>
      <c s="4" r="B78" t="s">
        <v>37</v>
      </c>
      <c s="4" r="C78" t="s">
        <v>37</v>
      </c>
    </row>
    <row r="79" spans="1:3">
      <c s="4" r="A79" t="s">
        <v>387</v>
      </c>
    </row>
    <row r="80" spans="1:3">
      <c s="3" r="A80" t="s">
        <v>335</v>
      </c>
    </row>
    <row r="81" spans="1:3">
      <c s="4" r="A81" t="s">
        <v>31</v>
      </c>
      <c s="4" r="B81" t="s">
        <v>37</v>
      </c>
      <c s="4" r="C81" t="s">
        <v>37</v>
      </c>
    </row>
    <row r="82" spans="1:3">
      <c s="4" r="A82" t="s">
        <v>388</v>
      </c>
    </row>
    <row r="83" spans="1:3">
      <c s="3" r="A83" t="s">
        <v>335</v>
      </c>
    </row>
    <row r="84" spans="1:3">
      <c s="4" r="A84" t="s">
        <v>31</v>
      </c>
      <c s="4" r="B84" t="s">
        <v>37</v>
      </c>
      <c s="4" r="C84" t="s">
        <v>37</v>
      </c>
    </row>
    <row r="85" spans="1:3">
      <c s="4" r="A85" t="s">
        <v>299</v>
      </c>
    </row>
    <row r="86" spans="1:3">
      <c s="3" r="A86" t="s">
        <v>335</v>
      </c>
    </row>
    <row r="87" spans="1:3">
      <c s="4" r="A87" t="s">
        <v>31</v>
      </c>
      <c s="6" r="B87" t="n">
        <v>7917</v>
      </c>
      <c s="6" r="C87" t="n">
        <v>6214</v>
      </c>
    </row>
    <row r="88" spans="1:3">
      <c s="4" r="A88" t="s">
        <v>389</v>
      </c>
    </row>
    <row r="89" spans="1:3">
      <c s="3" r="A89" t="s">
        <v>335</v>
      </c>
    </row>
    <row r="90" spans="1:3">
      <c s="4" r="A90" t="s">
        <v>31</v>
      </c>
      <c s="4" r="B90" t="s">
        <v>37</v>
      </c>
      <c s="4" r="C90" t="s">
        <v>37</v>
      </c>
    </row>
    <row r="91" spans="1:3">
      <c s="4" r="A91" t="s">
        <v>390</v>
      </c>
    </row>
    <row r="92" spans="1:3">
      <c s="3" r="A92" t="s">
        <v>335</v>
      </c>
    </row>
    <row r="93" spans="1:3">
      <c s="4" r="A93" t="s">
        <v>31</v>
      </c>
      <c s="4" r="B93" t="s">
        <v>37</v>
      </c>
      <c s="4" r="C93" t="s">
        <v>37</v>
      </c>
    </row>
    <row r="94" spans="1:3">
      <c s="4" r="A94" t="s">
        <v>391</v>
      </c>
    </row>
    <row r="95" spans="1:3">
      <c s="3" r="A95" t="s">
        <v>335</v>
      </c>
    </row>
    <row r="96" spans="1:3">
      <c s="4" r="A96" t="s">
        <v>31</v>
      </c>
      <c s="6" r="B96" t="n">
        <v>7917</v>
      </c>
      <c s="6" r="C96" t="n">
        <v>6214</v>
      </c>
    </row>
    <row r="97" spans="1:3">
      <c s="4" r="A97" t="s">
        <v>392</v>
      </c>
    </row>
    <row r="98" spans="1:3">
      <c s="3" r="A98" t="s">
        <v>335</v>
      </c>
    </row>
    <row r="99" spans="1:3">
      <c s="4" r="A99" t="s">
        <v>31</v>
      </c>
      <c s="4" r="B99" t="s">
        <v>37</v>
      </c>
      <c s="4" r="C99" t="s">
        <v>37</v>
      </c>
    </row>
    <row r="100" spans="1:3">
      <c s="4" r="A100" t="s">
        <v>393</v>
      </c>
    </row>
    <row r="101" spans="1:3">
      <c s="3" r="A101" t="s">
        <v>335</v>
      </c>
    </row>
    <row r="102" spans="1:3">
      <c s="4" r="A102" t="s">
        <v>31</v>
      </c>
      <c s="4" r="B102" t="s">
        <v>37</v>
      </c>
      <c s="4" r="C102" t="s">
        <v>37</v>
      </c>
    </row>
    <row r="103" spans="1:3">
      <c s="4" r="A103" t="s">
        <v>394</v>
      </c>
    </row>
    <row r="104" spans="1:3">
      <c s="3" r="A104" t="s">
        <v>335</v>
      </c>
    </row>
    <row r="105" spans="1:3">
      <c s="4" r="A105" t="s">
        <v>31</v>
      </c>
      <c s="4" r="B105" t="s">
        <v>37</v>
      </c>
      <c s="4" r="C105" t="s">
        <v>37</v>
      </c>
    </row>
    <row r="106" spans="1:3">
      <c s="4" r="A106" t="s">
        <v>300</v>
      </c>
    </row>
    <row r="107" spans="1:3">
      <c s="3" r="A107" t="s">
        <v>335</v>
      </c>
    </row>
    <row r="108" spans="1:3">
      <c s="4" r="A108" t="s">
        <v>31</v>
      </c>
      <c s="6" r="B108" t="n">
        <v>10519</v>
      </c>
      <c s="6" r="C108" t="n">
        <v>10519</v>
      </c>
    </row>
    <row r="109" spans="1:3">
      <c s="4" r="A109" t="s">
        <v>395</v>
      </c>
    </row>
    <row r="110" spans="1:3">
      <c s="3" r="A110" t="s">
        <v>335</v>
      </c>
    </row>
    <row r="111" spans="1:3">
      <c s="4" r="A111" t="s">
        <v>31</v>
      </c>
      <c s="4" r="B111" t="s">
        <v>37</v>
      </c>
      <c s="4" r="C111" t="s">
        <v>37</v>
      </c>
    </row>
    <row r="112" spans="1:3">
      <c s="4" r="A112" t="s">
        <v>396</v>
      </c>
    </row>
    <row r="113" spans="1:3">
      <c s="3" r="A113" t="s">
        <v>335</v>
      </c>
    </row>
    <row r="114" spans="1:3">
      <c s="4" r="A114" t="s">
        <v>31</v>
      </c>
      <c s="4" r="B114" t="s">
        <v>37</v>
      </c>
      <c s="4" r="C114" t="s">
        <v>37</v>
      </c>
    </row>
    <row r="115" spans="1:3">
      <c s="4" r="A115" t="s">
        <v>397</v>
      </c>
    </row>
    <row r="116" spans="1:3">
      <c s="3" r="A116" t="s">
        <v>335</v>
      </c>
    </row>
    <row r="117" spans="1:3">
      <c s="4" r="A117" t="s">
        <v>31</v>
      </c>
      <c s="6" r="B117" t="n">
        <v>9428</v>
      </c>
      <c s="6" r="C117" t="n">
        <v>9369</v>
      </c>
    </row>
    <row r="118" spans="1:3">
      <c s="4" r="A118" t="s">
        <v>398</v>
      </c>
    </row>
    <row r="119" spans="1:3">
      <c s="3" r="A119" t="s">
        <v>335</v>
      </c>
    </row>
    <row r="120" spans="1:3">
      <c s="4" r="A120" t="s">
        <v>31</v>
      </c>
      <c s="6" r="B120" t="n">
        <v>6</v>
      </c>
      <c s="6" r="C120" t="n">
        <v>8</v>
      </c>
    </row>
    <row r="121" spans="1:3">
      <c s="4" r="A121" t="s">
        <v>399</v>
      </c>
    </row>
    <row r="122" spans="1:3">
      <c s="3" r="A122" t="s">
        <v>335</v>
      </c>
    </row>
    <row r="123" spans="1:3">
      <c s="4" r="A123" t="s">
        <v>31</v>
      </c>
      <c s="6" r="B123" t="n">
        <v>485</v>
      </c>
      <c s="6" r="C123" t="n">
        <v>515</v>
      </c>
    </row>
    <row r="124" spans="1:3">
      <c s="4" r="A124" t="s">
        <v>400</v>
      </c>
    </row>
    <row r="125" spans="1:3">
      <c s="3" r="A125" t="s">
        <v>335</v>
      </c>
    </row>
    <row r="126" spans="1:3">
      <c s="4" r="A126" t="s">
        <v>31</v>
      </c>
      <c s="6" r="B126" t="n">
        <v>600</v>
      </c>
      <c s="6" r="C126" t="n">
        <v>627</v>
      </c>
    </row>
    <row r="127" spans="1:3">
      <c s="4" r="A127" t="s">
        <v>302</v>
      </c>
    </row>
    <row r="128" spans="1:3">
      <c s="3" r="A128" t="s">
        <v>335</v>
      </c>
    </row>
    <row r="129" spans="1:3">
      <c s="4" r="A129" t="s">
        <v>31</v>
      </c>
      <c s="6" r="B129" t="n">
        <v>36110</v>
      </c>
      <c s="6" r="C129" t="n">
        <v>31128</v>
      </c>
    </row>
    <row r="130" spans="1:3">
      <c s="4" r="A130" t="s">
        <v>401</v>
      </c>
    </row>
    <row r="131" spans="1:3">
      <c s="3" r="A131" t="s">
        <v>335</v>
      </c>
    </row>
    <row r="132" spans="1:3">
      <c s="4" r="A132" t="s">
        <v>31</v>
      </c>
      <c s="4" r="B132" t="s">
        <v>37</v>
      </c>
      <c s="4" r="C132" t="s">
        <v>37</v>
      </c>
    </row>
    <row r="133" spans="1:3">
      <c s="4" r="A133" t="s">
        <v>402</v>
      </c>
    </row>
    <row r="134" spans="1:3">
      <c s="3" r="A134" t="s">
        <v>335</v>
      </c>
    </row>
    <row r="135" spans="1:3">
      <c s="4" r="A135" t="s">
        <v>31</v>
      </c>
      <c s="4" r="B135" t="s">
        <v>37</v>
      </c>
      <c s="4" r="C135" t="s">
        <v>37</v>
      </c>
    </row>
    <row r="136" spans="1:3">
      <c s="4" r="A136" t="s">
        <v>403</v>
      </c>
    </row>
    <row r="137" spans="1:3">
      <c s="3" r="A137" t="s">
        <v>335</v>
      </c>
    </row>
    <row r="138" spans="1:3">
      <c s="4" r="A138" t="s">
        <v>31</v>
      </c>
      <c s="6" r="B138" t="n">
        <v>33657</v>
      </c>
      <c s="6" r="C138" t="n">
        <v>28832</v>
      </c>
    </row>
    <row r="139" spans="1:3">
      <c s="4" r="A139" t="s">
        <v>404</v>
      </c>
    </row>
    <row r="140" spans="1:3">
      <c s="3" r="A140" t="s">
        <v>335</v>
      </c>
    </row>
    <row r="141" spans="1:3">
      <c s="4" r="A141" t="s">
        <v>31</v>
      </c>
      <c s="6" r="B141" t="n">
        <v>1734</v>
      </c>
      <c s="6" r="C141" t="n">
        <v>1885</v>
      </c>
    </row>
    <row r="142" spans="1:3">
      <c s="4" r="A142" t="s">
        <v>405</v>
      </c>
    </row>
    <row r="143" spans="1:3">
      <c s="3" r="A143" t="s">
        <v>335</v>
      </c>
    </row>
    <row r="144" spans="1:3">
      <c s="4" r="A144" t="s">
        <v>31</v>
      </c>
      <c s="6" r="B144" t="n">
        <v>230</v>
      </c>
      <c s="6" r="C144" t="n">
        <v>232</v>
      </c>
    </row>
    <row r="145" spans="1:3">
      <c s="4" r="A145" t="s">
        <v>406</v>
      </c>
    </row>
    <row r="146" spans="1:3">
      <c s="3" r="A146" t="s">
        <v>335</v>
      </c>
    </row>
    <row r="147" spans="1:3">
      <c s="4" r="A147" t="s">
        <v>31</v>
      </c>
      <c s="6" r="B147" t="n">
        <v>489</v>
      </c>
      <c s="6" r="C147" t="n">
        <v>179</v>
      </c>
    </row>
    <row r="148" spans="1:3">
      <c s="4" r="A148" t="s">
        <v>303</v>
      </c>
    </row>
    <row r="149" spans="1:3">
      <c s="3" r="A149" t="s">
        <v>335</v>
      </c>
    </row>
    <row r="150" spans="1:3">
      <c s="4" r="A150" t="s">
        <v>31</v>
      </c>
      <c s="6" r="B150" t="n">
        <v>16887</v>
      </c>
      <c s="6" r="C150" t="n">
        <v>20883</v>
      </c>
    </row>
    <row r="151" spans="1:3">
      <c s="4" r="A151" t="s">
        <v>407</v>
      </c>
    </row>
    <row r="152" spans="1:3">
      <c s="3" r="A152" t="s">
        <v>335</v>
      </c>
    </row>
    <row r="153" spans="1:3">
      <c s="4" r="A153" t="s">
        <v>31</v>
      </c>
      <c s="4" r="B153" t="s">
        <v>37</v>
      </c>
      <c s="4" r="C153" t="s">
        <v>37</v>
      </c>
    </row>
    <row r="154" spans="1:3">
      <c s="4" r="A154" t="s">
        <v>408</v>
      </c>
    </row>
    <row r="155" spans="1:3">
      <c s="3" r="A155" t="s">
        <v>335</v>
      </c>
    </row>
    <row r="156" spans="1:3">
      <c s="4" r="A156" t="s">
        <v>31</v>
      </c>
      <c s="4" r="B156" t="s">
        <v>37</v>
      </c>
      <c s="6" r="C156" t="n">
        <v>1500</v>
      </c>
    </row>
    <row r="157" spans="1:3">
      <c s="4" r="A157" t="s">
        <v>409</v>
      </c>
    </row>
    <row r="158" spans="1:3">
      <c s="3" r="A158" t="s">
        <v>335</v>
      </c>
    </row>
    <row r="159" spans="1:3">
      <c s="4" r="A159" t="s">
        <v>31</v>
      </c>
      <c s="6" r="B159" t="n">
        <v>15453</v>
      </c>
      <c s="6" r="C159" t="n">
        <v>18796</v>
      </c>
    </row>
    <row r="160" spans="1:3">
      <c s="4" r="A160" t="s">
        <v>410</v>
      </c>
    </row>
    <row r="161" spans="1:3">
      <c s="3" r="A161" t="s">
        <v>335</v>
      </c>
    </row>
    <row r="162" spans="1:3">
      <c s="4" r="A162" t="s">
        <v>31</v>
      </c>
      <c s="6" r="B162" t="n">
        <v>328</v>
      </c>
      <c s="6" r="C162" t="n">
        <v>335</v>
      </c>
    </row>
    <row r="163" spans="1:3">
      <c s="4" r="A163" t="s">
        <v>411</v>
      </c>
    </row>
    <row r="164" spans="1:3">
      <c s="3" r="A164" t="s">
        <v>335</v>
      </c>
    </row>
    <row r="165" spans="1:3">
      <c s="4" r="A165" t="s">
        <v>31</v>
      </c>
      <c s="4" r="B165" t="s">
        <v>37</v>
      </c>
      <c s="4" r="C165" t="s">
        <v>37</v>
      </c>
    </row>
    <row r="166" spans="1:3">
      <c s="4" r="A166" t="s">
        <v>412</v>
      </c>
    </row>
    <row r="167" spans="1:3">
      <c s="3" r="A167" t="s">
        <v>335</v>
      </c>
    </row>
    <row r="168" spans="1:3">
      <c s="4" r="A168" t="s">
        <v>31</v>
      </c>
      <c s="6" r="B168" t="n">
        <v>1106</v>
      </c>
      <c s="6" r="C168" t="n">
        <v>252</v>
      </c>
    </row>
    <row r="169" spans="1:3">
      <c s="4" r="A169" t="s">
        <v>304</v>
      </c>
    </row>
    <row r="170" spans="1:3">
      <c s="3" r="A170" t="s">
        <v>335</v>
      </c>
    </row>
    <row r="171" spans="1:3">
      <c s="4" r="A171" t="s">
        <v>31</v>
      </c>
      <c s="6" r="B171" t="n">
        <v>3001</v>
      </c>
      <c s="6" r="C171" t="n">
        <v>3770</v>
      </c>
    </row>
    <row r="172" spans="1:3">
      <c s="4" r="A172" t="s">
        <v>413</v>
      </c>
    </row>
    <row r="173" spans="1:3">
      <c s="3" r="A173" t="s">
        <v>335</v>
      </c>
    </row>
    <row r="174" spans="1:3">
      <c s="4" r="A174" t="s">
        <v>31</v>
      </c>
      <c s="4" r="B174" t="s">
        <v>37</v>
      </c>
      <c s="4" r="C174" t="s">
        <v>37</v>
      </c>
    </row>
    <row r="175" spans="1:3">
      <c s="4" r="A175" t="s">
        <v>414</v>
      </c>
    </row>
    <row r="176" spans="1:3">
      <c s="3" r="A176" t="s">
        <v>335</v>
      </c>
    </row>
    <row r="177" spans="1:3">
      <c s="4" r="A177" t="s">
        <v>31</v>
      </c>
      <c s="4" r="B177" t="s">
        <v>37</v>
      </c>
      <c s="4" r="C177" t="s">
        <v>37</v>
      </c>
    </row>
    <row r="178" spans="1:3">
      <c s="4" r="A178" t="s">
        <v>415</v>
      </c>
    </row>
    <row r="179" spans="1:3">
      <c s="3" r="A179" t="s">
        <v>335</v>
      </c>
    </row>
    <row r="180" spans="1:3">
      <c s="4" r="A180" t="s">
        <v>31</v>
      </c>
      <c s="6" r="B180" t="n">
        <v>2335</v>
      </c>
      <c s="6" r="C180" t="n">
        <v>3060</v>
      </c>
    </row>
    <row r="181" spans="1:3">
      <c s="4" r="A181" t="s">
        <v>416</v>
      </c>
    </row>
    <row r="182" spans="1:3">
      <c s="3" r="A182" t="s">
        <v>335</v>
      </c>
    </row>
    <row r="183" spans="1:3">
      <c s="4" r="A183" t="s">
        <v>31</v>
      </c>
      <c s="6" r="B183" t="n">
        <v>330</v>
      </c>
      <c s="6" r="C183" t="n">
        <v>130</v>
      </c>
    </row>
    <row r="184" spans="1:3">
      <c s="4" r="A184" t="s">
        <v>417</v>
      </c>
    </row>
    <row r="185" spans="1:3">
      <c s="3" r="A185" t="s">
        <v>335</v>
      </c>
    </row>
    <row r="186" spans="1:3">
      <c s="4" r="A186" t="s">
        <v>31</v>
      </c>
      <c s="6" r="B186" t="n">
        <v>192</v>
      </c>
      <c s="6" r="C186" t="n">
        <v>418</v>
      </c>
    </row>
    <row r="187" spans="1:3">
      <c s="4" r="A187" t="s">
        <v>418</v>
      </c>
    </row>
    <row r="188" spans="1:3">
      <c s="3" r="A188" t="s">
        <v>335</v>
      </c>
    </row>
    <row r="189" spans="1:3">
      <c s="4" r="A189" t="s">
        <v>31</v>
      </c>
      <c s="6" r="B189" t="n">
        <v>144</v>
      </c>
      <c s="6" r="C189" t="n">
        <v>162</v>
      </c>
    </row>
    <row r="190" spans="1:3">
      <c s="4" r="A190" t="s">
        <v>305</v>
      </c>
    </row>
    <row r="191" spans="1:3">
      <c s="3" r="A191" t="s">
        <v>335</v>
      </c>
    </row>
    <row r="192" spans="1:3">
      <c s="4" r="A192" t="s">
        <v>31</v>
      </c>
      <c s="6" r="B192" t="n">
        <v>8348</v>
      </c>
      <c s="6" r="C192" t="n">
        <v>11930</v>
      </c>
    </row>
    <row r="193" spans="1:3">
      <c s="4" r="A193" t="s">
        <v>419</v>
      </c>
    </row>
    <row r="194" spans="1:3">
      <c s="3" r="A194" t="s">
        <v>335</v>
      </c>
    </row>
    <row r="195" spans="1:3">
      <c s="4" r="A195" t="s">
        <v>31</v>
      </c>
      <c s="4" r="B195" t="s">
        <v>37</v>
      </c>
      <c s="4" r="C195" t="s">
        <v>37</v>
      </c>
    </row>
    <row r="196" spans="1:3">
      <c s="4" r="A196" t="s">
        <v>420</v>
      </c>
    </row>
    <row r="197" spans="1:3">
      <c s="3" r="A197" t="s">
        <v>335</v>
      </c>
    </row>
    <row r="198" spans="1:3">
      <c s="4" r="A198" t="s">
        <v>31</v>
      </c>
      <c s="4" r="B198" t="s">
        <v>37</v>
      </c>
      <c s="4" r="C198" t="s">
        <v>37</v>
      </c>
    </row>
    <row r="199" spans="1:3">
      <c s="4" r="A199" t="s">
        <v>421</v>
      </c>
    </row>
    <row r="200" spans="1:3">
      <c s="3" r="A200" t="s">
        <v>335</v>
      </c>
    </row>
    <row r="201" spans="1:3">
      <c s="4" r="A201" t="s">
        <v>31</v>
      </c>
      <c s="6" r="B201" t="n">
        <v>8308</v>
      </c>
      <c s="6" r="C201" t="n">
        <v>11890</v>
      </c>
    </row>
    <row r="202" spans="1:3">
      <c s="4" r="A202" t="s">
        <v>422</v>
      </c>
    </row>
    <row r="203" spans="1:3">
      <c s="3" r="A203" t="s">
        <v>335</v>
      </c>
    </row>
    <row r="204" spans="1:3">
      <c s="4" r="A204" t="s">
        <v>31</v>
      </c>
      <c s="6" r="B204" t="n">
        <v>40</v>
      </c>
      <c s="6" r="C204" t="n">
        <v>40</v>
      </c>
    </row>
    <row r="205" spans="1:3">
      <c s="4" r="A205" t="s">
        <v>423</v>
      </c>
    </row>
    <row r="206" spans="1:3">
      <c s="3" r="A206" t="s">
        <v>335</v>
      </c>
    </row>
    <row r="207" spans="1:3">
      <c s="4" r="A207" t="s">
        <v>31</v>
      </c>
      <c s="4" r="B207" t="s">
        <v>37</v>
      </c>
      <c s="4" r="C207" t="s">
        <v>37</v>
      </c>
    </row>
    <row r="208" spans="1:3">
      <c s="4" r="A208" t="s">
        <v>424</v>
      </c>
    </row>
    <row r="209" spans="1:3">
      <c s="3" r="A209" t="s">
        <v>335</v>
      </c>
    </row>
    <row r="210" spans="1:3">
      <c s="4" r="A210" t="s">
        <v>31</v>
      </c>
      <c s="4" r="B210" t="s">
        <v>37</v>
      </c>
      <c s="4" r="C210" t="s">
        <v>37</v>
      </c>
    </row>
    <row r="211" spans="1:3">
      <c s="4" r="A211" t="s">
        <v>306</v>
      </c>
    </row>
    <row r="212" spans="1:3">
      <c s="3" r="A212" t="s">
        <v>335</v>
      </c>
    </row>
    <row r="213" spans="1:3">
      <c s="4" r="A213" t="s">
        <v>31</v>
      </c>
      <c s="6" r="B213" t="n">
        <v>14518</v>
      </c>
      <c s="6" r="C213" t="n">
        <v>15670</v>
      </c>
    </row>
    <row r="214" spans="1:3">
      <c s="4" r="A214" t="s">
        <v>425</v>
      </c>
    </row>
    <row r="215" spans="1:3">
      <c s="3" r="A215" t="s">
        <v>335</v>
      </c>
    </row>
    <row r="216" spans="1:3">
      <c s="4" r="A216" t="s">
        <v>31</v>
      </c>
      <c s="4" r="B216" t="s">
        <v>37</v>
      </c>
      <c s="4" r="C216" t="s">
        <v>37</v>
      </c>
    </row>
    <row r="217" spans="1:3">
      <c s="4" r="A217" t="s">
        <v>426</v>
      </c>
    </row>
    <row r="218" spans="1:3">
      <c s="3" r="A218" t="s">
        <v>335</v>
      </c>
    </row>
    <row r="219" spans="1:3">
      <c s="4" r="A219" t="s">
        <v>31</v>
      </c>
      <c s="4" r="B219" t="s">
        <v>37</v>
      </c>
      <c s="4" r="C219" t="s">
        <v>37</v>
      </c>
    </row>
    <row r="220" spans="1:3">
      <c s="4" r="A220" t="s">
        <v>427</v>
      </c>
    </row>
    <row r="221" spans="1:3">
      <c s="3" r="A221" t="s">
        <v>335</v>
      </c>
    </row>
    <row r="222" spans="1:3">
      <c s="4" r="A222" t="s">
        <v>31</v>
      </c>
      <c s="6" r="B222" t="n">
        <v>14407</v>
      </c>
      <c s="6" r="C222" t="n">
        <v>15588</v>
      </c>
    </row>
    <row r="223" spans="1:3">
      <c s="4" r="A223" t="s">
        <v>428</v>
      </c>
    </row>
    <row r="224" spans="1:3">
      <c s="3" r="A224" t="s">
        <v>335</v>
      </c>
    </row>
    <row r="225" spans="1:3">
      <c s="4" r="A225" t="s">
        <v>31</v>
      </c>
      <c s="4" r="B225" t="s">
        <v>37</v>
      </c>
      <c s="4" r="C225" t="s">
        <v>37</v>
      </c>
    </row>
    <row r="226" spans="1:3">
      <c s="4" r="A226" t="s">
        <v>429</v>
      </c>
    </row>
    <row r="227" spans="1:3">
      <c s="3" r="A227" t="s">
        <v>335</v>
      </c>
    </row>
    <row r="228" spans="1:3">
      <c s="4" r="A228" t="s">
        <v>31</v>
      </c>
      <c s="4" r="B228" t="s">
        <v>37</v>
      </c>
      <c s="4" r="C228" t="s">
        <v>37</v>
      </c>
    </row>
    <row r="229" spans="1:3">
      <c s="4" r="A229" t="s">
        <v>430</v>
      </c>
    </row>
    <row r="230" spans="1:3">
      <c s="3" r="A230" t="s">
        <v>335</v>
      </c>
    </row>
    <row r="231" spans="1:3">
      <c s="4" r="A231" t="s">
        <v>31</v>
      </c>
      <c s="6" r="B231" t="n">
        <v>111</v>
      </c>
      <c s="6" r="C231" t="n">
        <v>82</v>
      </c>
    </row>
    <row r="232" spans="1:3">
      <c s="4" r="A232" t="s">
        <v>307</v>
      </c>
    </row>
    <row r="233" spans="1:3">
      <c s="3" r="A233" t="s">
        <v>335</v>
      </c>
    </row>
    <row r="234" spans="1:3">
      <c s="4" r="A234" t="s">
        <v>31</v>
      </c>
      <c s="6" r="B234" t="n">
        <v>8466</v>
      </c>
      <c s="6" r="C234" t="n">
        <v>7762</v>
      </c>
    </row>
    <row r="235" spans="1:3">
      <c s="4" r="A235" t="s">
        <v>431</v>
      </c>
    </row>
    <row r="236" spans="1:3">
      <c s="3" r="A236" t="s">
        <v>335</v>
      </c>
    </row>
    <row r="237" spans="1:3">
      <c s="4" r="A237" t="s">
        <v>31</v>
      </c>
      <c s="4" r="B237" t="s">
        <v>37</v>
      </c>
      <c s="4" r="C237" t="s">
        <v>37</v>
      </c>
    </row>
    <row r="238" spans="1:3">
      <c s="4" r="A238" t="s">
        <v>432</v>
      </c>
    </row>
    <row r="239" spans="1:3">
      <c s="3" r="A239" t="s">
        <v>335</v>
      </c>
    </row>
    <row r="240" spans="1:3">
      <c s="4" r="A240" t="s">
        <v>31</v>
      </c>
      <c s="4" r="B240" t="s">
        <v>37</v>
      </c>
      <c s="4" r="C240" t="s">
        <v>37</v>
      </c>
    </row>
    <row r="241" spans="1:3">
      <c s="4" r="A241" t="s">
        <v>433</v>
      </c>
    </row>
    <row r="242" spans="1:3">
      <c s="3" r="A242" t="s">
        <v>335</v>
      </c>
    </row>
    <row r="243" spans="1:3">
      <c s="4" r="A243" t="s">
        <v>31</v>
      </c>
      <c s="6" r="B243" t="n">
        <v>8466</v>
      </c>
      <c s="6" r="C243" t="n">
        <v>7762</v>
      </c>
    </row>
    <row r="244" spans="1:3">
      <c s="4" r="A244" t="s">
        <v>434</v>
      </c>
    </row>
    <row r="245" spans="1:3">
      <c s="3" r="A245" t="s">
        <v>335</v>
      </c>
    </row>
    <row r="246" spans="1:3">
      <c s="4" r="A246" t="s">
        <v>31</v>
      </c>
      <c s="4" r="B246" t="s">
        <v>37</v>
      </c>
      <c s="4" r="C246" t="s">
        <v>37</v>
      </c>
    </row>
    <row r="247" spans="1:3">
      <c s="4" r="A247" t="s">
        <v>435</v>
      </c>
    </row>
    <row r="248" spans="1:3">
      <c s="3" r="A248" t="s">
        <v>335</v>
      </c>
    </row>
    <row r="249" spans="1:3">
      <c s="4" r="A249" t="s">
        <v>31</v>
      </c>
      <c s="4" r="B249" t="s">
        <v>37</v>
      </c>
      <c s="4" r="C249" t="s">
        <v>37</v>
      </c>
    </row>
    <row r="250" spans="1:3">
      <c s="4" r="A250" t="s">
        <v>436</v>
      </c>
    </row>
    <row r="251" spans="1:3">
      <c s="3" r="A251" t="s">
        <v>335</v>
      </c>
    </row>
    <row r="252" spans="1:3">
      <c s="4" r="A252" t="s">
        <v>31</v>
      </c>
      <c s="4" r="B252" t="s">
        <v>37</v>
      </c>
      <c s="4" r="C252" t="s">
        <v>37</v>
      </c>
    </row>
    <row r="253" spans="1:3">
      <c s="4" r="A253" t="s">
        <v>308</v>
      </c>
    </row>
    <row r="254" spans="1:3">
      <c s="3" r="A254" t="s">
        <v>335</v>
      </c>
    </row>
    <row r="255" spans="1:3">
      <c s="4" r="A255" t="s">
        <v>31</v>
      </c>
      <c s="6" r="B255" t="n">
        <v>21764</v>
      </c>
      <c s="6" r="C255" t="n">
        <v>20209</v>
      </c>
    </row>
    <row r="256" spans="1:3">
      <c s="4" r="A256" t="s">
        <v>437</v>
      </c>
    </row>
    <row r="257" spans="1:3">
      <c s="3" r="A257" t="s">
        <v>335</v>
      </c>
    </row>
    <row r="258" spans="1:3">
      <c s="4" r="A258" t="s">
        <v>31</v>
      </c>
      <c s="4" r="B258" t="s">
        <v>37</v>
      </c>
      <c s="4" r="C258" t="s">
        <v>37</v>
      </c>
    </row>
    <row r="259" spans="1:3">
      <c s="4" r="A259" t="s">
        <v>438</v>
      </c>
    </row>
    <row r="260" spans="1:3">
      <c s="3" r="A260" t="s">
        <v>335</v>
      </c>
    </row>
    <row r="261" spans="1:3">
      <c s="4" r="A261" t="s">
        <v>31</v>
      </c>
      <c s="4" r="B261" t="s">
        <v>37</v>
      </c>
      <c s="4" r="C261" t="s">
        <v>37</v>
      </c>
    </row>
    <row r="262" spans="1:3">
      <c s="4" r="A262" t="s">
        <v>439</v>
      </c>
    </row>
    <row r="263" spans="1:3">
      <c s="3" r="A263" t="s">
        <v>335</v>
      </c>
    </row>
    <row r="264" spans="1:3">
      <c s="4" r="A264" t="s">
        <v>31</v>
      </c>
      <c s="6" r="B264" t="n">
        <v>21764</v>
      </c>
      <c s="6" r="C264" t="n">
        <v>20209</v>
      </c>
    </row>
    <row r="265" spans="1:3">
      <c s="4" r="A265" t="s">
        <v>440</v>
      </c>
    </row>
    <row r="266" spans="1:3">
      <c s="3" r="A266" t="s">
        <v>335</v>
      </c>
    </row>
    <row r="267" spans="1:3">
      <c s="4" r="A267" t="s">
        <v>31</v>
      </c>
      <c s="4" r="B267" t="s">
        <v>37</v>
      </c>
      <c s="4" r="C267" t="s">
        <v>37</v>
      </c>
    </row>
    <row r="268" spans="1:3">
      <c s="4" r="A268" t="s">
        <v>441</v>
      </c>
    </row>
    <row r="269" spans="1:3">
      <c s="3" r="A269" t="s">
        <v>335</v>
      </c>
    </row>
    <row r="270" spans="1:3">
      <c s="4" r="A270" t="s">
        <v>31</v>
      </c>
      <c s="4" r="B270" t="s">
        <v>37</v>
      </c>
      <c s="4" r="C270" t="s">
        <v>37</v>
      </c>
    </row>
    <row r="271" spans="1:3">
      <c s="4" r="A271" t="s">
        <v>442</v>
      </c>
    </row>
    <row r="272" spans="1:3">
      <c s="3" r="A272" t="s">
        <v>335</v>
      </c>
    </row>
    <row r="273" spans="1:3">
      <c s="4" r="A273" t="s">
        <v>31</v>
      </c>
      <c s="4" r="B273" t="s">
        <v>37</v>
      </c>
      <c s="4" r="C273" t="s">
        <v>37</v>
      </c>
    </row>
    <row r="274" spans="1:3">
      <c s="4" r="A274" t="s">
        <v>309</v>
      </c>
    </row>
    <row r="275" spans="1:3">
      <c s="3" r="A275" t="s">
        <v>335</v>
      </c>
    </row>
    <row r="276" spans="1:3">
      <c s="4" r="A276" t="s">
        <v>31</v>
      </c>
      <c s="6" r="B276" t="n">
        <v>80632</v>
      </c>
      <c s="6" r="C276" t="n">
        <v>66244</v>
      </c>
    </row>
    <row r="277" spans="1:3">
      <c s="4" r="A277" t="s">
        <v>443</v>
      </c>
    </row>
    <row r="278" spans="1:3">
      <c s="3" r="A278" t="s">
        <v>335</v>
      </c>
    </row>
    <row r="279" spans="1:3">
      <c s="4" r="A279" t="s">
        <v>31</v>
      </c>
      <c s="4" r="B279" t="s">
        <v>37</v>
      </c>
      <c s="4" r="C279" t="s">
        <v>37</v>
      </c>
    </row>
    <row r="280" spans="1:3">
      <c s="4" r="A280" t="s">
        <v>444</v>
      </c>
    </row>
    <row r="281" spans="1:3">
      <c s="3" r="A281" t="s">
        <v>335</v>
      </c>
    </row>
    <row r="282" spans="1:3">
      <c s="4" r="A282" t="s">
        <v>31</v>
      </c>
      <c s="6" r="B282" t="n">
        <v>701</v>
      </c>
      <c s="4" r="C282" t="s">
        <v>37</v>
      </c>
    </row>
    <row r="283" spans="1:3">
      <c s="4" r="A283" t="s">
        <v>445</v>
      </c>
    </row>
    <row r="284" spans="1:3">
      <c s="3" r="A284" t="s">
        <v>335</v>
      </c>
    </row>
    <row r="285" spans="1:3">
      <c s="4" r="A285" t="s">
        <v>31</v>
      </c>
      <c s="6" r="B285" t="n">
        <v>78899</v>
      </c>
      <c s="6" r="C285" t="n">
        <v>61803</v>
      </c>
    </row>
    <row r="286" spans="1:3">
      <c s="4" r="A286" t="s">
        <v>446</v>
      </c>
    </row>
    <row r="287" spans="1:3">
      <c s="3" r="A287" t="s">
        <v>335</v>
      </c>
    </row>
    <row r="288" spans="1:3">
      <c s="4" r="A288" t="s">
        <v>31</v>
      </c>
      <c s="6" r="B288" t="n">
        <v>1032</v>
      </c>
      <c s="6" r="C288" t="n">
        <v>3694</v>
      </c>
    </row>
    <row r="289" spans="1:3">
      <c s="4" r="A289" t="s">
        <v>447</v>
      </c>
    </row>
    <row r="290" spans="1:3">
      <c s="3" r="A290" t="s">
        <v>335</v>
      </c>
    </row>
    <row r="291" spans="1:3">
      <c s="4" r="A291" t="s">
        <v>31</v>
      </c>
      <c s="4" r="B291" t="s">
        <v>37</v>
      </c>
      <c s="4" r="C291" t="s">
        <v>37</v>
      </c>
    </row>
    <row r="292" spans="1:3">
      <c s="4" r="A292" t="s">
        <v>448</v>
      </c>
    </row>
    <row r="293" spans="1:3">
      <c s="3" r="A293" t="s">
        <v>335</v>
      </c>
    </row>
    <row r="294" spans="1:3">
      <c s="4" r="A294" t="s">
        <v>31</v>
      </c>
      <c s="4" r="B294" t="s">
        <v>37</v>
      </c>
      <c s="6" r="C294" t="n">
        <v>747</v>
      </c>
    </row>
    <row r="295" spans="1:3">
      <c s="4" r="A295" t="s">
        <v>310</v>
      </c>
    </row>
    <row r="296" spans="1:3">
      <c s="3" r="A296" t="s">
        <v>335</v>
      </c>
    </row>
    <row r="297" spans="1:3">
      <c s="4" r="A297" t="s">
        <v>31</v>
      </c>
      <c s="6" r="B297" t="n">
        <v>101274</v>
      </c>
      <c s="6" r="C297" t="n">
        <v>91805</v>
      </c>
    </row>
    <row r="298" spans="1:3">
      <c s="4" r="A298" t="s">
        <v>449</v>
      </c>
    </row>
    <row r="299" spans="1:3">
      <c s="3" r="A299" t="s">
        <v>335</v>
      </c>
    </row>
    <row r="300" spans="1:3">
      <c s="4" r="A300" t="s">
        <v>31</v>
      </c>
      <c s="4" r="B300" t="s">
        <v>37</v>
      </c>
      <c s="4" r="C300" t="s">
        <v>37</v>
      </c>
    </row>
    <row r="301" spans="1:3">
      <c s="4" r="A301" t="s">
        <v>450</v>
      </c>
    </row>
    <row r="302" spans="1:3">
      <c s="3" r="A302" t="s">
        <v>335</v>
      </c>
    </row>
    <row r="303" spans="1:3">
      <c s="4" r="A303" t="s">
        <v>31</v>
      </c>
      <c s="4" r="B303" t="s">
        <v>37</v>
      </c>
      <c s="4" r="C303" t="s">
        <v>37</v>
      </c>
    </row>
    <row r="304" spans="1:3">
      <c s="4" r="A304" t="s">
        <v>451</v>
      </c>
    </row>
    <row r="305" spans="1:3">
      <c s="3" r="A305" t="s">
        <v>335</v>
      </c>
    </row>
    <row r="306" spans="1:3">
      <c s="4" r="A306" t="s">
        <v>31</v>
      </c>
      <c s="6" r="B306" t="n">
        <v>99163</v>
      </c>
      <c s="6" r="C306" t="n">
        <v>89619</v>
      </c>
    </row>
    <row r="307" spans="1:3">
      <c s="4" r="A307" t="s">
        <v>452</v>
      </c>
    </row>
    <row r="308" spans="1:3">
      <c s="3" r="A308" t="s">
        <v>335</v>
      </c>
    </row>
    <row r="309" spans="1:3">
      <c s="4" r="A309" t="s">
        <v>31</v>
      </c>
      <c s="6" r="B309" t="n">
        <v>1028</v>
      </c>
      <c s="4" r="C309" t="s">
        <v>37</v>
      </c>
    </row>
    <row r="310" spans="1:3">
      <c s="4" r="A310" t="s">
        <v>453</v>
      </c>
    </row>
    <row r="311" spans="1:3">
      <c s="3" r="A311" t="s">
        <v>335</v>
      </c>
    </row>
    <row r="312" spans="1:3">
      <c s="4" r="A312" t="s">
        <v>31</v>
      </c>
      <c s="4" r="B312" t="s">
        <v>37</v>
      </c>
      <c s="6" r="C312" t="n">
        <v>1061</v>
      </c>
    </row>
    <row r="313" spans="1:3">
      <c s="4" r="A313" t="s">
        <v>454</v>
      </c>
    </row>
    <row r="314" spans="1:3">
      <c s="3" r="A314" t="s">
        <v>335</v>
      </c>
    </row>
    <row r="315" spans="1:3">
      <c s="4" r="A315" t="s">
        <v>31</v>
      </c>
      <c s="6" r="B315" t="n">
        <v>1083</v>
      </c>
      <c s="6" r="C315" t="n">
        <v>1125</v>
      </c>
    </row>
    <row r="316" spans="1:3">
      <c s="4" r="A316" t="s">
        <v>312</v>
      </c>
    </row>
    <row r="317" spans="1:3">
      <c s="3" r="A317" t="s">
        <v>335</v>
      </c>
    </row>
    <row r="318" spans="1:3">
      <c s="4" r="A318" t="s">
        <v>31</v>
      </c>
      <c s="6" r="B318" t="n">
        <v>14423</v>
      </c>
      <c s="6" r="C318" t="n">
        <v>17174</v>
      </c>
    </row>
    <row r="319" spans="1:3">
      <c s="4" r="A319" t="s">
        <v>455</v>
      </c>
    </row>
    <row r="320" spans="1:3">
      <c s="3" r="A320" t="s">
        <v>335</v>
      </c>
    </row>
    <row r="321" spans="1:3">
      <c s="4" r="A321" t="s">
        <v>31</v>
      </c>
      <c s="6" r="B321" t="n">
        <v>70</v>
      </c>
      <c s="6" r="C321" t="n">
        <v>104</v>
      </c>
    </row>
    <row r="322" spans="1:3">
      <c s="4" r="A322" t="s">
        <v>456</v>
      </c>
    </row>
    <row r="323" spans="1:3">
      <c s="3" r="A323" t="s">
        <v>335</v>
      </c>
    </row>
    <row r="324" spans="1:3">
      <c s="4" r="A324" t="s">
        <v>31</v>
      </c>
      <c s="6" r="B324" t="n">
        <v>13790</v>
      </c>
      <c s="6" r="C324" t="n">
        <v>16524</v>
      </c>
    </row>
    <row r="325" spans="1:3">
      <c s="4" r="A325" t="s">
        <v>457</v>
      </c>
    </row>
    <row r="326" spans="1:3">
      <c s="3" r="A326" t="s">
        <v>335</v>
      </c>
    </row>
    <row r="327" spans="1:3">
      <c s="4" r="A327" t="s">
        <v>31</v>
      </c>
      <c s="6" r="B327" t="n">
        <v>559</v>
      </c>
      <c s="6" r="C327" t="n">
        <v>540</v>
      </c>
    </row>
    <row r="328" spans="1:3">
      <c s="4" r="A328" t="s">
        <v>458</v>
      </c>
    </row>
    <row r="329" spans="1:3">
      <c s="3" r="A329" t="s">
        <v>335</v>
      </c>
    </row>
    <row r="330" spans="1:3">
      <c s="4" r="A330" t="s">
        <v>31</v>
      </c>
      <c s="4" r="B330" t="s">
        <v>37</v>
      </c>
      <c s="4" r="C330" t="s">
        <v>37</v>
      </c>
    </row>
    <row r="331" spans="1:3">
      <c s="4" r="A331" t="s">
        <v>459</v>
      </c>
    </row>
    <row r="332" spans="1:3">
      <c s="3" r="A332" t="s">
        <v>335</v>
      </c>
    </row>
    <row r="333" spans="1:3">
      <c s="4" r="A333" t="s">
        <v>31</v>
      </c>
      <c s="4" r="B333" t="s">
        <v>37</v>
      </c>
      <c s="4" r="C333" t="s">
        <v>37</v>
      </c>
    </row>
    <row r="334" spans="1:3">
      <c s="4" r="A334" t="s">
        <v>460</v>
      </c>
    </row>
    <row r="335" spans="1:3">
      <c s="3" r="A335" t="s">
        <v>335</v>
      </c>
    </row>
    <row r="336" spans="1:3">
      <c s="4" r="A336" t="s">
        <v>31</v>
      </c>
      <c s="6" r="B336" t="n">
        <v>4</v>
      </c>
      <c s="6" r="C336" t="n">
        <v>6</v>
      </c>
    </row>
    <row r="337" spans="1:3">
      <c s="4" r="A337" t="s">
        <v>313</v>
      </c>
    </row>
    <row r="338" spans="1:3">
      <c s="3" r="A338" t="s">
        <v>335</v>
      </c>
    </row>
    <row r="339" spans="1:3">
      <c s="4" r="A339" t="s">
        <v>31</v>
      </c>
      <c s="6" r="B339" t="n">
        <v>11420</v>
      </c>
      <c s="6" r="C339" t="n">
        <v>11655</v>
      </c>
    </row>
    <row r="340" spans="1:3">
      <c s="4" r="A340" t="s">
        <v>461</v>
      </c>
    </row>
    <row r="341" spans="1:3">
      <c s="3" r="A341" t="s">
        <v>335</v>
      </c>
    </row>
    <row r="342" spans="1:3">
      <c s="4" r="A342" t="s">
        <v>31</v>
      </c>
      <c s="6" r="B342" t="n">
        <v>191</v>
      </c>
      <c s="6" r="C342" t="n">
        <v>232</v>
      </c>
    </row>
    <row r="343" spans="1:3">
      <c s="4" r="A343" t="s">
        <v>462</v>
      </c>
    </row>
    <row r="344" spans="1:3">
      <c s="3" r="A344" t="s">
        <v>335</v>
      </c>
    </row>
    <row r="345" spans="1:3">
      <c s="4" r="A345" t="s">
        <v>31</v>
      </c>
      <c s="6" r="B345" t="n">
        <v>10180</v>
      </c>
      <c s="6" r="C345" t="n">
        <v>10063</v>
      </c>
    </row>
    <row r="346" spans="1:3">
      <c s="4" r="A346" t="s">
        <v>463</v>
      </c>
    </row>
    <row r="347" spans="1:3">
      <c s="3" r="A347" t="s">
        <v>335</v>
      </c>
    </row>
    <row r="348" spans="1:3">
      <c s="4" r="A348" t="s">
        <v>31</v>
      </c>
      <c s="6" r="B348" t="n">
        <v>1007</v>
      </c>
      <c s="6" r="C348" t="n">
        <v>1317</v>
      </c>
    </row>
    <row r="349" spans="1:3">
      <c s="4" r="A349" t="s">
        <v>464</v>
      </c>
    </row>
    <row r="350" spans="1:3">
      <c s="3" r="A350" t="s">
        <v>335</v>
      </c>
    </row>
    <row r="351" spans="1:3">
      <c s="4" r="A351" t="s">
        <v>31</v>
      </c>
      <c s="6" r="B351" t="n">
        <v>5</v>
      </c>
      <c s="6" r="C351" t="n">
        <v>2</v>
      </c>
    </row>
    <row r="352" spans="1:3">
      <c s="4" r="A352" t="s">
        <v>465</v>
      </c>
    </row>
    <row r="353" spans="1:3">
      <c s="3" r="A353" t="s">
        <v>335</v>
      </c>
    </row>
    <row r="354" spans="1:3">
      <c s="4" r="A354" t="s">
        <v>31</v>
      </c>
      <c s="4" r="B354" t="s">
        <v>37</v>
      </c>
      <c s="4" r="C354" t="s">
        <v>37</v>
      </c>
    </row>
    <row r="355" spans="1:3">
      <c s="4" r="A355" t="s">
        <v>466</v>
      </c>
    </row>
    <row r="356" spans="1:3">
      <c s="3" r="A356" t="s">
        <v>335</v>
      </c>
    </row>
    <row r="357" spans="1:3">
      <c s="4" r="A357" t="s">
        <v>31</v>
      </c>
      <c s="6" r="B357" t="n">
        <v>37</v>
      </c>
      <c s="6" r="C357" t="n">
        <v>41</v>
      </c>
    </row>
    <row r="358" spans="1:3">
      <c s="4" r="A358" t="s">
        <v>314</v>
      </c>
    </row>
    <row r="359" spans="1:3">
      <c s="3" r="A359" t="s">
        <v>335</v>
      </c>
    </row>
    <row r="360" spans="1:3">
      <c s="4" r="A360" t="s">
        <v>31</v>
      </c>
      <c s="6" r="B360" t="n">
        <v>33534</v>
      </c>
      <c s="6" r="C360" t="n">
        <v>35655</v>
      </c>
    </row>
    <row r="361" spans="1:3">
      <c s="4" r="A361" t="s">
        <v>467</v>
      </c>
    </row>
    <row r="362" spans="1:3">
      <c s="3" r="A362" t="s">
        <v>335</v>
      </c>
    </row>
    <row r="363" spans="1:3">
      <c s="4" r="A363" t="s">
        <v>31</v>
      </c>
      <c s="4" r="B363" t="s">
        <v>37</v>
      </c>
      <c s="4" r="C363" t="s">
        <v>37</v>
      </c>
    </row>
    <row r="364" spans="1:3">
      <c s="4" r="A364" t="s">
        <v>468</v>
      </c>
    </row>
    <row r="365" spans="1:3">
      <c s="3" r="A365" t="s">
        <v>335</v>
      </c>
    </row>
    <row r="366" spans="1:3">
      <c s="4" r="A366" t="s">
        <v>31</v>
      </c>
      <c s="4" r="B366" t="s">
        <v>37</v>
      </c>
      <c s="4" r="C366" t="s">
        <v>37</v>
      </c>
    </row>
    <row r="367" spans="1:3">
      <c s="4" r="A367" t="s">
        <v>469</v>
      </c>
    </row>
    <row r="368" spans="1:3">
      <c s="3" r="A368" t="s">
        <v>335</v>
      </c>
    </row>
    <row r="369" spans="1:3">
      <c s="4" r="A369" t="s">
        <v>31</v>
      </c>
      <c s="6" r="B369" t="n">
        <v>32666</v>
      </c>
      <c s="6" r="C369" t="n">
        <v>35655</v>
      </c>
    </row>
    <row r="370" spans="1:3">
      <c s="4" r="A370" t="s">
        <v>470</v>
      </c>
    </row>
    <row r="371" spans="1:3">
      <c s="3" r="A371" t="s">
        <v>335</v>
      </c>
    </row>
    <row r="372" spans="1:3">
      <c s="4" r="A372" t="s">
        <v>31</v>
      </c>
      <c s="6" r="B372" t="n">
        <v>868</v>
      </c>
      <c s="4" r="C372" t="s">
        <v>37</v>
      </c>
    </row>
    <row r="373" spans="1:3">
      <c s="4" r="A373" t="s">
        <v>471</v>
      </c>
    </row>
    <row r="374" spans="1:3">
      <c s="3" r="A374" t="s">
        <v>335</v>
      </c>
    </row>
    <row r="375" spans="1:3">
      <c s="4" r="A375" t="s">
        <v>31</v>
      </c>
      <c s="4" r="B375" t="s">
        <v>37</v>
      </c>
      <c s="4" r="C375" t="s">
        <v>37</v>
      </c>
    </row>
    <row r="376" spans="1:3">
      <c s="4" r="A376" t="s">
        <v>472</v>
      </c>
    </row>
    <row r="377" spans="1:3">
      <c s="3" r="A377" t="s">
        <v>335</v>
      </c>
    </row>
    <row r="378" spans="1:3">
      <c s="4" r="A378" t="s">
        <v>31</v>
      </c>
      <c s="4" r="B378" t="s">
        <v>37</v>
      </c>
      <c s="4" r="C378" t="s">
        <v>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73</v>
      </c>
      <c s="2" r="B1" t="s">
        <v>68</v>
      </c>
      <c s="2" r="D1" t="s">
        <v>1</v>
      </c>
      <c s="2" r="F1" t="s">
        <v>317</v>
      </c>
    </row>
    <row r="2" spans="1:6">
      <c s="2" r="B2" t="s">
        <v>2</v>
      </c>
      <c s="2" r="C2" t="s">
        <v>69</v>
      </c>
      <c s="2" r="D2" t="s">
        <v>2</v>
      </c>
      <c s="2" r="E2" t="s">
        <v>69</v>
      </c>
      <c s="2" r="F2" t="s">
        <v>23</v>
      </c>
    </row>
    <row r="3" spans="1:6">
      <c s="3" r="A3" t="s">
        <v>474</v>
      </c>
    </row>
    <row r="4" spans="1:6">
      <c s="4" r="A4" t="s">
        <v>475</v>
      </c>
      <c s="7" r="D4" t="n">
        <v>3567</v>
      </c>
      <c s="7" r="E4" t="n">
        <v>3164</v>
      </c>
      <c s="7" r="F4" t="n">
        <v>3164</v>
      </c>
    </row>
    <row r="5" spans="1:6">
      <c s="4" r="A5" t="s">
        <v>476</v>
      </c>
      <c s="6" r="D5" t="n">
        <v>-36</v>
      </c>
      <c s="6" r="F5" t="n">
        <v>-141</v>
      </c>
    </row>
    <row r="6" spans="1:6">
      <c s="4" r="A6" t="s">
        <v>477</v>
      </c>
      <c s="6" r="D6" t="n">
        <v>38</v>
      </c>
      <c s="6" r="F6" t="n">
        <v>81</v>
      </c>
    </row>
    <row r="7" spans="1:6">
      <c s="4" r="A7" t="s">
        <v>84</v>
      </c>
      <c s="7" r="B7" t="n">
        <v>104</v>
      </c>
      <c s="7" r="C7" t="n">
        <v>88</v>
      </c>
      <c s="6" r="D7" t="n">
        <v>-291</v>
      </c>
      <c s="6" r="E7" t="n">
        <v>405</v>
      </c>
      <c s="6" r="F7" t="n">
        <v>463</v>
      </c>
    </row>
    <row r="8" spans="1:6">
      <c s="4" r="A8" t="s">
        <v>478</v>
      </c>
      <c s="6" r="B8" t="n">
        <v>3278</v>
      </c>
      <c s="6" r="D8" t="n">
        <v>3278</v>
      </c>
      <c s="6" r="F8" t="n">
        <v>3567</v>
      </c>
    </row>
    <row r="9" spans="1:6">
      <c s="4" r="A9" t="s">
        <v>479</v>
      </c>
      <c s="4" r="B9" t="s">
        <v>37</v>
      </c>
      <c s="4" r="D9" t="s">
        <v>37</v>
      </c>
      <c s="4" r="F9" t="s">
        <v>37</v>
      </c>
    </row>
    <row r="10" spans="1:6">
      <c s="4" r="A10" t="s">
        <v>480</v>
      </c>
      <c s="6" r="B10" t="n">
        <v>3278</v>
      </c>
      <c s="6" r="D10" t="n">
        <v>3278</v>
      </c>
      <c s="6" r="F10" t="n">
        <v>3567</v>
      </c>
    </row>
    <row r="11" spans="1:6">
      <c s="3" r="A11" t="s">
        <v>481</v>
      </c>
    </row>
    <row r="12" spans="1:6">
      <c s="4" r="A12" t="s">
        <v>482</v>
      </c>
      <c s="6" r="B12" t="n">
        <v>2425</v>
      </c>
      <c s="6" r="D12" t="n">
        <v>2425</v>
      </c>
      <c s="6" r="F12" t="n">
        <v>1619</v>
      </c>
    </row>
    <row r="13" spans="1:6">
      <c s="4" r="A13" t="s">
        <v>483</v>
      </c>
      <c s="6" r="B13" t="n">
        <v>428464</v>
      </c>
      <c s="6" r="D13" t="n">
        <v>428464</v>
      </c>
      <c s="6" r="F13" t="n">
        <v>422045</v>
      </c>
    </row>
    <row r="14" spans="1:6">
      <c s="4" r="A14" t="s">
        <v>478</v>
      </c>
      <c s="6" r="B14" t="n">
        <v>430889</v>
      </c>
      <c s="6" r="D14" t="n">
        <v>430889</v>
      </c>
      <c s="6" r="F14" t="n">
        <v>423664</v>
      </c>
    </row>
    <row r="15" spans="1:6">
      <c s="4" r="A15" t="s">
        <v>297</v>
      </c>
    </row>
    <row r="16" spans="1:6">
      <c s="3" r="A16" t="s">
        <v>474</v>
      </c>
    </row>
    <row r="17" spans="1:6">
      <c s="4" r="A17" t="s">
        <v>475</v>
      </c>
      <c s="6" r="D17" t="n">
        <v>797</v>
      </c>
      <c s="6" r="E17" t="n">
        <v>674</v>
      </c>
      <c s="6" r="F17" t="n">
        <v>674</v>
      </c>
    </row>
    <row r="18" spans="1:6">
      <c s="4" r="A18" t="s">
        <v>476</v>
      </c>
      <c s="6" r="D18" t="n">
        <v>-24</v>
      </c>
      <c s="6" r="F18" t="n">
        <v>-126</v>
      </c>
    </row>
    <row r="19" spans="1:6">
      <c s="4" r="A19" t="s">
        <v>477</v>
      </c>
      <c s="6" r="D19" t="n">
        <v>28</v>
      </c>
      <c s="6" r="F19" t="n">
        <v>35</v>
      </c>
    </row>
    <row r="20" spans="1:6">
      <c s="4" r="A20" t="s">
        <v>84</v>
      </c>
      <c s="6" r="D20" t="n">
        <v>-255</v>
      </c>
      <c s="6" r="F20" t="n">
        <v>214</v>
      </c>
    </row>
    <row r="21" spans="1:6">
      <c s="4" r="A21" t="s">
        <v>478</v>
      </c>
      <c s="6" r="B21" t="n">
        <v>546</v>
      </c>
      <c s="6" r="D21" t="n">
        <v>546</v>
      </c>
      <c s="6" r="F21" t="n">
        <v>797</v>
      </c>
    </row>
    <row r="22" spans="1:6">
      <c s="4" r="A22" t="s">
        <v>479</v>
      </c>
      <c s="4" r="B22" t="s">
        <v>37</v>
      </c>
      <c s="4" r="D22" t="s">
        <v>37</v>
      </c>
      <c s="4" r="F22" t="s">
        <v>37</v>
      </c>
    </row>
    <row r="23" spans="1:6">
      <c s="4" r="A23" t="s">
        <v>480</v>
      </c>
      <c s="6" r="B23" t="n">
        <v>546</v>
      </c>
      <c s="6" r="D23" t="n">
        <v>546</v>
      </c>
      <c s="6" r="F23" t="n">
        <v>797</v>
      </c>
    </row>
    <row r="24" spans="1:6">
      <c s="3" r="A24" t="s">
        <v>481</v>
      </c>
    </row>
    <row r="25" spans="1:6">
      <c s="4" r="A25" t="s">
        <v>482</v>
      </c>
      <c s="4" r="B25" t="s">
        <v>37</v>
      </c>
      <c s="4" r="D25" t="s">
        <v>37</v>
      </c>
      <c s="4" r="F25" t="s">
        <v>37</v>
      </c>
    </row>
    <row r="26" spans="1:6">
      <c s="4" r="A26" t="s">
        <v>483</v>
      </c>
      <c s="6" r="B26" t="n">
        <v>60884</v>
      </c>
      <c s="6" r="D26" t="n">
        <v>60884</v>
      </c>
      <c s="6" r="F26" t="n">
        <v>70868</v>
      </c>
    </row>
    <row r="27" spans="1:6">
      <c s="4" r="A27" t="s">
        <v>478</v>
      </c>
      <c s="6" r="B27" t="n">
        <v>60884</v>
      </c>
      <c s="6" r="D27" t="n">
        <v>60884</v>
      </c>
      <c s="6" r="F27" t="n">
        <v>70868</v>
      </c>
    </row>
    <row r="28" spans="1:6">
      <c s="4" r="A28" t="s">
        <v>301</v>
      </c>
    </row>
    <row r="29" spans="1:6">
      <c s="3" r="A29" t="s">
        <v>474</v>
      </c>
    </row>
    <row r="30" spans="1:6">
      <c s="4" r="A30" t="s">
        <v>475</v>
      </c>
      <c s="6" r="D30" t="n">
        <v>159</v>
      </c>
      <c s="6" r="E30" t="n">
        <v>102</v>
      </c>
      <c s="6" r="F30" t="n">
        <v>102</v>
      </c>
    </row>
    <row r="31" spans="1:6">
      <c s="4" r="A31" t="s">
        <v>476</v>
      </c>
      <c s="4" r="D31" t="s">
        <v>37</v>
      </c>
      <c s="4" r="F31" t="s">
        <v>37</v>
      </c>
    </row>
    <row r="32" spans="1:6">
      <c s="4" r="A32" t="s">
        <v>477</v>
      </c>
      <c s="4" r="D32" t="s">
        <v>37</v>
      </c>
      <c s="4" r="F32" t="s">
        <v>37</v>
      </c>
    </row>
    <row r="33" spans="1:6">
      <c s="4" r="A33" t="s">
        <v>84</v>
      </c>
      <c s="6" r="D33" t="n">
        <v>-5</v>
      </c>
      <c s="6" r="F33" t="n">
        <v>57</v>
      </c>
    </row>
    <row r="34" spans="1:6">
      <c s="4" r="A34" t="s">
        <v>478</v>
      </c>
      <c s="6" r="B34" t="n">
        <v>164</v>
      </c>
      <c s="6" r="D34" t="n">
        <v>164</v>
      </c>
      <c s="6" r="F34" t="n">
        <v>159</v>
      </c>
    </row>
    <row r="35" spans="1:6">
      <c s="4" r="A35" t="s">
        <v>479</v>
      </c>
      <c s="4" r="B35" t="s">
        <v>37</v>
      </c>
      <c s="4" r="D35" t="s">
        <v>37</v>
      </c>
      <c s="4" r="F35" t="s">
        <v>37</v>
      </c>
    </row>
    <row r="36" spans="1:6">
      <c s="4" r="A36" t="s">
        <v>480</v>
      </c>
      <c s="6" r="B36" t="n">
        <v>164</v>
      </c>
      <c s="6" r="D36" t="n">
        <v>164</v>
      </c>
      <c s="6" r="F36" t="n">
        <v>159</v>
      </c>
    </row>
    <row r="37" spans="1:6">
      <c s="3" r="A37" t="s">
        <v>481</v>
      </c>
    </row>
    <row r="38" spans="1:6">
      <c s="4" r="A38" t="s">
        <v>482</v>
      </c>
      <c s="6" r="B38" t="n">
        <v>53</v>
      </c>
      <c s="6" r="D38" t="n">
        <v>53</v>
      </c>
      <c s="6" r="F38" t="n">
        <v>59</v>
      </c>
    </row>
    <row r="39" spans="1:6">
      <c s="4" r="A39" t="s">
        <v>483</v>
      </c>
      <c s="6" r="B39" t="n">
        <v>19575</v>
      </c>
      <c s="6" r="D39" t="n">
        <v>19575</v>
      </c>
      <c s="6" r="F39" t="n">
        <v>18852</v>
      </c>
    </row>
    <row r="40" spans="1:6">
      <c s="4" r="A40" t="s">
        <v>478</v>
      </c>
      <c s="6" r="B40" t="n">
        <v>19628</v>
      </c>
      <c s="6" r="D40" t="n">
        <v>19628</v>
      </c>
      <c s="6" r="F40" t="n">
        <v>18911</v>
      </c>
    </row>
    <row r="41" spans="1:6">
      <c s="4" r="A41" t="s">
        <v>311</v>
      </c>
    </row>
    <row r="42" spans="1:6">
      <c s="3" r="A42" t="s">
        <v>474</v>
      </c>
    </row>
    <row r="43" spans="1:6">
      <c s="4" r="A43" t="s">
        <v>475</v>
      </c>
      <c s="6" r="D43" t="n">
        <v>2592</v>
      </c>
      <c s="6" r="E43" t="n">
        <v>2360</v>
      </c>
      <c s="6" r="F43" t="n">
        <v>2360</v>
      </c>
    </row>
    <row r="44" spans="1:6">
      <c s="4" r="A44" t="s">
        <v>476</v>
      </c>
      <c s="6" r="D44" t="n">
        <v>-12</v>
      </c>
      <c s="6" r="F44" t="n">
        <v>-12</v>
      </c>
    </row>
    <row r="45" spans="1:6">
      <c s="4" r="A45" t="s">
        <v>477</v>
      </c>
      <c s="6" r="D45" t="n">
        <v>2</v>
      </c>
      <c s="6" r="F45" t="n">
        <v>46</v>
      </c>
    </row>
    <row r="46" spans="1:6">
      <c s="4" r="A46" t="s">
        <v>84</v>
      </c>
      <c s="6" r="D46" t="n">
        <v>-200</v>
      </c>
      <c s="6" r="F46" t="n">
        <v>198</v>
      </c>
    </row>
    <row r="47" spans="1:6">
      <c s="4" r="A47" t="s">
        <v>478</v>
      </c>
      <c s="6" r="B47" t="n">
        <v>2382</v>
      </c>
      <c s="6" r="D47" t="n">
        <v>2382</v>
      </c>
      <c s="6" r="F47" t="n">
        <v>2592</v>
      </c>
    </row>
    <row r="48" spans="1:6">
      <c s="4" r="A48" t="s">
        <v>479</v>
      </c>
      <c s="4" r="B48" t="s">
        <v>37</v>
      </c>
      <c s="4" r="D48" t="s">
        <v>37</v>
      </c>
      <c s="4" r="F48" t="s">
        <v>37</v>
      </c>
    </row>
    <row r="49" spans="1:6">
      <c s="4" r="A49" t="s">
        <v>480</v>
      </c>
      <c s="6" r="B49" t="n">
        <v>2382</v>
      </c>
      <c s="6" r="D49" t="n">
        <v>2382</v>
      </c>
      <c s="6" r="F49" t="n">
        <v>2592</v>
      </c>
    </row>
    <row r="50" spans="1:6">
      <c s="3" r="A50" t="s">
        <v>481</v>
      </c>
    </row>
    <row r="51" spans="1:6">
      <c s="4" r="A51" t="s">
        <v>482</v>
      </c>
      <c s="6" r="B51" t="n">
        <v>1504</v>
      </c>
      <c s="6" r="D51" t="n">
        <v>1504</v>
      </c>
      <c s="6" r="F51" t="n">
        <v>1560</v>
      </c>
    </row>
    <row r="52" spans="1:6">
      <c s="4" r="A52" t="s">
        <v>483</v>
      </c>
      <c s="6" r="B52" t="n">
        <v>289496</v>
      </c>
      <c s="6" r="D52" t="n">
        <v>289496</v>
      </c>
      <c s="6" r="F52" t="n">
        <v>267841</v>
      </c>
    </row>
    <row r="53" spans="1:6">
      <c s="4" r="A53" t="s">
        <v>478</v>
      </c>
      <c s="6" r="B53" t="n">
        <v>291000</v>
      </c>
      <c s="6" r="D53" t="n">
        <v>291000</v>
      </c>
      <c s="6" r="F53" t="n">
        <v>269401</v>
      </c>
    </row>
    <row r="54" spans="1:6">
      <c s="4" r="A54" t="s">
        <v>315</v>
      </c>
    </row>
    <row r="55" spans="1:6">
      <c s="3" r="A55" t="s">
        <v>474</v>
      </c>
    </row>
    <row r="56" spans="1:6">
      <c s="4" r="A56" t="s">
        <v>475</v>
      </c>
      <c s="6" r="D56" t="n">
        <v>19</v>
      </c>
      <c s="7" r="E56" t="n">
        <v>28</v>
      </c>
      <c s="6" r="F56" t="n">
        <v>28</v>
      </c>
    </row>
    <row r="57" spans="1:6">
      <c s="4" r="A57" t="s">
        <v>476</v>
      </c>
      <c s="4" r="D57" t="s">
        <v>37</v>
      </c>
      <c s="6" r="F57" t="n">
        <v>-3</v>
      </c>
    </row>
    <row r="58" spans="1:6">
      <c s="4" r="A58" t="s">
        <v>477</v>
      </c>
      <c s="6" r="D58" t="n">
        <v>8</v>
      </c>
      <c s="4" r="F58" t="s">
        <v>37</v>
      </c>
    </row>
    <row r="59" spans="1:6">
      <c s="4" r="A59" t="s">
        <v>84</v>
      </c>
      <c s="6" r="D59" t="n">
        <v>159</v>
      </c>
      <c s="6" r="F59" t="n">
        <v>-6</v>
      </c>
    </row>
    <row r="60" spans="1:6">
      <c s="4" r="A60" t="s">
        <v>478</v>
      </c>
      <c s="6" r="B60" t="n">
        <v>186</v>
      </c>
      <c s="6" r="D60" t="n">
        <v>186</v>
      </c>
      <c s="6" r="F60" t="n">
        <v>19</v>
      </c>
    </row>
    <row r="61" spans="1:6">
      <c s="4" r="A61" t="s">
        <v>479</v>
      </c>
      <c s="4" r="B61" t="s">
        <v>37</v>
      </c>
      <c s="4" r="D61" t="s">
        <v>37</v>
      </c>
      <c s="4" r="F61" t="s">
        <v>37</v>
      </c>
    </row>
    <row r="62" spans="1:6">
      <c s="4" r="A62" t="s">
        <v>480</v>
      </c>
      <c s="6" r="B62" t="n">
        <v>186</v>
      </c>
      <c s="6" r="D62" t="n">
        <v>186</v>
      </c>
      <c s="6" r="F62" t="n">
        <v>19</v>
      </c>
    </row>
    <row r="63" spans="1:6">
      <c s="3" r="A63" t="s">
        <v>481</v>
      </c>
    </row>
    <row r="64" spans="1:6">
      <c s="4" r="A64" t="s">
        <v>482</v>
      </c>
      <c s="6" r="B64" t="n">
        <v>868</v>
      </c>
      <c s="6" r="D64" t="n">
        <v>868</v>
      </c>
      <c s="4" r="F64" t="s">
        <v>37</v>
      </c>
    </row>
    <row r="65" spans="1:6">
      <c s="4" r="A65" t="s">
        <v>483</v>
      </c>
      <c s="6" r="B65" t="n">
        <v>58509</v>
      </c>
      <c s="6" r="D65" t="n">
        <v>58509</v>
      </c>
      <c s="6" r="F65" t="n">
        <v>64484</v>
      </c>
    </row>
    <row r="66" spans="1:6">
      <c s="4" r="A66" t="s">
        <v>478</v>
      </c>
      <c s="7" r="B66" t="n">
        <v>59377</v>
      </c>
      <c s="7" r="D66" t="n">
        <v>59377</v>
      </c>
      <c s="7" r="F66" t="n">
        <v>6448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4</v>
      </c>
      <c s="2" r="B1" t="s">
        <v>2</v>
      </c>
      <c s="2" r="C1" t="s">
        <v>23</v>
      </c>
    </row>
    <row r="2" spans="1:3">
      <c s="3" r="A2" t="s">
        <v>485</v>
      </c>
    </row>
    <row r="3" spans="1:3">
      <c s="4" r="A3" t="s">
        <v>486</v>
      </c>
      <c s="7" r="B3" t="n">
        <v>946</v>
      </c>
      <c s="7" r="C3" t="n">
        <v>1323</v>
      </c>
    </row>
    <row r="4" spans="1:3">
      <c s="4" r="A4" t="s">
        <v>487</v>
      </c>
      <c s="6" r="B4" t="n">
        <v>429943</v>
      </c>
      <c s="6" r="C4" t="n">
        <v>422341</v>
      </c>
    </row>
    <row r="5" spans="1:3">
      <c s="4" r="A5" t="s">
        <v>488</v>
      </c>
      <c s="6" r="B5" t="n">
        <v>430889</v>
      </c>
      <c s="6" r="C5" t="n">
        <v>423664</v>
      </c>
    </row>
    <row r="6" spans="1:3">
      <c s="4" r="A6" t="s">
        <v>489</v>
      </c>
      <c s="6" r="B6" t="n">
        <v>389</v>
      </c>
      <c s="4" r="C6" t="s">
        <v>37</v>
      </c>
    </row>
    <row r="7" spans="1:3">
      <c s="4" r="A7" t="s">
        <v>490</v>
      </c>
    </row>
    <row r="8" spans="1:3">
      <c s="3" r="A8" t="s">
        <v>485</v>
      </c>
    </row>
    <row r="9" spans="1:3">
      <c s="4" r="A9" t="s">
        <v>486</v>
      </c>
      <c s="6" r="B9" t="n">
        <v>441</v>
      </c>
      <c s="6" r="C9" t="n">
        <v>1245</v>
      </c>
    </row>
    <row r="10" spans="1:3">
      <c s="4" r="A10" t="s">
        <v>491</v>
      </c>
    </row>
    <row r="11" spans="1:3">
      <c s="3" r="A11" t="s">
        <v>485</v>
      </c>
    </row>
    <row r="12" spans="1:3">
      <c s="4" r="A12" t="s">
        <v>486</v>
      </c>
      <c s="6" r="B12" t="n">
        <v>93</v>
      </c>
      <c s="6" r="C12" t="n">
        <v>78</v>
      </c>
    </row>
    <row r="13" spans="1:3">
      <c s="4" r="A13" t="s">
        <v>492</v>
      </c>
    </row>
    <row r="14" spans="1:3">
      <c s="3" r="A14" t="s">
        <v>485</v>
      </c>
    </row>
    <row r="15" spans="1:3">
      <c s="4" r="A15" t="s">
        <v>486</v>
      </c>
      <c s="6" r="B15" t="n">
        <v>412</v>
      </c>
      <c s="4" r="C15" t="s">
        <v>37</v>
      </c>
    </row>
    <row r="16" spans="1:3">
      <c s="4" r="A16" t="s">
        <v>295</v>
      </c>
    </row>
    <row r="17" spans="1:3">
      <c s="3" r="A17" t="s">
        <v>485</v>
      </c>
    </row>
    <row r="18" spans="1:3">
      <c s="4" r="A18" t="s">
        <v>486</v>
      </c>
      <c s="6" r="B18" t="n">
        <v>3</v>
      </c>
      <c s="6" r="C18" t="n">
        <v>251</v>
      </c>
    </row>
    <row r="19" spans="1:3">
      <c s="4" r="A19" t="s">
        <v>487</v>
      </c>
      <c s="6" r="B19" t="n">
        <v>42429</v>
      </c>
      <c s="6" r="C19" t="n">
        <v>46964</v>
      </c>
    </row>
    <row r="20" spans="1:3">
      <c s="4" r="A20" t="s">
        <v>488</v>
      </c>
      <c s="6" r="B20" t="n">
        <v>42432</v>
      </c>
      <c s="6" r="C20" t="n">
        <v>47215</v>
      </c>
    </row>
    <row r="21" spans="1:3">
      <c s="4" r="A21" t="s">
        <v>489</v>
      </c>
      <c s="4" r="B21" t="s">
        <v>37</v>
      </c>
      <c s="4" r="C21" t="s">
        <v>37</v>
      </c>
    </row>
    <row r="22" spans="1:3">
      <c s="4" r="A22" t="s">
        <v>493</v>
      </c>
    </row>
    <row r="23" spans="1:3">
      <c s="3" r="A23" t="s">
        <v>485</v>
      </c>
    </row>
    <row r="24" spans="1:3">
      <c s="4" r="A24" t="s">
        <v>486</v>
      </c>
      <c s="6" r="B24" t="n">
        <v>3</v>
      </c>
      <c s="6" r="C24" t="n">
        <v>211</v>
      </c>
    </row>
    <row r="25" spans="1:3">
      <c s="4" r="A25" t="s">
        <v>494</v>
      </c>
    </row>
    <row r="26" spans="1:3">
      <c s="3" r="A26" t="s">
        <v>485</v>
      </c>
    </row>
    <row r="27" spans="1:3">
      <c s="4" r="A27" t="s">
        <v>486</v>
      </c>
      <c s="4" r="B27" t="s">
        <v>37</v>
      </c>
      <c s="6" r="C27" t="n">
        <v>40</v>
      </c>
    </row>
    <row r="28" spans="1:3">
      <c s="4" r="A28" t="s">
        <v>495</v>
      </c>
    </row>
    <row r="29" spans="1:3">
      <c s="3" r="A29" t="s">
        <v>485</v>
      </c>
    </row>
    <row r="30" spans="1:3">
      <c s="4" r="A30" t="s">
        <v>486</v>
      </c>
      <c s="4" r="B30" t="s">
        <v>37</v>
      </c>
      <c s="4" r="C30" t="s">
        <v>37</v>
      </c>
    </row>
    <row r="31" spans="1:3">
      <c s="4" r="A31" t="s">
        <v>296</v>
      </c>
    </row>
    <row r="32" spans="1:3">
      <c s="3" r="A32" t="s">
        <v>485</v>
      </c>
    </row>
    <row r="33" spans="1:3">
      <c s="4" r="A33" t="s">
        <v>486</v>
      </c>
      <c s="4" r="B33" t="s">
        <v>37</v>
      </c>
      <c s="4" r="C33" t="s">
        <v>37</v>
      </c>
    </row>
    <row r="34" spans="1:3">
      <c s="4" r="A34" t="s">
        <v>487</v>
      </c>
      <c s="6" r="B34" t="n">
        <v>18452</v>
      </c>
      <c s="6" r="C34" t="n">
        <v>23653</v>
      </c>
    </row>
    <row r="35" spans="1:3">
      <c s="4" r="A35" t="s">
        <v>488</v>
      </c>
      <c s="6" r="B35" t="n">
        <v>18452</v>
      </c>
      <c s="6" r="C35" t="n">
        <v>23653</v>
      </c>
    </row>
    <row r="36" spans="1:3">
      <c s="4" r="A36" t="s">
        <v>489</v>
      </c>
      <c s="4" r="B36" t="s">
        <v>37</v>
      </c>
      <c s="4" r="C36" t="s">
        <v>37</v>
      </c>
    </row>
    <row r="37" spans="1:3">
      <c s="4" r="A37" t="s">
        <v>496</v>
      </c>
    </row>
    <row r="38" spans="1:3">
      <c s="3" r="A38" t="s">
        <v>485</v>
      </c>
    </row>
    <row r="39" spans="1:3">
      <c s="4" r="A39" t="s">
        <v>486</v>
      </c>
      <c s="4" r="B39" t="s">
        <v>37</v>
      </c>
      <c s="4" r="C39" t="s">
        <v>37</v>
      </c>
    </row>
    <row r="40" spans="1:3">
      <c s="4" r="A40" t="s">
        <v>497</v>
      </c>
    </row>
    <row r="41" spans="1:3">
      <c s="3" r="A41" t="s">
        <v>485</v>
      </c>
    </row>
    <row r="42" spans="1:3">
      <c s="4" r="A42" t="s">
        <v>486</v>
      </c>
      <c s="4" r="B42" t="s">
        <v>37</v>
      </c>
      <c s="4" r="C42" t="s">
        <v>37</v>
      </c>
    </row>
    <row r="43" spans="1:3">
      <c s="4" r="A43" t="s">
        <v>498</v>
      </c>
    </row>
    <row r="44" spans="1:3">
      <c s="3" r="A44" t="s">
        <v>485</v>
      </c>
    </row>
    <row r="45" spans="1:3">
      <c s="4" r="A45" t="s">
        <v>486</v>
      </c>
      <c s="4" r="B45" t="s">
        <v>37</v>
      </c>
      <c s="4" r="C45" t="s">
        <v>37</v>
      </c>
    </row>
    <row r="46" spans="1:3">
      <c s="4" r="A46" t="s">
        <v>298</v>
      </c>
    </row>
    <row r="47" spans="1:3">
      <c s="3" r="A47" t="s">
        <v>485</v>
      </c>
    </row>
    <row r="48" spans="1:3">
      <c s="4" r="A48" t="s">
        <v>486</v>
      </c>
      <c s="4" r="B48" t="s">
        <v>37</v>
      </c>
      <c s="4" r="C48" t="s">
        <v>37</v>
      </c>
    </row>
    <row r="49" spans="1:3">
      <c s="4" r="A49" t="s">
        <v>487</v>
      </c>
      <c s="6" r="B49" t="n">
        <v>1192</v>
      </c>
      <c s="6" r="C49" t="n">
        <v>2178</v>
      </c>
    </row>
    <row r="50" spans="1:3">
      <c s="4" r="A50" t="s">
        <v>488</v>
      </c>
      <c s="6" r="B50" t="n">
        <v>1192</v>
      </c>
      <c s="6" r="C50" t="n">
        <v>2178</v>
      </c>
    </row>
    <row r="51" spans="1:3">
      <c s="4" r="A51" t="s">
        <v>489</v>
      </c>
      <c s="4" r="B51" t="s">
        <v>37</v>
      </c>
      <c s="4" r="C51" t="s">
        <v>37</v>
      </c>
    </row>
    <row r="52" spans="1:3">
      <c s="4" r="A52" t="s">
        <v>499</v>
      </c>
    </row>
    <row r="53" spans="1:3">
      <c s="3" r="A53" t="s">
        <v>485</v>
      </c>
    </row>
    <row r="54" spans="1:3">
      <c s="4" r="A54" t="s">
        <v>486</v>
      </c>
      <c s="4" r="B54" t="s">
        <v>37</v>
      </c>
      <c s="4" r="C54" t="s">
        <v>37</v>
      </c>
    </row>
    <row r="55" spans="1:3">
      <c s="4" r="A55" t="s">
        <v>500</v>
      </c>
    </row>
    <row r="56" spans="1:3">
      <c s="3" r="A56" t="s">
        <v>485</v>
      </c>
    </row>
    <row r="57" spans="1:3">
      <c s="4" r="A57" t="s">
        <v>486</v>
      </c>
      <c s="4" r="B57" t="s">
        <v>37</v>
      </c>
      <c s="4" r="C57" t="s">
        <v>37</v>
      </c>
    </row>
    <row r="58" spans="1:3">
      <c s="4" r="A58" t="s">
        <v>501</v>
      </c>
    </row>
    <row r="59" spans="1:3">
      <c s="3" r="A59" t="s">
        <v>485</v>
      </c>
    </row>
    <row r="60" spans="1:3">
      <c s="4" r="A60" t="s">
        <v>486</v>
      </c>
      <c s="4" r="B60" t="s">
        <v>37</v>
      </c>
      <c s="4" r="C60" t="s">
        <v>37</v>
      </c>
    </row>
    <row r="61" spans="1:3">
      <c s="4" r="A61" t="s">
        <v>299</v>
      </c>
    </row>
    <row r="62" spans="1:3">
      <c s="3" r="A62" t="s">
        <v>485</v>
      </c>
    </row>
    <row r="63" spans="1:3">
      <c s="4" r="A63" t="s">
        <v>486</v>
      </c>
      <c s="4" r="B63" t="s">
        <v>37</v>
      </c>
      <c s="4" r="C63" t="s">
        <v>37</v>
      </c>
    </row>
    <row r="64" spans="1:3">
      <c s="4" r="A64" t="s">
        <v>487</v>
      </c>
      <c s="6" r="B64" t="n">
        <v>7917</v>
      </c>
      <c s="6" r="C64" t="n">
        <v>6214</v>
      </c>
    </row>
    <row r="65" spans="1:3">
      <c s="4" r="A65" t="s">
        <v>488</v>
      </c>
      <c s="6" r="B65" t="n">
        <v>7917</v>
      </c>
      <c s="6" r="C65" t="n">
        <v>6214</v>
      </c>
    </row>
    <row r="66" spans="1:3">
      <c s="4" r="A66" t="s">
        <v>489</v>
      </c>
      <c s="4" r="B66" t="s">
        <v>37</v>
      </c>
      <c s="4" r="C66" t="s">
        <v>37</v>
      </c>
    </row>
    <row r="67" spans="1:3">
      <c s="4" r="A67" t="s">
        <v>502</v>
      </c>
    </row>
    <row r="68" spans="1:3">
      <c s="3" r="A68" t="s">
        <v>485</v>
      </c>
    </row>
    <row r="69" spans="1:3">
      <c s="4" r="A69" t="s">
        <v>486</v>
      </c>
      <c s="4" r="B69" t="s">
        <v>37</v>
      </c>
      <c s="4" r="C69" t="s">
        <v>37</v>
      </c>
    </row>
    <row r="70" spans="1:3">
      <c s="4" r="A70" t="s">
        <v>503</v>
      </c>
    </row>
    <row r="71" spans="1:3">
      <c s="3" r="A71" t="s">
        <v>485</v>
      </c>
    </row>
    <row r="72" spans="1:3">
      <c s="4" r="A72" t="s">
        <v>486</v>
      </c>
      <c s="4" r="B72" t="s">
        <v>37</v>
      </c>
      <c s="4" r="C72" t="s">
        <v>37</v>
      </c>
    </row>
    <row r="73" spans="1:3">
      <c s="4" r="A73" t="s">
        <v>504</v>
      </c>
    </row>
    <row r="74" spans="1:3">
      <c s="3" r="A74" t="s">
        <v>485</v>
      </c>
    </row>
    <row r="75" spans="1:3">
      <c s="4" r="A75" t="s">
        <v>486</v>
      </c>
      <c s="4" r="B75" t="s">
        <v>37</v>
      </c>
      <c s="4" r="C75" t="s">
        <v>37</v>
      </c>
    </row>
    <row r="76" spans="1:3">
      <c s="4" r="A76" t="s">
        <v>505</v>
      </c>
    </row>
    <row r="77" spans="1:3">
      <c s="3" r="A77" t="s">
        <v>485</v>
      </c>
    </row>
    <row r="78" spans="1:3">
      <c s="4" r="A78" t="s">
        <v>486</v>
      </c>
      <c s="6" r="B78" t="n">
        <v>43</v>
      </c>
      <c s="6" r="C78" t="n">
        <v>7</v>
      </c>
    </row>
    <row r="79" spans="1:3">
      <c s="4" r="A79" t="s">
        <v>487</v>
      </c>
      <c s="6" r="B79" t="n">
        <v>10476</v>
      </c>
      <c s="6" r="C79" t="n">
        <v>10512</v>
      </c>
    </row>
    <row r="80" spans="1:3">
      <c s="4" r="A80" t="s">
        <v>488</v>
      </c>
      <c s="6" r="B80" t="n">
        <v>10519</v>
      </c>
      <c s="6" r="C80" t="n">
        <v>10519</v>
      </c>
    </row>
    <row r="81" spans="1:3">
      <c s="4" r="A81" t="s">
        <v>489</v>
      </c>
      <c s="4" r="B81" t="s">
        <v>37</v>
      </c>
      <c s="4" r="C81" t="s">
        <v>37</v>
      </c>
    </row>
    <row r="82" spans="1:3">
      <c s="4" r="A82" t="s">
        <v>506</v>
      </c>
    </row>
    <row r="83" spans="1:3">
      <c s="3" r="A83" t="s">
        <v>485</v>
      </c>
    </row>
    <row r="84" spans="1:3">
      <c s="4" r="A84" t="s">
        <v>486</v>
      </c>
      <c s="6" r="B84" t="n">
        <v>20</v>
      </c>
      <c s="6" r="C84" t="n">
        <v>7</v>
      </c>
    </row>
    <row r="85" spans="1:3">
      <c s="4" r="A85" t="s">
        <v>507</v>
      </c>
    </row>
    <row r="86" spans="1:3">
      <c s="3" r="A86" t="s">
        <v>485</v>
      </c>
    </row>
    <row r="87" spans="1:3">
      <c s="4" r="A87" t="s">
        <v>486</v>
      </c>
      <c s="4" r="B87" t="s">
        <v>37</v>
      </c>
      <c s="4" r="C87" t="s">
        <v>37</v>
      </c>
    </row>
    <row r="88" spans="1:3">
      <c s="4" r="A88" t="s">
        <v>508</v>
      </c>
    </row>
    <row r="89" spans="1:3">
      <c s="3" r="A89" t="s">
        <v>485</v>
      </c>
    </row>
    <row r="90" spans="1:3">
      <c s="4" r="A90" t="s">
        <v>486</v>
      </c>
      <c s="6" r="B90" t="n">
        <v>23</v>
      </c>
      <c s="4" r="C90" t="s">
        <v>37</v>
      </c>
    </row>
    <row r="91" spans="1:3">
      <c s="4" r="A91" t="s">
        <v>302</v>
      </c>
    </row>
    <row r="92" spans="1:3">
      <c s="3" r="A92" t="s">
        <v>485</v>
      </c>
    </row>
    <row r="93" spans="1:3">
      <c s="4" r="A93" t="s">
        <v>486</v>
      </c>
      <c s="4" r="B93" t="s">
        <v>37</v>
      </c>
      <c s="4" r="C93" t="s">
        <v>37</v>
      </c>
    </row>
    <row r="94" spans="1:3">
      <c s="4" r="A94" t="s">
        <v>487</v>
      </c>
      <c s="6" r="B94" t="n">
        <v>36110</v>
      </c>
      <c s="6" r="C94" t="n">
        <v>31128</v>
      </c>
    </row>
    <row r="95" spans="1:3">
      <c s="4" r="A95" t="s">
        <v>488</v>
      </c>
      <c s="6" r="B95" t="n">
        <v>36110</v>
      </c>
      <c s="6" r="C95" t="n">
        <v>31128</v>
      </c>
    </row>
    <row r="96" spans="1:3">
      <c s="4" r="A96" t="s">
        <v>489</v>
      </c>
      <c s="4" r="B96" t="s">
        <v>37</v>
      </c>
      <c s="4" r="C96" t="s">
        <v>37</v>
      </c>
    </row>
    <row r="97" spans="1:3">
      <c s="4" r="A97" t="s">
        <v>509</v>
      </c>
    </row>
    <row r="98" spans="1:3">
      <c s="3" r="A98" t="s">
        <v>485</v>
      </c>
    </row>
    <row r="99" spans="1:3">
      <c s="4" r="A99" t="s">
        <v>486</v>
      </c>
      <c s="4" r="B99" t="s">
        <v>37</v>
      </c>
      <c s="4" r="C99" t="s">
        <v>37</v>
      </c>
    </row>
    <row r="100" spans="1:3">
      <c s="4" r="A100" t="s">
        <v>510</v>
      </c>
    </row>
    <row r="101" spans="1:3">
      <c s="3" r="A101" t="s">
        <v>485</v>
      </c>
    </row>
    <row r="102" spans="1:3">
      <c s="4" r="A102" t="s">
        <v>486</v>
      </c>
      <c s="4" r="B102" t="s">
        <v>37</v>
      </c>
      <c s="4" r="C102" t="s">
        <v>37</v>
      </c>
    </row>
    <row r="103" spans="1:3">
      <c s="4" r="A103" t="s">
        <v>511</v>
      </c>
    </row>
    <row r="104" spans="1:3">
      <c s="3" r="A104" t="s">
        <v>485</v>
      </c>
    </row>
    <row r="105" spans="1:3">
      <c s="4" r="A105" t="s">
        <v>486</v>
      </c>
      <c s="4" r="B105" t="s">
        <v>37</v>
      </c>
      <c s="4" r="C105" t="s">
        <v>37</v>
      </c>
    </row>
    <row r="106" spans="1:3">
      <c s="4" r="A106" t="s">
        <v>303</v>
      </c>
    </row>
    <row r="107" spans="1:3">
      <c s="3" r="A107" t="s">
        <v>485</v>
      </c>
    </row>
    <row r="108" spans="1:3">
      <c s="4" r="A108" t="s">
        <v>486</v>
      </c>
      <c s="4" r="B108" t="s">
        <v>37</v>
      </c>
      <c s="6" r="C108" t="n">
        <v>93</v>
      </c>
    </row>
    <row r="109" spans="1:3">
      <c s="4" r="A109" t="s">
        <v>487</v>
      </c>
      <c s="6" r="B109" t="n">
        <v>16887</v>
      </c>
      <c s="6" r="C109" t="n">
        <v>20790</v>
      </c>
    </row>
    <row r="110" spans="1:3">
      <c s="4" r="A110" t="s">
        <v>488</v>
      </c>
      <c s="6" r="B110" t="n">
        <v>16887</v>
      </c>
      <c s="6" r="C110" t="n">
        <v>20883</v>
      </c>
    </row>
    <row r="111" spans="1:3">
      <c s="4" r="A111" t="s">
        <v>489</v>
      </c>
      <c s="4" r="B111" t="s">
        <v>37</v>
      </c>
      <c s="4" r="C111" t="s">
        <v>37</v>
      </c>
    </row>
    <row r="112" spans="1:3">
      <c s="4" r="A112" t="s">
        <v>512</v>
      </c>
    </row>
    <row r="113" spans="1:3">
      <c s="3" r="A113" t="s">
        <v>485</v>
      </c>
    </row>
    <row r="114" spans="1:3">
      <c s="4" r="A114" t="s">
        <v>486</v>
      </c>
      <c s="4" r="B114" t="s">
        <v>37</v>
      </c>
      <c s="6" r="C114" t="n">
        <v>93</v>
      </c>
    </row>
    <row r="115" spans="1:3">
      <c s="4" r="A115" t="s">
        <v>513</v>
      </c>
    </row>
    <row r="116" spans="1:3">
      <c s="3" r="A116" t="s">
        <v>485</v>
      </c>
    </row>
    <row r="117" spans="1:3">
      <c s="4" r="A117" t="s">
        <v>486</v>
      </c>
      <c s="4" r="B117" t="s">
        <v>37</v>
      </c>
      <c s="4" r="C117" t="s">
        <v>37</v>
      </c>
    </row>
    <row r="118" spans="1:3">
      <c s="4" r="A118" t="s">
        <v>514</v>
      </c>
    </row>
    <row r="119" spans="1:3">
      <c s="3" r="A119" t="s">
        <v>485</v>
      </c>
    </row>
    <row r="120" spans="1:3">
      <c s="4" r="A120" t="s">
        <v>486</v>
      </c>
      <c s="4" r="B120" t="s">
        <v>37</v>
      </c>
      <c s="4" r="C120" t="s">
        <v>37</v>
      </c>
    </row>
    <row r="121" spans="1:3">
      <c s="4" r="A121" t="s">
        <v>304</v>
      </c>
    </row>
    <row r="122" spans="1:3">
      <c s="3" r="A122" t="s">
        <v>485</v>
      </c>
    </row>
    <row r="123" spans="1:3">
      <c s="4" r="A123" t="s">
        <v>486</v>
      </c>
      <c s="4" r="B123" t="s">
        <v>37</v>
      </c>
      <c s="6" r="C123" t="n">
        <v>99</v>
      </c>
    </row>
    <row r="124" spans="1:3">
      <c s="4" r="A124" t="s">
        <v>487</v>
      </c>
      <c s="6" r="B124" t="n">
        <v>3001</v>
      </c>
      <c s="6" r="C124" t="n">
        <v>3671</v>
      </c>
    </row>
    <row r="125" spans="1:3">
      <c s="4" r="A125" t="s">
        <v>488</v>
      </c>
      <c s="6" r="B125" t="n">
        <v>3001</v>
      </c>
      <c s="6" r="C125" t="n">
        <v>3770</v>
      </c>
    </row>
    <row r="126" spans="1:3">
      <c s="4" r="A126" t="s">
        <v>489</v>
      </c>
      <c s="4" r="B126" t="s">
        <v>37</v>
      </c>
      <c s="4" r="C126" t="s">
        <v>37</v>
      </c>
    </row>
    <row r="127" spans="1:3">
      <c s="4" r="A127" t="s">
        <v>515</v>
      </c>
    </row>
    <row r="128" spans="1:3">
      <c s="3" r="A128" t="s">
        <v>485</v>
      </c>
    </row>
    <row r="129" spans="1:3">
      <c s="4" r="A129" t="s">
        <v>486</v>
      </c>
      <c s="4" r="B129" t="s">
        <v>37</v>
      </c>
      <c s="6" r="C129" t="n">
        <v>63</v>
      </c>
    </row>
    <row r="130" spans="1:3">
      <c s="4" r="A130" t="s">
        <v>516</v>
      </c>
    </row>
    <row r="131" spans="1:3">
      <c s="3" r="A131" t="s">
        <v>485</v>
      </c>
    </row>
    <row r="132" spans="1:3">
      <c s="4" r="A132" t="s">
        <v>486</v>
      </c>
      <c s="4" r="B132" t="s">
        <v>37</v>
      </c>
      <c s="6" r="C132" t="n">
        <v>36</v>
      </c>
    </row>
    <row r="133" spans="1:3">
      <c s="4" r="A133" t="s">
        <v>517</v>
      </c>
    </row>
    <row r="134" spans="1:3">
      <c s="3" r="A134" t="s">
        <v>485</v>
      </c>
    </row>
    <row r="135" spans="1:3">
      <c s="4" r="A135" t="s">
        <v>486</v>
      </c>
      <c s="4" r="B135" t="s">
        <v>37</v>
      </c>
      <c s="4" r="C135" t="s">
        <v>37</v>
      </c>
    </row>
    <row r="136" spans="1:3">
      <c s="4" r="A136" t="s">
        <v>305</v>
      </c>
    </row>
    <row r="137" spans="1:3">
      <c s="3" r="A137" t="s">
        <v>485</v>
      </c>
    </row>
    <row r="138" spans="1:3">
      <c s="4" r="A138" t="s">
        <v>486</v>
      </c>
      <c s="4" r="B138" t="s">
        <v>37</v>
      </c>
      <c s="4" r="C138" t="s">
        <v>37</v>
      </c>
    </row>
    <row r="139" spans="1:3">
      <c s="4" r="A139" t="s">
        <v>487</v>
      </c>
      <c s="6" r="B139" t="n">
        <v>8348</v>
      </c>
      <c s="6" r="C139" t="n">
        <v>11930</v>
      </c>
    </row>
    <row r="140" spans="1:3">
      <c s="4" r="A140" t="s">
        <v>488</v>
      </c>
      <c s="6" r="B140" t="n">
        <v>8348</v>
      </c>
      <c s="6" r="C140" t="n">
        <v>11930</v>
      </c>
    </row>
    <row r="141" spans="1:3">
      <c s="4" r="A141" t="s">
        <v>489</v>
      </c>
      <c s="4" r="B141" t="s">
        <v>37</v>
      </c>
      <c s="4" r="C141" t="s">
        <v>37</v>
      </c>
    </row>
    <row r="142" spans="1:3">
      <c s="4" r="A142" t="s">
        <v>518</v>
      </c>
    </row>
    <row r="143" spans="1:3">
      <c s="3" r="A143" t="s">
        <v>485</v>
      </c>
    </row>
    <row r="144" spans="1:3">
      <c s="4" r="A144" t="s">
        <v>486</v>
      </c>
      <c s="4" r="B144" t="s">
        <v>37</v>
      </c>
      <c s="4" r="C144" t="s">
        <v>37</v>
      </c>
    </row>
    <row r="145" spans="1:3">
      <c s="4" r="A145" t="s">
        <v>519</v>
      </c>
    </row>
    <row r="146" spans="1:3">
      <c s="3" r="A146" t="s">
        <v>485</v>
      </c>
    </row>
    <row r="147" spans="1:3">
      <c s="4" r="A147" t="s">
        <v>486</v>
      </c>
      <c s="4" r="B147" t="s">
        <v>37</v>
      </c>
      <c s="4" r="C147" t="s">
        <v>37</v>
      </c>
    </row>
    <row r="148" spans="1:3">
      <c s="4" r="A148" t="s">
        <v>520</v>
      </c>
    </row>
    <row r="149" spans="1:3">
      <c s="3" r="A149" t="s">
        <v>485</v>
      </c>
    </row>
    <row r="150" spans="1:3">
      <c s="4" r="A150" t="s">
        <v>486</v>
      </c>
      <c s="4" r="B150" t="s">
        <v>37</v>
      </c>
      <c s="4" r="C150" t="s">
        <v>37</v>
      </c>
    </row>
    <row r="151" spans="1:3">
      <c s="4" r="A151" t="s">
        <v>306</v>
      </c>
    </row>
    <row r="152" spans="1:3">
      <c s="3" r="A152" t="s">
        <v>485</v>
      </c>
    </row>
    <row r="153" spans="1:3">
      <c s="4" r="A153" t="s">
        <v>486</v>
      </c>
      <c s="4" r="B153" t="s">
        <v>37</v>
      </c>
      <c s="4" r="C153" t="s">
        <v>37</v>
      </c>
    </row>
    <row r="154" spans="1:3">
      <c s="4" r="A154" t="s">
        <v>487</v>
      </c>
      <c s="6" r="B154" t="n">
        <v>14518</v>
      </c>
      <c s="6" r="C154" t="n">
        <v>15670</v>
      </c>
    </row>
    <row r="155" spans="1:3">
      <c s="4" r="A155" t="s">
        <v>488</v>
      </c>
      <c s="6" r="B155" t="n">
        <v>14518</v>
      </c>
      <c s="6" r="C155" t="n">
        <v>15670</v>
      </c>
    </row>
    <row r="156" spans="1:3">
      <c s="4" r="A156" t="s">
        <v>489</v>
      </c>
      <c s="4" r="B156" t="s">
        <v>37</v>
      </c>
      <c s="4" r="C156" t="s">
        <v>37</v>
      </c>
    </row>
    <row r="157" spans="1:3">
      <c s="4" r="A157" t="s">
        <v>521</v>
      </c>
    </row>
    <row r="158" spans="1:3">
      <c s="3" r="A158" t="s">
        <v>485</v>
      </c>
    </row>
    <row r="159" spans="1:3">
      <c s="4" r="A159" t="s">
        <v>486</v>
      </c>
      <c s="4" r="B159" t="s">
        <v>37</v>
      </c>
      <c s="4" r="C159" t="s">
        <v>37</v>
      </c>
    </row>
    <row r="160" spans="1:3">
      <c s="4" r="A160" t="s">
        <v>522</v>
      </c>
    </row>
    <row r="161" spans="1:3">
      <c s="3" r="A161" t="s">
        <v>485</v>
      </c>
    </row>
    <row r="162" spans="1:3">
      <c s="4" r="A162" t="s">
        <v>486</v>
      </c>
      <c s="4" r="B162" t="s">
        <v>37</v>
      </c>
      <c s="4" r="C162" t="s">
        <v>37</v>
      </c>
    </row>
    <row r="163" spans="1:3">
      <c s="4" r="A163" t="s">
        <v>523</v>
      </c>
    </row>
    <row r="164" spans="1:3">
      <c s="3" r="A164" t="s">
        <v>485</v>
      </c>
    </row>
    <row r="165" spans="1:3">
      <c s="4" r="A165" t="s">
        <v>486</v>
      </c>
      <c s="4" r="B165" t="s">
        <v>37</v>
      </c>
      <c s="4" r="C165" t="s">
        <v>37</v>
      </c>
    </row>
    <row r="166" spans="1:3">
      <c s="4" r="A166" t="s">
        <v>307</v>
      </c>
    </row>
    <row r="167" spans="1:3">
      <c s="3" r="A167" t="s">
        <v>485</v>
      </c>
    </row>
    <row r="168" spans="1:3">
      <c s="4" r="A168" t="s">
        <v>486</v>
      </c>
      <c s="4" r="B168" t="s">
        <v>37</v>
      </c>
      <c s="4" r="C168" t="s">
        <v>37</v>
      </c>
    </row>
    <row r="169" spans="1:3">
      <c s="4" r="A169" t="s">
        <v>487</v>
      </c>
      <c s="6" r="B169" t="n">
        <v>8466</v>
      </c>
      <c s="6" r="C169" t="n">
        <v>7762</v>
      </c>
    </row>
    <row r="170" spans="1:3">
      <c s="4" r="A170" t="s">
        <v>488</v>
      </c>
      <c s="6" r="B170" t="n">
        <v>8466</v>
      </c>
      <c s="6" r="C170" t="n">
        <v>7762</v>
      </c>
    </row>
    <row r="171" spans="1:3">
      <c s="4" r="A171" t="s">
        <v>489</v>
      </c>
      <c s="4" r="B171" t="s">
        <v>37</v>
      </c>
      <c s="4" r="C171" t="s">
        <v>37</v>
      </c>
    </row>
    <row r="172" spans="1:3">
      <c s="4" r="A172" t="s">
        <v>524</v>
      </c>
    </row>
    <row r="173" spans="1:3">
      <c s="3" r="A173" t="s">
        <v>485</v>
      </c>
    </row>
    <row r="174" spans="1:3">
      <c s="4" r="A174" t="s">
        <v>486</v>
      </c>
      <c s="4" r="B174" t="s">
        <v>37</v>
      </c>
      <c s="4" r="C174" t="s">
        <v>37</v>
      </c>
    </row>
    <row r="175" spans="1:3">
      <c s="4" r="A175" t="s">
        <v>525</v>
      </c>
    </row>
    <row r="176" spans="1:3">
      <c s="3" r="A176" t="s">
        <v>485</v>
      </c>
    </row>
    <row r="177" spans="1:3">
      <c s="4" r="A177" t="s">
        <v>486</v>
      </c>
      <c s="4" r="B177" t="s">
        <v>37</v>
      </c>
      <c s="4" r="C177" t="s">
        <v>37</v>
      </c>
    </row>
    <row r="178" spans="1:3">
      <c s="4" r="A178" t="s">
        <v>526</v>
      </c>
    </row>
    <row r="179" spans="1:3">
      <c s="3" r="A179" t="s">
        <v>485</v>
      </c>
    </row>
    <row r="180" spans="1:3">
      <c s="4" r="A180" t="s">
        <v>486</v>
      </c>
      <c s="4" r="B180" t="s">
        <v>37</v>
      </c>
      <c s="4" r="C180" t="s">
        <v>37</v>
      </c>
    </row>
    <row r="181" spans="1:3">
      <c s="4" r="A181" t="s">
        <v>308</v>
      </c>
    </row>
    <row r="182" spans="1:3">
      <c s="3" r="A182" t="s">
        <v>485</v>
      </c>
    </row>
    <row r="183" spans="1:3">
      <c s="4" r="A183" t="s">
        <v>486</v>
      </c>
      <c s="4" r="B183" t="s">
        <v>37</v>
      </c>
      <c s="4" r="C183" t="s">
        <v>37</v>
      </c>
    </row>
    <row r="184" spans="1:3">
      <c s="4" r="A184" t="s">
        <v>487</v>
      </c>
      <c s="6" r="B184" t="n">
        <v>21764</v>
      </c>
      <c s="6" r="C184" t="n">
        <v>20209</v>
      </c>
    </row>
    <row r="185" spans="1:3">
      <c s="4" r="A185" t="s">
        <v>488</v>
      </c>
      <c s="6" r="B185" t="n">
        <v>21764</v>
      </c>
      <c s="6" r="C185" t="n">
        <v>20209</v>
      </c>
    </row>
    <row r="186" spans="1:3">
      <c s="4" r="A186" t="s">
        <v>489</v>
      </c>
      <c s="4" r="B186" t="s">
        <v>37</v>
      </c>
      <c s="4" r="C186" t="s">
        <v>37</v>
      </c>
    </row>
    <row r="187" spans="1:3">
      <c s="4" r="A187" t="s">
        <v>527</v>
      </c>
    </row>
    <row r="188" spans="1:3">
      <c s="3" r="A188" t="s">
        <v>485</v>
      </c>
    </row>
    <row r="189" spans="1:3">
      <c s="4" r="A189" t="s">
        <v>486</v>
      </c>
      <c s="4" r="B189" t="s">
        <v>37</v>
      </c>
      <c s="4" r="C189" t="s">
        <v>37</v>
      </c>
    </row>
    <row r="190" spans="1:3">
      <c s="4" r="A190" t="s">
        <v>528</v>
      </c>
    </row>
    <row r="191" spans="1:3">
      <c s="3" r="A191" t="s">
        <v>485</v>
      </c>
    </row>
    <row r="192" spans="1:3">
      <c s="4" r="A192" t="s">
        <v>486</v>
      </c>
      <c s="4" r="B192" t="s">
        <v>37</v>
      </c>
      <c s="4" r="C192" t="s">
        <v>37</v>
      </c>
    </row>
    <row r="193" spans="1:3">
      <c s="4" r="A193" t="s">
        <v>529</v>
      </c>
    </row>
    <row r="194" spans="1:3">
      <c s="3" r="A194" t="s">
        <v>485</v>
      </c>
    </row>
    <row r="195" spans="1:3">
      <c s="4" r="A195" t="s">
        <v>486</v>
      </c>
      <c s="4" r="B195" t="s">
        <v>37</v>
      </c>
      <c s="4" r="C195" t="s">
        <v>37</v>
      </c>
    </row>
    <row r="196" spans="1:3">
      <c s="4" r="A196" t="s">
        <v>309</v>
      </c>
    </row>
    <row r="197" spans="1:3">
      <c s="3" r="A197" t="s">
        <v>485</v>
      </c>
    </row>
    <row r="198" spans="1:3">
      <c s="4" r="A198" t="s">
        <v>486</v>
      </c>
      <c s="4" r="B198" t="s">
        <v>37</v>
      </c>
      <c s="4" r="C198" t="s">
        <v>37</v>
      </c>
    </row>
    <row r="199" spans="1:3">
      <c s="4" r="A199" t="s">
        <v>487</v>
      </c>
      <c s="6" r="B199" t="n">
        <v>80632</v>
      </c>
      <c s="6" r="C199" t="n">
        <v>66244</v>
      </c>
    </row>
    <row r="200" spans="1:3">
      <c s="4" r="A200" t="s">
        <v>488</v>
      </c>
      <c s="6" r="B200" t="n">
        <v>80632</v>
      </c>
      <c s="6" r="C200" t="n">
        <v>66244</v>
      </c>
    </row>
    <row r="201" spans="1:3">
      <c s="4" r="A201" t="s">
        <v>489</v>
      </c>
      <c s="4" r="B201" t="s">
        <v>37</v>
      </c>
      <c s="4" r="C201" t="s">
        <v>37</v>
      </c>
    </row>
    <row r="202" spans="1:3">
      <c s="4" r="A202" t="s">
        <v>530</v>
      </c>
    </row>
    <row r="203" spans="1:3">
      <c s="3" r="A203" t="s">
        <v>485</v>
      </c>
    </row>
    <row r="204" spans="1:3">
      <c s="4" r="A204" t="s">
        <v>486</v>
      </c>
      <c s="4" r="B204" t="s">
        <v>37</v>
      </c>
      <c s="4" r="C204" t="s">
        <v>37</v>
      </c>
    </row>
    <row r="205" spans="1:3">
      <c s="4" r="A205" t="s">
        <v>531</v>
      </c>
    </row>
    <row r="206" spans="1:3">
      <c s="3" r="A206" t="s">
        <v>485</v>
      </c>
    </row>
    <row r="207" spans="1:3">
      <c s="4" r="A207" t="s">
        <v>486</v>
      </c>
      <c s="4" r="B207" t="s">
        <v>37</v>
      </c>
      <c s="4" r="C207" t="s">
        <v>37</v>
      </c>
    </row>
    <row r="208" spans="1:3">
      <c s="4" r="A208" t="s">
        <v>532</v>
      </c>
    </row>
    <row r="209" spans="1:3">
      <c s="3" r="A209" t="s">
        <v>485</v>
      </c>
    </row>
    <row r="210" spans="1:3">
      <c s="4" r="A210" t="s">
        <v>486</v>
      </c>
      <c s="4" r="B210" t="s">
        <v>37</v>
      </c>
      <c s="4" r="C210" t="s">
        <v>37</v>
      </c>
    </row>
    <row r="211" spans="1:3">
      <c s="4" r="A211" t="s">
        <v>310</v>
      </c>
    </row>
    <row r="212" spans="1:3">
      <c s="3" r="A212" t="s">
        <v>485</v>
      </c>
    </row>
    <row r="213" spans="1:3">
      <c s="4" r="A213" t="s">
        <v>486</v>
      </c>
      <c s="4" r="B213" t="s">
        <v>37</v>
      </c>
      <c s="4" r="C213" t="s">
        <v>37</v>
      </c>
    </row>
    <row r="214" spans="1:3">
      <c s="4" r="A214" t="s">
        <v>487</v>
      </c>
      <c s="6" r="B214" t="n">
        <v>101274</v>
      </c>
      <c s="6" r="C214" t="n">
        <v>91805</v>
      </c>
    </row>
    <row r="215" spans="1:3">
      <c s="4" r="A215" t="s">
        <v>488</v>
      </c>
      <c s="6" r="B215" t="n">
        <v>101274</v>
      </c>
      <c s="6" r="C215" t="n">
        <v>91805</v>
      </c>
    </row>
    <row r="216" spans="1:3">
      <c s="4" r="A216" t="s">
        <v>489</v>
      </c>
      <c s="4" r="B216" t="s">
        <v>37</v>
      </c>
      <c s="4" r="C216" t="s">
        <v>37</v>
      </c>
    </row>
    <row r="217" spans="1:3">
      <c s="4" r="A217" t="s">
        <v>533</v>
      </c>
    </row>
    <row r="218" spans="1:3">
      <c s="3" r="A218" t="s">
        <v>485</v>
      </c>
    </row>
    <row r="219" spans="1:3">
      <c s="4" r="A219" t="s">
        <v>486</v>
      </c>
      <c s="4" r="B219" t="s">
        <v>37</v>
      </c>
      <c s="4" r="C219" t="s">
        <v>37</v>
      </c>
    </row>
    <row r="220" spans="1:3">
      <c s="4" r="A220" t="s">
        <v>534</v>
      </c>
    </row>
    <row r="221" spans="1:3">
      <c s="3" r="A221" t="s">
        <v>485</v>
      </c>
    </row>
    <row r="222" spans="1:3">
      <c s="4" r="A222" t="s">
        <v>486</v>
      </c>
      <c s="4" r="B222" t="s">
        <v>37</v>
      </c>
      <c s="4" r="C222" t="s">
        <v>37</v>
      </c>
    </row>
    <row r="223" spans="1:3">
      <c s="4" r="A223" t="s">
        <v>535</v>
      </c>
    </row>
    <row r="224" spans="1:3">
      <c s="3" r="A224" t="s">
        <v>485</v>
      </c>
    </row>
    <row r="225" spans="1:3">
      <c s="4" r="A225" t="s">
        <v>486</v>
      </c>
      <c s="4" r="B225" t="s">
        <v>37</v>
      </c>
      <c s="4" r="C225" t="s">
        <v>37</v>
      </c>
    </row>
    <row r="226" spans="1:3">
      <c s="4" r="A226" t="s">
        <v>312</v>
      </c>
    </row>
    <row r="227" spans="1:3">
      <c s="3" r="A227" t="s">
        <v>485</v>
      </c>
    </row>
    <row r="228" spans="1:3">
      <c s="4" r="A228" t="s">
        <v>486</v>
      </c>
      <c s="4" r="B228" t="s">
        <v>37</v>
      </c>
      <c s="4" r="C228" t="s">
        <v>37</v>
      </c>
    </row>
    <row r="229" spans="1:3">
      <c s="4" r="A229" t="s">
        <v>487</v>
      </c>
      <c s="6" r="B229" t="n">
        <v>14423</v>
      </c>
      <c s="6" r="C229" t="n">
        <v>17174</v>
      </c>
    </row>
    <row r="230" spans="1:3">
      <c s="4" r="A230" t="s">
        <v>488</v>
      </c>
      <c s="6" r="B230" t="n">
        <v>14423</v>
      </c>
      <c s="6" r="C230" t="n">
        <v>17174</v>
      </c>
    </row>
    <row r="231" spans="1:3">
      <c s="4" r="A231" t="s">
        <v>489</v>
      </c>
      <c s="4" r="B231" t="s">
        <v>37</v>
      </c>
      <c s="4" r="C231" t="s">
        <v>37</v>
      </c>
    </row>
    <row r="232" spans="1:3">
      <c s="4" r="A232" t="s">
        <v>536</v>
      </c>
    </row>
    <row r="233" spans="1:3">
      <c s="3" r="A233" t="s">
        <v>485</v>
      </c>
    </row>
    <row r="234" spans="1:3">
      <c s="4" r="A234" t="s">
        <v>486</v>
      </c>
      <c s="4" r="B234" t="s">
        <v>37</v>
      </c>
      <c s="4" r="C234" t="s">
        <v>37</v>
      </c>
    </row>
    <row r="235" spans="1:3">
      <c s="4" r="A235" t="s">
        <v>537</v>
      </c>
    </row>
    <row r="236" spans="1:3">
      <c s="3" r="A236" t="s">
        <v>485</v>
      </c>
    </row>
    <row r="237" spans="1:3">
      <c s="4" r="A237" t="s">
        <v>486</v>
      </c>
      <c s="4" r="B237" t="s">
        <v>37</v>
      </c>
      <c s="4" r="C237" t="s">
        <v>37</v>
      </c>
    </row>
    <row r="238" spans="1:3">
      <c s="4" r="A238" t="s">
        <v>538</v>
      </c>
    </row>
    <row r="239" spans="1:3">
      <c s="3" r="A239" t="s">
        <v>485</v>
      </c>
    </row>
    <row r="240" spans="1:3">
      <c s="4" r="A240" t="s">
        <v>486</v>
      </c>
      <c s="4" r="B240" t="s">
        <v>37</v>
      </c>
      <c s="4" r="C240" t="s">
        <v>37</v>
      </c>
    </row>
    <row r="241" spans="1:3">
      <c s="4" r="A241" t="s">
        <v>313</v>
      </c>
    </row>
    <row r="242" spans="1:3">
      <c s="3" r="A242" t="s">
        <v>485</v>
      </c>
    </row>
    <row r="243" spans="1:3">
      <c s="4" r="A243" t="s">
        <v>486</v>
      </c>
      <c s="6" r="B243" t="n">
        <v>1</v>
      </c>
      <c s="6" r="C243" t="n">
        <v>59</v>
      </c>
    </row>
    <row r="244" spans="1:3">
      <c s="4" r="A244" t="s">
        <v>487</v>
      </c>
      <c s="6" r="B244" t="n">
        <v>11419</v>
      </c>
      <c s="6" r="C244" t="n">
        <v>11596</v>
      </c>
    </row>
    <row r="245" spans="1:3">
      <c s="4" r="A245" t="s">
        <v>488</v>
      </c>
      <c s="6" r="B245" t="n">
        <v>11420</v>
      </c>
      <c s="6" r="C245" t="n">
        <v>11655</v>
      </c>
    </row>
    <row r="246" spans="1:3">
      <c s="4" r="A246" t="s">
        <v>489</v>
      </c>
      <c s="4" r="B246" t="s">
        <v>37</v>
      </c>
      <c s="4" r="C246" t="s">
        <v>37</v>
      </c>
    </row>
    <row r="247" spans="1:3">
      <c s="4" r="A247" t="s">
        <v>539</v>
      </c>
    </row>
    <row r="248" spans="1:3">
      <c s="3" r="A248" t="s">
        <v>485</v>
      </c>
    </row>
    <row r="249" spans="1:3">
      <c s="4" r="A249" t="s">
        <v>486</v>
      </c>
      <c s="4" r="B249" t="s">
        <v>37</v>
      </c>
      <c s="6" r="C249" t="n">
        <v>58</v>
      </c>
    </row>
    <row r="250" spans="1:3">
      <c s="4" r="A250" t="s">
        <v>540</v>
      </c>
    </row>
    <row r="251" spans="1:3">
      <c s="3" r="A251" t="s">
        <v>485</v>
      </c>
    </row>
    <row r="252" spans="1:3">
      <c s="4" r="A252" t="s">
        <v>486</v>
      </c>
      <c s="6" r="B252" t="n">
        <v>1</v>
      </c>
      <c s="6" r="C252" t="n">
        <v>1</v>
      </c>
    </row>
    <row r="253" spans="1:3">
      <c s="4" r="A253" t="s">
        <v>541</v>
      </c>
    </row>
    <row r="254" spans="1:3">
      <c s="3" r="A254" t="s">
        <v>485</v>
      </c>
    </row>
    <row r="255" spans="1:3">
      <c s="4" r="A255" t="s">
        <v>486</v>
      </c>
      <c s="4" r="B255" t="s">
        <v>37</v>
      </c>
      <c s="4" r="C255" t="s">
        <v>37</v>
      </c>
    </row>
    <row r="256" spans="1:3">
      <c s="4" r="A256" t="s">
        <v>314</v>
      </c>
    </row>
    <row r="257" spans="1:3">
      <c s="3" r="A257" t="s">
        <v>485</v>
      </c>
    </row>
    <row r="258" spans="1:3">
      <c s="4" r="A258" t="s">
        <v>486</v>
      </c>
      <c s="6" r="B258" t="n">
        <v>899</v>
      </c>
      <c s="6" r="C258" t="n">
        <v>814</v>
      </c>
    </row>
    <row r="259" spans="1:3">
      <c s="4" r="A259" t="s">
        <v>487</v>
      </c>
      <c s="6" r="B259" t="n">
        <v>32635</v>
      </c>
      <c s="6" r="C259" t="n">
        <v>34841</v>
      </c>
    </row>
    <row r="260" spans="1:3">
      <c s="4" r="A260" t="s">
        <v>488</v>
      </c>
      <c s="6" r="B260" t="n">
        <v>33534</v>
      </c>
      <c s="6" r="C260" t="n">
        <v>35655</v>
      </c>
    </row>
    <row r="261" spans="1:3">
      <c s="4" r="A261" t="s">
        <v>489</v>
      </c>
      <c s="6" r="B261" t="n">
        <v>389</v>
      </c>
      <c s="4" r="C261" t="s">
        <v>37</v>
      </c>
    </row>
    <row r="262" spans="1:3">
      <c s="4" r="A262" t="s">
        <v>542</v>
      </c>
    </row>
    <row r="263" spans="1:3">
      <c s="3" r="A263" t="s">
        <v>485</v>
      </c>
    </row>
    <row r="264" spans="1:3">
      <c s="4" r="A264" t="s">
        <v>486</v>
      </c>
      <c s="6" r="B264" t="n">
        <v>418</v>
      </c>
      <c s="6" r="C264" t="n">
        <v>813</v>
      </c>
    </row>
    <row r="265" spans="1:3">
      <c s="4" r="A265" t="s">
        <v>543</v>
      </c>
    </row>
    <row r="266" spans="1:3">
      <c s="3" r="A266" t="s">
        <v>485</v>
      </c>
    </row>
    <row r="267" spans="1:3">
      <c s="4" r="A267" t="s">
        <v>486</v>
      </c>
      <c s="6" r="B267" t="n">
        <v>92</v>
      </c>
      <c s="6" r="C267" t="n">
        <v>1</v>
      </c>
    </row>
    <row r="268" spans="1:3">
      <c s="4" r="A268" t="s">
        <v>544</v>
      </c>
    </row>
    <row r="269" spans="1:3">
      <c s="3" r="A269" t="s">
        <v>485</v>
      </c>
    </row>
    <row r="270" spans="1:3">
      <c s="4" r="A270" t="s">
        <v>486</v>
      </c>
      <c s="7" r="B270" t="n">
        <v>389</v>
      </c>
      <c s="4" r="C270" t="s">
        <v>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545</v>
      </c>
      <c s="2" r="B1" t="s">
        <v>2</v>
      </c>
      <c s="2" r="C1" t="s">
        <v>23</v>
      </c>
    </row>
    <row r="2" spans="1:3">
      <c s="3" r="A2" t="s">
        <v>185</v>
      </c>
    </row>
    <row r="3" spans="1:3">
      <c s="4" r="A3" t="s">
        <v>546</v>
      </c>
      <c s="7" r="B3" t="n">
        <v>2425</v>
      </c>
      <c s="7" r="C3" t="n">
        <v>16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47</v>
      </c>
      <c s="2" r="B1" t="s">
        <v>548</v>
      </c>
      <c s="2" r="C1" t="s">
        <v>2</v>
      </c>
      <c s="2" r="D1" t="s">
        <v>69</v>
      </c>
      <c s="2" r="E1" t="s">
        <v>23</v>
      </c>
    </row>
    <row r="2" spans="1:5">
      <c s="3" r="A2" t="s">
        <v>549</v>
      </c>
    </row>
    <row r="3" spans="1:5">
      <c s="4" r="A3" t="s">
        <v>550</v>
      </c>
      <c s="7" r="C3" t="n">
        <v>68</v>
      </c>
      <c s="4" r="D3" t="s">
        <v>37</v>
      </c>
    </row>
    <row r="4" spans="1:5">
      <c s="4" r="A4" t="s">
        <v>551</v>
      </c>
      <c s="6" r="C4" t="n">
        <v>705</v>
      </c>
      <c s="4" r="E4" t="s">
        <v>37</v>
      </c>
    </row>
    <row r="5" spans="1:5">
      <c s="4" r="A5" t="s">
        <v>552</v>
      </c>
      <c s="6" r="C5" t="n">
        <v>445</v>
      </c>
    </row>
    <row r="6" spans="1:5">
      <c s="4" r="A6" t="s">
        <v>553</v>
      </c>
    </row>
    <row r="7" spans="1:5">
      <c s="3" r="A7" t="s">
        <v>549</v>
      </c>
    </row>
    <row r="8" spans="1:5">
      <c s="4" r="A8" t="s">
        <v>554</v>
      </c>
      <c s="7" r="B8" t="n">
        <v>31500</v>
      </c>
    </row>
    <row r="9" spans="1:5">
      <c s="4" r="A9" t="s">
        <v>555</v>
      </c>
      <c s="7" r="B9" t="n">
        <v>1200</v>
      </c>
    </row>
    <row r="10" spans="1:5">
      <c s="4" r="A10" t="s">
        <v>556</v>
      </c>
      <c s="4" r="B10" t="s">
        <v>557</v>
      </c>
    </row>
    <row r="11" spans="1:5">
      <c s="4" r="A11" t="s">
        <v>550</v>
      </c>
      <c s="7" r="C11" t="n">
        <v>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8</v>
      </c>
      <c s="2" r="B1" t="s">
        <v>1</v>
      </c>
    </row>
    <row r="2" spans="1:3">
      <c s="2" r="B2" t="s">
        <v>2</v>
      </c>
      <c s="2" r="C2" t="s">
        <v>23</v>
      </c>
    </row>
    <row r="3" spans="1:3">
      <c s="3" r="A3" t="s">
        <v>559</v>
      </c>
    </row>
    <row r="4" spans="1:3">
      <c s="4" r="A4" t="s">
        <v>36</v>
      </c>
      <c s="7" r="B4" t="n">
        <v>372</v>
      </c>
      <c s="4" r="C4" t="s">
        <v>37</v>
      </c>
    </row>
    <row r="5" spans="1:3">
      <c s="4" r="A5" t="s">
        <v>560</v>
      </c>
    </row>
    <row r="6" spans="1:3">
      <c s="3" r="A6" t="s">
        <v>561</v>
      </c>
    </row>
    <row r="7" spans="1:3">
      <c s="4" r="A7" t="s">
        <v>562</v>
      </c>
      <c s="4" r="B7" t="s">
        <v>563</v>
      </c>
    </row>
    <row r="8" spans="1:3">
      <c s="4" r="A8" t="s">
        <v>564</v>
      </c>
    </row>
    <row r="9" spans="1:3">
      <c s="3" r="A9" t="s">
        <v>561</v>
      </c>
    </row>
    <row r="10" spans="1:3">
      <c s="4" r="A10" t="s">
        <v>562</v>
      </c>
      <c s="4" r="B10" t="s">
        <v>565</v>
      </c>
    </row>
    <row r="11" spans="1:3">
      <c s="4" r="A11" t="s">
        <v>553</v>
      </c>
    </row>
    <row r="12" spans="1:3">
      <c s="3" r="A12" t="s">
        <v>559</v>
      </c>
    </row>
    <row r="13" spans="1:3">
      <c s="4" r="A13" t="s">
        <v>566</v>
      </c>
      <c s="7" r="B13" t="n">
        <v>773</v>
      </c>
    </row>
    <row r="14" spans="1:3">
      <c s="4" r="A14" t="s">
        <v>36</v>
      </c>
      <c s="6" r="B14" t="n">
        <v>372</v>
      </c>
    </row>
    <row r="15" spans="1:3">
      <c s="4" r="A15" t="s">
        <v>567</v>
      </c>
      <c s="7" r="B15" t="n">
        <v>1145</v>
      </c>
    </row>
    <row r="16" spans="1:3">
      <c s="3" r="A16" t="s">
        <v>561</v>
      </c>
    </row>
    <row r="17" spans="1:3">
      <c s="4" r="A17" t="s">
        <v>566</v>
      </c>
      <c s="4" r="B17" t="s">
        <v>568</v>
      </c>
    </row>
    <row r="18" spans="1:3">
      <c s="4" r="A18" t="s">
        <v>36</v>
      </c>
      <c s="4" r="B18" t="s">
        <v>569</v>
      </c>
    </row>
    <row r="19" spans="1:3">
      <c s="4" r="A19" t="s">
        <v>570</v>
      </c>
      <c s="4" r="B19" t="s">
        <v>571</v>
      </c>
    </row>
    <row r="20" spans="1:3">
      <c s="4" r="A20" t="s">
        <v>572</v>
      </c>
    </row>
    <row r="21" spans="1:3">
      <c s="3" r="A21" t="s">
        <v>559</v>
      </c>
    </row>
    <row r="22" spans="1:3">
      <c s="4" r="A22" t="s">
        <v>566</v>
      </c>
      <c s="7" r="B22" t="n">
        <v>103</v>
      </c>
    </row>
    <row r="23" spans="1:3">
      <c s="3" r="A23" t="s">
        <v>561</v>
      </c>
    </row>
    <row r="24" spans="1:3">
      <c s="4" r="A24" t="s">
        <v>566</v>
      </c>
      <c s="4" r="B24" t="s">
        <v>573</v>
      </c>
    </row>
    <row r="25" spans="1:3">
      <c s="4" r="A25" t="s">
        <v>574</v>
      </c>
    </row>
    <row r="26" spans="1:3">
      <c s="3" r="A26" t="s">
        <v>559</v>
      </c>
    </row>
    <row r="27" spans="1:3">
      <c s="4" r="A27" t="s">
        <v>566</v>
      </c>
      <c s="7" r="B27" t="n">
        <v>670</v>
      </c>
    </row>
    <row r="28" spans="1:3">
      <c s="3" r="A28" t="s">
        <v>561</v>
      </c>
    </row>
    <row r="29" spans="1:3">
      <c s="4" r="A29" t="s">
        <v>566</v>
      </c>
      <c s="4" r="B29" t="s">
        <v>5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6</v>
      </c>
      <c s="2" r="B1" t="s">
        <v>2</v>
      </c>
      <c s="2" r="C1" t="s">
        <v>23</v>
      </c>
    </row>
    <row r="2" spans="1:3">
      <c s="3" r="A2" t="s">
        <v>577</v>
      </c>
    </row>
    <row r="3" spans="1:3">
      <c s="4" r="A3" t="s">
        <v>578</v>
      </c>
      <c s="7" r="B3" t="n">
        <v>773</v>
      </c>
    </row>
    <row r="4" spans="1:3">
      <c s="4" r="A4" t="s">
        <v>579</v>
      </c>
      <c s="6" r="B4" t="n">
        <v>68</v>
      </c>
    </row>
    <row r="5" spans="1:3">
      <c s="4" r="A5" t="s">
        <v>580</v>
      </c>
      <c s="6" r="B5" t="n">
        <v>705</v>
      </c>
      <c s="4" r="C5" t="s">
        <v>37</v>
      </c>
    </row>
    <row r="6" spans="1:3">
      <c s="4" r="A6" t="s">
        <v>560</v>
      </c>
    </row>
    <row r="7" spans="1:3">
      <c s="3" r="A7" t="s">
        <v>577</v>
      </c>
    </row>
    <row r="8" spans="1:3">
      <c s="4" r="A8" t="s">
        <v>578</v>
      </c>
      <c s="6" r="B8" t="n">
        <v>103</v>
      </c>
    </row>
    <row r="9" spans="1:3">
      <c s="4" r="A9" t="s">
        <v>579</v>
      </c>
      <c s="6" r="B9" t="n">
        <v>23</v>
      </c>
    </row>
    <row r="10" spans="1:3">
      <c s="4" r="A10" t="s">
        <v>580</v>
      </c>
      <c s="6" r="B10" t="n">
        <v>80</v>
      </c>
    </row>
    <row r="11" spans="1:3">
      <c s="4" r="A11" t="s">
        <v>564</v>
      </c>
    </row>
    <row r="12" spans="1:3">
      <c s="3" r="A12" t="s">
        <v>577</v>
      </c>
    </row>
    <row r="13" spans="1:3">
      <c s="4" r="A13" t="s">
        <v>578</v>
      </c>
      <c s="6" r="B13" t="n">
        <v>670</v>
      </c>
    </row>
    <row r="14" spans="1:3">
      <c s="4" r="A14" t="s">
        <v>579</v>
      </c>
      <c s="6" r="B14" t="n">
        <v>45</v>
      </c>
    </row>
    <row r="15" spans="1:3">
      <c s="4" r="A15" t="s">
        <v>580</v>
      </c>
      <c s="7" r="B15" t="n">
        <v>6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1</v>
      </c>
      <c s="2" r="B1" t="s">
        <v>68</v>
      </c>
      <c s="2" r="D1" t="s">
        <v>1</v>
      </c>
    </row>
    <row r="2" spans="1:5">
      <c s="2" r="B2" t="s">
        <v>2</v>
      </c>
      <c s="2" r="C2" t="s">
        <v>69</v>
      </c>
      <c s="2" r="D2" t="s">
        <v>2</v>
      </c>
      <c s="2" r="E2" t="s">
        <v>69</v>
      </c>
    </row>
    <row r="3" spans="1:5">
      <c s="3" r="A3" t="s">
        <v>582</v>
      </c>
    </row>
    <row r="4" spans="1:5">
      <c s="4" r="A4" t="s">
        <v>583</v>
      </c>
      <c s="7" r="B4" t="n">
        <v>1396</v>
      </c>
      <c s="7" r="C4" t="n">
        <v>839</v>
      </c>
      <c s="7" r="D4" t="n">
        <v>4261</v>
      </c>
      <c s="7" r="E4" t="n">
        <v>2021</v>
      </c>
    </row>
    <row r="5" spans="1:5">
      <c s="4" r="A5" t="s">
        <v>584</v>
      </c>
      <c s="6" r="B5" t="n">
        <v>2366530</v>
      </c>
      <c s="6" r="C5" t="n">
        <v>2435874</v>
      </c>
      <c s="6" r="D5" t="n">
        <v>2369517</v>
      </c>
      <c s="6" r="E5" t="n">
        <v>2566308</v>
      </c>
    </row>
    <row r="6" spans="1:5">
      <c s="4" r="A6" t="s">
        <v>585</v>
      </c>
      <c s="8" r="B6" t="n">
        <v>0.59</v>
      </c>
      <c s="8" r="C6" t="n">
        <v>0.34</v>
      </c>
      <c s="8" r="D6" t="n">
        <v>1.8</v>
      </c>
      <c s="8" r="E6" t="n">
        <v>0.79</v>
      </c>
    </row>
    <row r="7" spans="1:5">
      <c s="4" r="A7" t="s">
        <v>586</v>
      </c>
      <c s="6" r="B7" t="n">
        <v>13863</v>
      </c>
      <c s="6" r="C7" t="n">
        <v>9806</v>
      </c>
      <c s="6" r="D7" t="n">
        <v>14393</v>
      </c>
      <c s="6" r="E7" t="n">
        <v>9609</v>
      </c>
    </row>
    <row r="8" spans="1:5">
      <c s="3" r="A8" t="s">
        <v>587</v>
      </c>
    </row>
    <row r="9" spans="1:5">
      <c s="4" r="A9" t="s">
        <v>583</v>
      </c>
      <c s="7" r="B9" t="n">
        <v>1396</v>
      </c>
      <c s="7" r="C9" t="n">
        <v>839</v>
      </c>
      <c s="7" r="D9" t="n">
        <v>4261</v>
      </c>
      <c s="7" r="E9" t="n">
        <v>2021</v>
      </c>
    </row>
    <row r="10" spans="1:5">
      <c s="4" r="A10" t="s">
        <v>584</v>
      </c>
      <c s="6" r="B10" t="n">
        <v>2380393</v>
      </c>
      <c s="6" r="C10" t="n">
        <v>2445680</v>
      </c>
      <c s="6" r="D10" t="n">
        <v>2383910</v>
      </c>
      <c s="6" r="E10" t="n">
        <v>2575917</v>
      </c>
    </row>
    <row r="11" spans="1:5">
      <c s="4" r="A11" t="s">
        <v>585</v>
      </c>
      <c s="8" r="B11" t="n">
        <v>0.59</v>
      </c>
      <c s="8" r="C11" t="n">
        <v>0.34</v>
      </c>
      <c s="8" r="D11" t="n">
        <v>1.79</v>
      </c>
      <c s="8" r="E11" t="n">
        <v>0.7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88</v>
      </c>
      <c s="2" r="B1" t="s">
        <v>1</v>
      </c>
    </row>
    <row r="2" spans="1:4">
      <c s="2" r="B2" t="s">
        <v>2</v>
      </c>
      <c s="2" r="C2" t="s">
        <v>69</v>
      </c>
      <c s="2" r="D2" t="s">
        <v>589</v>
      </c>
    </row>
    <row r="3" spans="1:4">
      <c s="3" r="A3" t="s">
        <v>590</v>
      </c>
    </row>
    <row r="4" spans="1:4">
      <c s="4" r="A4" t="s">
        <v>591</v>
      </c>
      <c s="6" r="D4" t="n">
        <v>400000</v>
      </c>
    </row>
    <row r="5" spans="1:4">
      <c s="4" r="A5" t="s">
        <v>592</v>
      </c>
      <c s="6" r="B5" t="n">
        <v>343559</v>
      </c>
    </row>
    <row r="6" spans="1:4">
      <c s="4" r="A6" t="s">
        <v>593</v>
      </c>
      <c s="8" r="B6" t="n">
        <v>22.89</v>
      </c>
    </row>
    <row r="7" spans="1:4">
      <c s="4" r="A7" t="s">
        <v>594</v>
      </c>
    </row>
    <row r="8" spans="1:4">
      <c s="3" r="A8" t="s">
        <v>590</v>
      </c>
    </row>
    <row r="9" spans="1:4">
      <c s="4" r="A9" t="s">
        <v>595</v>
      </c>
      <c s="6" r="B9" t="n">
        <v>59110</v>
      </c>
      <c s="6" r="C9" t="n">
        <v>1247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6</v>
      </c>
      <c s="2" r="B1" t="s">
        <v>1</v>
      </c>
    </row>
    <row r="2" spans="1:3">
      <c s="2" r="B2" t="s">
        <v>2</v>
      </c>
      <c s="2" r="C2" t="s">
        <v>23</v>
      </c>
    </row>
    <row r="3" spans="1:3">
      <c s="3" r="A3" t="s">
        <v>597</v>
      </c>
    </row>
    <row r="4" spans="1:3">
      <c s="4" r="A4" t="s">
        <v>598</v>
      </c>
      <c s="4" r="B4" t="s">
        <v>37</v>
      </c>
      <c s="4" r="C4" t="s">
        <v>37</v>
      </c>
    </row>
    <row r="5" spans="1:3">
      <c s="4" r="A5" t="s">
        <v>599</v>
      </c>
    </row>
    <row r="6" spans="1:3">
      <c s="3" r="A6" t="s">
        <v>597</v>
      </c>
    </row>
    <row r="7" spans="1:3">
      <c s="4" r="A7" t="s">
        <v>600</v>
      </c>
      <c s="6" r="B7" t="n">
        <v>128369</v>
      </c>
    </row>
    <row r="8" spans="1:3">
      <c s="4" r="A8" t="s">
        <v>601</v>
      </c>
      <c s="6" r="B8" t="n">
        <v>-108054</v>
      </c>
    </row>
    <row r="9" spans="1:3">
      <c s="4" r="A9" t="s">
        <v>602</v>
      </c>
      <c s="6" r="B9" t="n">
        <v>-20315</v>
      </c>
    </row>
    <row r="10" spans="1:3">
      <c s="4" r="A10" t="s">
        <v>603</v>
      </c>
      <c s="4" r="B10" t="s">
        <v>37</v>
      </c>
    </row>
    <row r="11" spans="1:3">
      <c s="4" r="A11" t="s">
        <v>604</v>
      </c>
      <c s="6" r="B11" t="n">
        <v>24464</v>
      </c>
    </row>
    <row r="12" spans="1:3">
      <c s="4" r="A12" t="s">
        <v>605</v>
      </c>
      <c s="6" r="B12" t="n">
        <v>24464</v>
      </c>
    </row>
    <row r="13" spans="1:3">
      <c s="4" r="A13" t="s">
        <v>606</v>
      </c>
    </row>
    <row r="14" spans="1:3">
      <c s="3" r="A14" t="s">
        <v>597</v>
      </c>
    </row>
    <row r="15" spans="1:3">
      <c s="4" r="A15" t="s">
        <v>607</v>
      </c>
      <c s="8" r="B15" t="n">
        <v>18.26</v>
      </c>
    </row>
    <row r="16" spans="1:3">
      <c s="4" r="A16" t="s">
        <v>608</v>
      </c>
    </row>
    <row r="17" spans="1:3">
      <c s="3" r="A17" t="s">
        <v>597</v>
      </c>
    </row>
    <row r="18" spans="1:3">
      <c s="4" r="A18" t="s">
        <v>607</v>
      </c>
      <c s="8" r="B18" t="n">
        <v>18.26</v>
      </c>
    </row>
    <row r="19" spans="1:3">
      <c s="4" r="A19" t="s">
        <v>609</v>
      </c>
    </row>
    <row r="20" spans="1:3">
      <c s="3" r="A20" t="s">
        <v>597</v>
      </c>
    </row>
    <row r="21" spans="1:3">
      <c s="4" r="A21" t="s">
        <v>600</v>
      </c>
      <c s="6" r="B21" t="n">
        <v>230000</v>
      </c>
    </row>
    <row r="22" spans="1:3">
      <c s="4" r="A22" t="s">
        <v>601</v>
      </c>
      <c s="6" r="B22" t="n">
        <v>-106722</v>
      </c>
    </row>
    <row r="23" spans="1:3">
      <c s="4" r="A23" t="s">
        <v>602</v>
      </c>
      <c s="6" r="B23" t="n">
        <v>-123278</v>
      </c>
    </row>
    <row r="24" spans="1:3">
      <c s="4" r="A24" t="s">
        <v>603</v>
      </c>
      <c s="4" r="B24" t="s">
        <v>37</v>
      </c>
    </row>
    <row r="25" spans="1:3">
      <c s="4" r="A25" t="s">
        <v>604</v>
      </c>
      <c s="6" r="B25" t="n">
        <v>98579</v>
      </c>
    </row>
    <row r="26" spans="1:3">
      <c s="4" r="A26" t="s">
        <v>605</v>
      </c>
      <c s="6" r="B26" t="n">
        <v>94829</v>
      </c>
    </row>
    <row r="27" spans="1:3">
      <c s="4" r="A27" t="s">
        <v>610</v>
      </c>
    </row>
    <row r="28" spans="1:3">
      <c s="3" r="A28" t="s">
        <v>597</v>
      </c>
    </row>
    <row r="29" spans="1:3">
      <c s="4" r="A29" t="s">
        <v>607</v>
      </c>
      <c s="8" r="B29" t="n">
        <v>11.74</v>
      </c>
    </row>
    <row r="30" spans="1:3">
      <c s="4" r="A30" t="s">
        <v>611</v>
      </c>
    </row>
    <row r="31" spans="1:3">
      <c s="3" r="A31" t="s">
        <v>597</v>
      </c>
    </row>
    <row r="32" spans="1:3">
      <c s="4" r="A32" t="s">
        <v>607</v>
      </c>
      <c s="8" r="B32" t="n">
        <v>36.74</v>
      </c>
    </row>
    <row r="33" spans="1:3">
      <c s="4" r="A33" t="s">
        <v>612</v>
      </c>
    </row>
    <row r="34" spans="1:3">
      <c s="3" r="A34" t="s">
        <v>597</v>
      </c>
    </row>
    <row r="35" spans="1:3">
      <c s="4" r="A35" t="s">
        <v>600</v>
      </c>
      <c s="6" r="B35" t="n">
        <v>250000</v>
      </c>
    </row>
    <row r="36" spans="1:3">
      <c s="4" r="A36" t="s">
        <v>601</v>
      </c>
      <c s="4" r="B36" t="s">
        <v>37</v>
      </c>
    </row>
    <row r="37" spans="1:3">
      <c s="4" r="A37" t="s">
        <v>602</v>
      </c>
      <c s="4" r="B37" t="s">
        <v>37</v>
      </c>
    </row>
    <row r="38" spans="1:3">
      <c s="4" r="A38" t="s">
        <v>603</v>
      </c>
      <c s="6" r="B38" t="n">
        <v>250000</v>
      </c>
    </row>
    <row r="39" spans="1:3">
      <c s="4" r="A39" t="s">
        <v>604</v>
      </c>
      <c s="4" r="B39" t="s">
        <v>37</v>
      </c>
    </row>
    <row r="40" spans="1:3">
      <c s="4" r="A40" t="s">
        <v>605</v>
      </c>
      <c s="4" r="B40" t="s">
        <v>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7</v>
      </c>
      <c s="2" r="B1" t="s">
        <v>68</v>
      </c>
      <c s="2" r="D1" t="s">
        <v>1</v>
      </c>
    </row>
    <row r="2" spans="1:5">
      <c s="2" r="B2" t="s">
        <v>2</v>
      </c>
      <c s="2" r="C2" t="s">
        <v>69</v>
      </c>
      <c s="2" r="D2" t="s">
        <v>2</v>
      </c>
      <c s="2" r="E2" t="s">
        <v>69</v>
      </c>
    </row>
    <row r="3" spans="1:5">
      <c s="3" r="A3" t="s">
        <v>108</v>
      </c>
    </row>
    <row r="4" spans="1:5">
      <c s="4" r="A4" t="s">
        <v>104</v>
      </c>
      <c s="7" r="B4" t="n">
        <v>1396</v>
      </c>
      <c s="7" r="C4" t="n">
        <v>839</v>
      </c>
      <c s="7" r="D4" t="n">
        <v>4261</v>
      </c>
      <c s="7" r="E4" t="n">
        <v>2021</v>
      </c>
    </row>
    <row r="5" spans="1:5">
      <c s="3" r="A5" t="s">
        <v>109</v>
      </c>
    </row>
    <row r="6" spans="1:5">
      <c s="4" r="A6" t="s">
        <v>110</v>
      </c>
      <c s="6" r="B6" t="n">
        <v>104</v>
      </c>
      <c s="6" r="C6" t="n">
        <v>626</v>
      </c>
      <c s="6" r="D6" t="n">
        <v>756</v>
      </c>
      <c s="6" r="E6" t="n">
        <v>247</v>
      </c>
    </row>
    <row r="7" spans="1:5">
      <c s="4" r="A7" t="s">
        <v>111</v>
      </c>
      <c s="6" r="B7" t="n">
        <v>-119</v>
      </c>
      <c s="6" r="C7" t="n">
        <v>-15</v>
      </c>
      <c s="6" r="D7" t="n">
        <v>-125</v>
      </c>
      <c s="6" r="E7" t="n">
        <v>-46</v>
      </c>
    </row>
    <row r="8" spans="1:5">
      <c s="4" r="A8" t="s">
        <v>112</v>
      </c>
      <c s="6" r="B8" t="n">
        <v>-15</v>
      </c>
      <c s="6" r="C8" t="n">
        <v>611</v>
      </c>
      <c s="6" r="D8" t="n">
        <v>631</v>
      </c>
      <c s="6" r="E8" t="n">
        <v>201</v>
      </c>
    </row>
    <row r="9" spans="1:5">
      <c s="4" r="A9" t="s">
        <v>113</v>
      </c>
      <c s="7" r="B9" t="n">
        <v>1381</v>
      </c>
      <c s="7" r="C9" t="n">
        <v>1450</v>
      </c>
      <c s="7" r="D9" t="n">
        <v>4892</v>
      </c>
      <c s="7" r="E9" t="n">
        <v>22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3</v>
      </c>
      <c s="2" r="B1" t="s">
        <v>1</v>
      </c>
    </row>
    <row r="2" spans="1:3">
      <c s="2" r="B2" t="s">
        <v>2</v>
      </c>
      <c s="2" r="C2" t="s">
        <v>69</v>
      </c>
    </row>
    <row r="3" spans="1:3">
      <c s="3" r="A3" t="s">
        <v>597</v>
      </c>
    </row>
    <row r="4" spans="1:3">
      <c s="4" r="A4" t="s">
        <v>614</v>
      </c>
      <c s="7" r="B4" t="n">
        <v>15</v>
      </c>
    </row>
    <row r="5" spans="1:3">
      <c s="4" r="A5" t="s">
        <v>615</v>
      </c>
    </row>
    <row r="6" spans="1:3">
      <c s="3" r="A6" t="s">
        <v>597</v>
      </c>
    </row>
    <row r="7" spans="1:3">
      <c s="4" r="A7" t="s">
        <v>616</v>
      </c>
      <c s="4" r="B7" t="s">
        <v>565</v>
      </c>
    </row>
    <row r="8" spans="1:3">
      <c s="4" r="A8" t="s">
        <v>617</v>
      </c>
    </row>
    <row r="9" spans="1:3">
      <c s="3" r="A9" t="s">
        <v>597</v>
      </c>
    </row>
    <row r="10" spans="1:3">
      <c s="4" r="A10" t="s">
        <v>618</v>
      </c>
      <c s="7" r="B10" t="n">
        <v>20</v>
      </c>
      <c s="7" r="C10" t="n">
        <v>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s="1" r="A1" t="s">
        <v>619</v>
      </c>
      <c s="2" r="B1" t="s">
        <v>1</v>
      </c>
    </row>
    <row r="2" spans="1:2">
      <c s="2" r="B2" t="s">
        <v>620</v>
      </c>
    </row>
    <row r="3" spans="1:2">
      <c s="3" r="A3" t="s">
        <v>621</v>
      </c>
    </row>
    <row r="4" spans="1:2">
      <c s="4" r="A4" t="s">
        <v>622</v>
      </c>
      <c s="6" r="B4" t="n">
        <v>152118</v>
      </c>
    </row>
    <row r="5" spans="1:2">
      <c s="4" r="A5" t="s">
        <v>623</v>
      </c>
      <c s="6" r="B5" t="n">
        <v>-11250</v>
      </c>
    </row>
    <row r="6" spans="1:2">
      <c s="4" r="A6" t="s">
        <v>624</v>
      </c>
      <c s="6" r="B6" t="n">
        <v>-17825</v>
      </c>
    </row>
    <row r="7" spans="1:2">
      <c s="4" r="A7" t="s">
        <v>625</v>
      </c>
      <c s="6" r="B7" t="n">
        <v>123043</v>
      </c>
    </row>
    <row r="8" spans="1:2">
      <c s="4" r="A8" t="s">
        <v>626</v>
      </c>
      <c s="6" r="B8" t="n">
        <v>119293</v>
      </c>
    </row>
    <row r="9" spans="1:2">
      <c s="3" r="A9" t="s">
        <v>627</v>
      </c>
    </row>
    <row r="10" spans="1:2">
      <c s="4" r="A10" t="s">
        <v>628</v>
      </c>
      <c s="8" r="B10" t="n">
        <v>25.36</v>
      </c>
    </row>
    <row r="11" spans="1:2">
      <c s="4" r="A11" t="s">
        <v>629</v>
      </c>
      <c s="10" r="B11" t="n">
        <v>15.96</v>
      </c>
    </row>
    <row r="12" spans="1:2">
      <c s="4" r="A12" t="s">
        <v>630</v>
      </c>
      <c s="10" r="B12" t="n">
        <v>32.43</v>
      </c>
    </row>
    <row r="13" spans="1:2">
      <c s="4" r="A13" t="s">
        <v>631</v>
      </c>
      <c s="10" r="B13" t="n">
        <v>25.19</v>
      </c>
    </row>
    <row r="14" spans="1:2">
      <c s="4" r="A14" t="s">
        <v>632</v>
      </c>
      <c s="8" r="B14" t="n">
        <v>25.45</v>
      </c>
    </row>
    <row r="15" spans="1:2">
      <c s="3" r="A15" t="s">
        <v>633</v>
      </c>
    </row>
    <row r="16" spans="1:2">
      <c s="4" r="A16" t="s">
        <v>634</v>
      </c>
      <c s="7" r="B16" t="n">
        <v>354</v>
      </c>
    </row>
    <row r="17" spans="1:2">
      <c s="4" r="A17" t="s">
        <v>635</v>
      </c>
      <c s="6" r="B17" t="n">
        <v>336</v>
      </c>
    </row>
    <row r="18" spans="1:2">
      <c s="4" r="A18" t="s">
        <v>636</v>
      </c>
      <c s="7" r="B18" t="n">
        <v>3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r="1" spans="1:2">
      <c s="1" r="A1" t="s">
        <v>637</v>
      </c>
      <c s="2" r="B1" t="s">
        <v>1</v>
      </c>
    </row>
    <row r="2" spans="1:2">
      <c s="2" r="B2" t="s">
        <v>638</v>
      </c>
    </row>
    <row r="3" spans="1:2">
      <c s="3" r="A3" t="s">
        <v>639</v>
      </c>
    </row>
    <row r="4" spans="1:2">
      <c s="4" r="A4" t="s">
        <v>640</v>
      </c>
      <c s="6" r="B4" t="n">
        <v>123043</v>
      </c>
    </row>
    <row r="5" spans="1:2">
      <c s="4" r="A5" t="s">
        <v>641</v>
      </c>
      <c s="4" r="B5" t="s">
        <v>642</v>
      </c>
    </row>
    <row r="6" spans="1:2">
      <c s="4" r="A6" t="s">
        <v>627</v>
      </c>
      <c s="8" r="B6" t="n">
        <v>25.19</v>
      </c>
    </row>
    <row r="7" spans="1:2">
      <c s="4" r="A7" t="s">
        <v>626</v>
      </c>
      <c s="6" r="B7" t="n">
        <v>119293</v>
      </c>
    </row>
    <row r="8" spans="1:2">
      <c s="4" r="A8" t="s">
        <v>643</v>
      </c>
      <c s="8" r="B8" t="n">
        <v>25.45</v>
      </c>
    </row>
    <row r="9" spans="1:2">
      <c s="4" r="A9" t="s">
        <v>644</v>
      </c>
    </row>
    <row r="10" spans="1:2">
      <c s="3" r="A10" t="s">
        <v>639</v>
      </c>
    </row>
    <row r="11" spans="1:2">
      <c s="4" r="A11" t="s">
        <v>645</v>
      </c>
      <c s="10" r="B11" t="n">
        <v>11.74</v>
      </c>
    </row>
    <row r="12" spans="1:2">
      <c s="4" r="A12" t="s">
        <v>646</v>
      </c>
      <c s="7" r="B12" t="n">
        <v>20</v>
      </c>
    </row>
    <row r="13" spans="1:2">
      <c s="4" r="A13" t="s">
        <v>640</v>
      </c>
      <c s="6" r="B13" t="n">
        <v>34514</v>
      </c>
    </row>
    <row r="14" spans="1:2">
      <c s="4" r="A14" t="s">
        <v>641</v>
      </c>
      <c s="4" r="B14" t="s">
        <v>647</v>
      </c>
    </row>
    <row r="15" spans="1:2">
      <c s="4" r="A15" t="s">
        <v>627</v>
      </c>
      <c s="8" r="B15" t="n">
        <v>17.57</v>
      </c>
    </row>
    <row r="16" spans="1:2">
      <c s="4" r="A16" t="s">
        <v>626</v>
      </c>
      <c s="6" r="B16" t="n">
        <v>30764</v>
      </c>
    </row>
    <row r="17" spans="1:2">
      <c s="4" r="A17" t="s">
        <v>643</v>
      </c>
      <c s="8" r="B17" t="n">
        <v>17.63</v>
      </c>
    </row>
    <row r="18" spans="1:2">
      <c s="4" r="A18" t="s">
        <v>648</v>
      </c>
    </row>
    <row r="19" spans="1:2">
      <c s="3" r="A19" t="s">
        <v>639</v>
      </c>
    </row>
    <row r="20" spans="1:2">
      <c s="4" r="A20" t="s">
        <v>645</v>
      </c>
      <c s="10" r="B20" t="n">
        <v>20.01</v>
      </c>
    </row>
    <row r="21" spans="1:2">
      <c s="4" r="A21" t="s">
        <v>646</v>
      </c>
      <c s="7" r="B21" t="n">
        <v>30</v>
      </c>
    </row>
    <row r="22" spans="1:2">
      <c s="4" r="A22" t="s">
        <v>640</v>
      </c>
      <c s="6" r="B22" t="n">
        <v>58514</v>
      </c>
    </row>
    <row r="23" spans="1:2">
      <c s="4" r="A23" t="s">
        <v>641</v>
      </c>
      <c s="4" r="B23" t="s">
        <v>649</v>
      </c>
    </row>
    <row r="24" spans="1:2">
      <c s="4" r="A24" t="s">
        <v>627</v>
      </c>
      <c s="8" r="B24" t="n">
        <v>24.83</v>
      </c>
    </row>
    <row r="25" spans="1:2">
      <c s="4" r="A25" t="s">
        <v>626</v>
      </c>
      <c s="6" r="B25" t="n">
        <v>58514</v>
      </c>
    </row>
    <row r="26" spans="1:2">
      <c s="4" r="A26" t="s">
        <v>643</v>
      </c>
      <c s="8" r="B26" t="n">
        <v>24.83</v>
      </c>
    </row>
    <row r="27" spans="1:2">
      <c s="4" r="A27" t="s">
        <v>650</v>
      </c>
    </row>
    <row r="28" spans="1:2">
      <c s="3" r="A28" t="s">
        <v>639</v>
      </c>
    </row>
    <row r="29" spans="1:2">
      <c s="4" r="A29" t="s">
        <v>645</v>
      </c>
      <c s="10" r="B29" t="n">
        <v>30.01</v>
      </c>
    </row>
    <row r="30" spans="1:2">
      <c s="4" r="A30" t="s">
        <v>646</v>
      </c>
      <c s="8" r="B30" t="n">
        <v>36.74</v>
      </c>
    </row>
    <row r="31" spans="1:2">
      <c s="4" r="A31" t="s">
        <v>640</v>
      </c>
      <c s="6" r="B31" t="n">
        <v>30015</v>
      </c>
    </row>
    <row r="32" spans="1:2">
      <c s="4" r="A32" t="s">
        <v>641</v>
      </c>
      <c s="4" r="B32" t="s">
        <v>651</v>
      </c>
    </row>
    <row r="33" spans="1:2">
      <c s="4" r="A33" t="s">
        <v>627</v>
      </c>
      <c s="8" r="B33" t="n">
        <v>34.67</v>
      </c>
    </row>
    <row r="34" spans="1:2">
      <c s="4" r="A34" t="s">
        <v>626</v>
      </c>
      <c s="6" r="B34" t="n">
        <v>30015</v>
      </c>
    </row>
    <row r="35" spans="1:2">
      <c s="4" r="A35" t="s">
        <v>643</v>
      </c>
      <c s="8" r="B35" t="n">
        <v>3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2</v>
      </c>
      <c s="2" r="B1" t="s">
        <v>2</v>
      </c>
      <c s="2" r="C1" t="s">
        <v>23</v>
      </c>
    </row>
    <row r="2" spans="1:3">
      <c s="3" r="A2" t="s">
        <v>653</v>
      </c>
    </row>
    <row r="3" spans="1:3">
      <c s="4" r="A3" t="s">
        <v>654</v>
      </c>
      <c s="7" r="B3" t="n">
        <v>70447</v>
      </c>
      <c s="7" r="C3" t="n">
        <v>74801</v>
      </c>
    </row>
    <row r="4" spans="1:3">
      <c s="4" r="A4" t="s">
        <v>267</v>
      </c>
    </row>
    <row r="5" spans="1:3">
      <c s="3" r="A5" t="s">
        <v>653</v>
      </c>
    </row>
    <row r="6" spans="1:3">
      <c s="4" r="A6" t="s">
        <v>654</v>
      </c>
      <c s="6" r="B6" t="n">
        <v>14955</v>
      </c>
      <c s="6" r="C6" t="n">
        <v>11378</v>
      </c>
    </row>
    <row r="7" spans="1:3">
      <c s="4" r="A7" t="s">
        <v>268</v>
      </c>
    </row>
    <row r="8" spans="1:3">
      <c s="3" r="A8" t="s">
        <v>653</v>
      </c>
    </row>
    <row r="9" spans="1:3">
      <c s="4" r="A9" t="s">
        <v>654</v>
      </c>
      <c s="6" r="B9" t="n">
        <v>6126</v>
      </c>
      <c s="6" r="C9" t="n">
        <v>5964</v>
      </c>
    </row>
    <row r="10" spans="1:3">
      <c s="4" r="A10" t="s">
        <v>269</v>
      </c>
    </row>
    <row r="11" spans="1:3">
      <c s="3" r="A11" t="s">
        <v>653</v>
      </c>
    </row>
    <row r="12" spans="1:3">
      <c s="4" r="A12" t="s">
        <v>654</v>
      </c>
      <c s="6" r="B12" t="n">
        <v>31497</v>
      </c>
      <c s="6" r="C12" t="n">
        <v>36687</v>
      </c>
    </row>
    <row r="13" spans="1:3">
      <c s="4" r="A13" t="s">
        <v>270</v>
      </c>
    </row>
    <row r="14" spans="1:3">
      <c s="3" r="A14" t="s">
        <v>653</v>
      </c>
    </row>
    <row r="15" spans="1:3">
      <c s="4" r="A15" t="s">
        <v>654</v>
      </c>
      <c s="6" r="B15" t="n">
        <v>17869</v>
      </c>
      <c s="6" r="C15" t="n">
        <v>20772</v>
      </c>
    </row>
    <row r="16" spans="1:3">
      <c s="4" r="A16" t="s">
        <v>655</v>
      </c>
    </row>
    <row r="17" spans="1:3">
      <c s="3" r="A17" t="s">
        <v>653</v>
      </c>
    </row>
    <row r="18" spans="1:3">
      <c s="4" r="A18" t="s">
        <v>654</v>
      </c>
      <c s="4" r="B18" t="s">
        <v>37</v>
      </c>
      <c s="4" r="C18" t="s">
        <v>37</v>
      </c>
    </row>
    <row r="19" spans="1:3">
      <c s="4" r="A19" t="s">
        <v>656</v>
      </c>
    </row>
    <row r="20" spans="1:3">
      <c s="3" r="A20" t="s">
        <v>653</v>
      </c>
    </row>
    <row r="21" spans="1:3">
      <c s="4" r="A21" t="s">
        <v>654</v>
      </c>
      <c s="4" r="B21" t="s">
        <v>37</v>
      </c>
      <c s="4" r="C21" t="s">
        <v>37</v>
      </c>
    </row>
    <row r="22" spans="1:3">
      <c s="4" r="A22" t="s">
        <v>657</v>
      </c>
    </row>
    <row r="23" spans="1:3">
      <c s="3" r="A23" t="s">
        <v>653</v>
      </c>
    </row>
    <row r="24" spans="1:3">
      <c s="4" r="A24" t="s">
        <v>654</v>
      </c>
      <c s="4" r="B24" t="s">
        <v>37</v>
      </c>
      <c s="4" r="C24" t="s">
        <v>37</v>
      </c>
    </row>
    <row r="25" spans="1:3">
      <c s="4" r="A25" t="s">
        <v>658</v>
      </c>
    </row>
    <row r="26" spans="1:3">
      <c s="3" r="A26" t="s">
        <v>653</v>
      </c>
    </row>
    <row r="27" spans="1:3">
      <c s="4" r="A27" t="s">
        <v>654</v>
      </c>
      <c s="4" r="B27" t="s">
        <v>37</v>
      </c>
      <c s="4" r="C27" t="s">
        <v>37</v>
      </c>
    </row>
    <row r="28" spans="1:3">
      <c s="4" r="A28" t="s">
        <v>659</v>
      </c>
    </row>
    <row r="29" spans="1:3">
      <c s="3" r="A29" t="s">
        <v>653</v>
      </c>
    </row>
    <row r="30" spans="1:3">
      <c s="4" r="A30" t="s">
        <v>654</v>
      </c>
      <c s="4" r="B30" t="s">
        <v>37</v>
      </c>
      <c s="4" r="C30" t="s">
        <v>37</v>
      </c>
    </row>
    <row r="31" spans="1:3">
      <c s="4" r="A31" t="s">
        <v>660</v>
      </c>
    </row>
    <row r="32" spans="1:3">
      <c s="3" r="A32" t="s">
        <v>653</v>
      </c>
    </row>
    <row r="33" spans="1:3">
      <c s="4" r="A33" t="s">
        <v>654</v>
      </c>
      <c s="6" r="B33" t="n">
        <v>70447</v>
      </c>
      <c s="6" r="C33" t="n">
        <v>74801</v>
      </c>
    </row>
    <row r="34" spans="1:3">
      <c s="4" r="A34" t="s">
        <v>661</v>
      </c>
    </row>
    <row r="35" spans="1:3">
      <c s="3" r="A35" t="s">
        <v>653</v>
      </c>
    </row>
    <row r="36" spans="1:3">
      <c s="4" r="A36" t="s">
        <v>654</v>
      </c>
      <c s="6" r="B36" t="n">
        <v>14955</v>
      </c>
      <c s="6" r="C36" t="n">
        <v>11378</v>
      </c>
    </row>
    <row r="37" spans="1:3">
      <c s="4" r="A37" t="s">
        <v>662</v>
      </c>
    </row>
    <row r="38" spans="1:3">
      <c s="3" r="A38" t="s">
        <v>653</v>
      </c>
    </row>
    <row r="39" spans="1:3">
      <c s="4" r="A39" t="s">
        <v>654</v>
      </c>
      <c s="6" r="B39" t="n">
        <v>6126</v>
      </c>
      <c s="6" r="C39" t="n">
        <v>5964</v>
      </c>
    </row>
    <row r="40" spans="1:3">
      <c s="4" r="A40" t="s">
        <v>663</v>
      </c>
    </row>
    <row r="41" spans="1:3">
      <c s="3" r="A41" t="s">
        <v>653</v>
      </c>
    </row>
    <row r="42" spans="1:3">
      <c s="4" r="A42" t="s">
        <v>654</v>
      </c>
      <c s="6" r="B42" t="n">
        <v>31497</v>
      </c>
      <c s="6" r="C42" t="n">
        <v>36687</v>
      </c>
    </row>
    <row r="43" spans="1:3">
      <c s="4" r="A43" t="s">
        <v>664</v>
      </c>
    </row>
    <row r="44" spans="1:3">
      <c s="3" r="A44" t="s">
        <v>653</v>
      </c>
    </row>
    <row r="45" spans="1:3">
      <c s="4" r="A45" t="s">
        <v>654</v>
      </c>
      <c s="6" r="B45" t="n">
        <v>17869</v>
      </c>
      <c s="6" r="C45" t="n">
        <v>20772</v>
      </c>
    </row>
    <row r="46" spans="1:3">
      <c s="4" r="A46" t="s">
        <v>665</v>
      </c>
    </row>
    <row r="47" spans="1:3">
      <c s="3" r="A47" t="s">
        <v>653</v>
      </c>
    </row>
    <row r="48" spans="1:3">
      <c s="4" r="A48" t="s">
        <v>654</v>
      </c>
      <c s="4" r="B48" t="s">
        <v>37</v>
      </c>
      <c s="4" r="C48" t="s">
        <v>37</v>
      </c>
    </row>
    <row r="49" spans="1:3">
      <c s="4" r="A49" t="s">
        <v>666</v>
      </c>
    </row>
    <row r="50" spans="1:3">
      <c s="3" r="A50" t="s">
        <v>653</v>
      </c>
    </row>
    <row r="51" spans="1:3">
      <c s="4" r="A51" t="s">
        <v>654</v>
      </c>
      <c s="4" r="B51" t="s">
        <v>37</v>
      </c>
      <c s="4" r="C51" t="s">
        <v>37</v>
      </c>
    </row>
    <row r="52" spans="1:3">
      <c s="4" r="A52" t="s">
        <v>667</v>
      </c>
    </row>
    <row r="53" spans="1:3">
      <c s="3" r="A53" t="s">
        <v>653</v>
      </c>
    </row>
    <row r="54" spans="1:3">
      <c s="4" r="A54" t="s">
        <v>654</v>
      </c>
      <c s="4" r="B54" t="s">
        <v>37</v>
      </c>
      <c s="4" r="C54" t="s">
        <v>37</v>
      </c>
    </row>
    <row r="55" spans="1:3">
      <c s="4" r="A55" t="s">
        <v>668</v>
      </c>
    </row>
    <row r="56" spans="1:3">
      <c s="3" r="A56" t="s">
        <v>653</v>
      </c>
    </row>
    <row r="57" spans="1:3">
      <c s="4" r="A57" t="s">
        <v>654</v>
      </c>
      <c s="4" r="B57" t="s">
        <v>37</v>
      </c>
      <c s="4" r="C57" t="s">
        <v>37</v>
      </c>
    </row>
    <row r="58" spans="1:3">
      <c s="4" r="A58" t="s">
        <v>669</v>
      </c>
    </row>
    <row r="59" spans="1:3">
      <c s="3" r="A59" t="s">
        <v>653</v>
      </c>
    </row>
    <row r="60" spans="1:3">
      <c s="4" r="A60" t="s">
        <v>654</v>
      </c>
      <c s="4" r="B60" t="s">
        <v>37</v>
      </c>
      <c s="4" r="C60" t="s">
        <v>3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0</v>
      </c>
      <c s="2" r="B1" t="s">
        <v>2</v>
      </c>
      <c s="2" r="C1" t="s">
        <v>23</v>
      </c>
    </row>
    <row r="2" spans="1:3">
      <c s="3" r="A2" t="s">
        <v>197</v>
      </c>
    </row>
    <row r="3" spans="1:3">
      <c s="4" r="A3" t="s">
        <v>546</v>
      </c>
      <c s="7" r="B3" t="n">
        <v>2425</v>
      </c>
      <c s="7" r="C3" t="n">
        <v>16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1</v>
      </c>
      <c s="2" r="B1" t="s">
        <v>2</v>
      </c>
      <c s="2" r="C1" t="s">
        <v>23</v>
      </c>
    </row>
    <row r="2" spans="1:3">
      <c s="4" r="A2" t="s">
        <v>655</v>
      </c>
    </row>
    <row r="3" spans="1:3">
      <c s="3" r="A3" t="s">
        <v>672</v>
      </c>
    </row>
    <row r="4" spans="1:3">
      <c s="4" r="A4" t="s">
        <v>673</v>
      </c>
      <c s="7" r="B4" t="n">
        <v>42028</v>
      </c>
      <c s="7" r="C4" t="n">
        <v>43527</v>
      </c>
    </row>
    <row r="5" spans="1:3">
      <c s="4" r="A5" t="s">
        <v>674</v>
      </c>
      <c s="4" r="B5" t="s">
        <v>37</v>
      </c>
      <c s="4" r="C5" t="s">
        <v>37</v>
      </c>
    </row>
    <row r="6" spans="1:3">
      <c s="4" r="A6" t="s">
        <v>33</v>
      </c>
      <c s="4" r="B6" t="s">
        <v>37</v>
      </c>
      <c s="4" r="C6" t="s">
        <v>37</v>
      </c>
    </row>
    <row r="7" spans="1:3">
      <c s="4" r="A7" t="s">
        <v>35</v>
      </c>
      <c s="4" r="B7" t="s">
        <v>37</v>
      </c>
      <c s="4" r="C7" t="s">
        <v>37</v>
      </c>
    </row>
    <row r="8" spans="1:3">
      <c s="4" r="A8" t="s">
        <v>675</v>
      </c>
      <c s="4" r="B8" t="s">
        <v>37</v>
      </c>
      <c s="4" r="C8" t="s">
        <v>37</v>
      </c>
    </row>
    <row r="9" spans="1:3">
      <c s="3" r="A9" t="s">
        <v>676</v>
      </c>
    </row>
    <row r="10" spans="1:3">
      <c s="4" r="A10" t="s">
        <v>677</v>
      </c>
      <c s="4" r="B10" t="s">
        <v>37</v>
      </c>
      <c s="4" r="C10" t="s">
        <v>37</v>
      </c>
    </row>
    <row r="11" spans="1:3">
      <c s="4" r="A11" t="s">
        <v>678</v>
      </c>
      <c s="4" r="B11" t="s">
        <v>37</v>
      </c>
      <c s="4" r="C11" t="s">
        <v>37</v>
      </c>
    </row>
    <row r="12" spans="1:3">
      <c s="4" r="A12" t="s">
        <v>47</v>
      </c>
      <c s="4" r="B12" t="s">
        <v>37</v>
      </c>
      <c s="4" r="C12" t="s">
        <v>37</v>
      </c>
    </row>
    <row r="13" spans="1:3">
      <c s="4" r="A13" t="s">
        <v>679</v>
      </c>
      <c s="4" r="B13" t="s">
        <v>37</v>
      </c>
      <c s="4" r="C13" t="s">
        <v>37</v>
      </c>
    </row>
    <row r="14" spans="1:3">
      <c s="4" r="A14" t="s">
        <v>660</v>
      </c>
    </row>
    <row r="15" spans="1:3">
      <c s="3" r="A15" t="s">
        <v>672</v>
      </c>
    </row>
    <row r="16" spans="1:3">
      <c s="4" r="A16" t="s">
        <v>673</v>
      </c>
      <c s="4" r="B16" t="s">
        <v>37</v>
      </c>
      <c s="4" r="C16" t="s">
        <v>37</v>
      </c>
    </row>
    <row r="17" spans="1:3">
      <c s="4" r="A17" t="s">
        <v>674</v>
      </c>
      <c s="6" r="B17" t="n">
        <v>70447</v>
      </c>
      <c s="6" r="C17" t="n">
        <v>74801</v>
      </c>
    </row>
    <row r="18" spans="1:3">
      <c s="4" r="A18" t="s">
        <v>33</v>
      </c>
      <c s="4" r="B18" t="s">
        <v>37</v>
      </c>
      <c s="4" r="C18" t="s">
        <v>37</v>
      </c>
    </row>
    <row r="19" spans="1:3">
      <c s="4" r="A19" t="s">
        <v>35</v>
      </c>
      <c s="6" r="B19" t="n">
        <v>13807</v>
      </c>
      <c s="6" r="C19" t="n">
        <v>13476</v>
      </c>
    </row>
    <row r="20" spans="1:3">
      <c s="4" r="A20" t="s">
        <v>675</v>
      </c>
      <c s="6" r="B20" t="n">
        <v>326</v>
      </c>
      <c s="6" r="C20" t="n">
        <v>369</v>
      </c>
    </row>
    <row r="21" spans="1:3">
      <c s="3" r="A21" t="s">
        <v>676</v>
      </c>
    </row>
    <row r="22" spans="1:3">
      <c s="4" r="A22" t="s">
        <v>677</v>
      </c>
      <c s="6" r="B22" t="n">
        <v>382774</v>
      </c>
      <c s="6" r="C22" t="n">
        <v>377849</v>
      </c>
    </row>
    <row r="23" spans="1:3">
      <c s="4" r="A23" t="s">
        <v>678</v>
      </c>
      <c s="6" r="B23" t="n">
        <v>112395</v>
      </c>
      <c s="6" r="C23" t="n">
        <v>108578</v>
      </c>
    </row>
    <row r="24" spans="1:3">
      <c s="4" r="A24" t="s">
        <v>47</v>
      </c>
      <c s="6" r="B24" t="n">
        <v>13540</v>
      </c>
      <c s="6" r="C24" t="n">
        <v>23156</v>
      </c>
    </row>
    <row r="25" spans="1:3">
      <c s="4" r="A25" t="s">
        <v>679</v>
      </c>
      <c s="6" r="B25" t="n">
        <v>108</v>
      </c>
      <c s="6" r="C25" t="n">
        <v>106</v>
      </c>
    </row>
    <row r="26" spans="1:3">
      <c s="4" r="A26" t="s">
        <v>665</v>
      </c>
    </row>
    <row r="27" spans="1:3">
      <c s="3" r="A27" t="s">
        <v>672</v>
      </c>
    </row>
    <row r="28" spans="1:3">
      <c s="4" r="A28" t="s">
        <v>673</v>
      </c>
      <c s="4" r="B28" t="s">
        <v>37</v>
      </c>
      <c s="4" r="C28" t="s">
        <v>37</v>
      </c>
    </row>
    <row r="29" spans="1:3">
      <c s="4" r="A29" t="s">
        <v>674</v>
      </c>
      <c s="4" r="B29" t="s">
        <v>37</v>
      </c>
      <c s="4" r="C29" t="s">
        <v>37</v>
      </c>
    </row>
    <row r="30" spans="1:3">
      <c s="4" r="A30" t="s">
        <v>33</v>
      </c>
      <c s="6" r="B30" t="n">
        <v>419881</v>
      </c>
      <c s="6" r="C30" t="n">
        <v>418774</v>
      </c>
    </row>
    <row r="31" spans="1:3">
      <c s="4" r="A31" t="s">
        <v>35</v>
      </c>
      <c s="4" r="B31" t="s">
        <v>37</v>
      </c>
      <c s="4" r="C31" t="s">
        <v>37</v>
      </c>
    </row>
    <row r="32" spans="1:3">
      <c s="4" r="A32" t="s">
        <v>675</v>
      </c>
      <c s="6" r="B32" t="n">
        <v>1056</v>
      </c>
      <c s="6" r="C32" t="n">
        <v>1242</v>
      </c>
    </row>
    <row r="33" spans="1:3">
      <c s="3" r="A33" t="s">
        <v>676</v>
      </c>
    </row>
    <row r="34" spans="1:3">
      <c s="4" r="A34" t="s">
        <v>677</v>
      </c>
      <c s="4" r="B34" t="s">
        <v>37</v>
      </c>
      <c s="4" r="C34" t="s">
        <v>37</v>
      </c>
    </row>
    <row r="35" spans="1:3">
      <c s="4" r="A35" t="s">
        <v>678</v>
      </c>
      <c s="4" r="B35" t="s">
        <v>37</v>
      </c>
      <c s="4" r="C35" t="s">
        <v>37</v>
      </c>
    </row>
    <row r="36" spans="1:3">
      <c s="4" r="A36" t="s">
        <v>47</v>
      </c>
      <c s="4" r="B36" t="s">
        <v>37</v>
      </c>
      <c s="4" r="C36" t="s">
        <v>37</v>
      </c>
    </row>
    <row r="37" spans="1:3">
      <c s="4" r="A37" t="s">
        <v>679</v>
      </c>
      <c s="4" r="B37" t="s">
        <v>37</v>
      </c>
      <c s="4" r="C37" t="s">
        <v>37</v>
      </c>
    </row>
    <row r="38" spans="1:3">
      <c s="4" r="A38" t="s">
        <v>680</v>
      </c>
    </row>
    <row r="39" spans="1:3">
      <c s="3" r="A39" t="s">
        <v>672</v>
      </c>
    </row>
    <row r="40" spans="1:3">
      <c s="4" r="A40" t="s">
        <v>673</v>
      </c>
      <c s="6" r="B40" t="n">
        <v>42028</v>
      </c>
      <c s="6" r="C40" t="n">
        <v>43527</v>
      </c>
    </row>
    <row r="41" spans="1:3">
      <c s="4" r="A41" t="s">
        <v>674</v>
      </c>
      <c s="6" r="B41" t="n">
        <v>70447</v>
      </c>
      <c s="6" r="C41" t="n">
        <v>74801</v>
      </c>
    </row>
    <row r="42" spans="1:3">
      <c s="4" r="A42" t="s">
        <v>33</v>
      </c>
      <c s="6" r="B42" t="n">
        <v>427611</v>
      </c>
      <c s="6" r="C42" t="n">
        <v>420097</v>
      </c>
    </row>
    <row r="43" spans="1:3">
      <c s="4" r="A43" t="s">
        <v>35</v>
      </c>
      <c s="6" r="B43" t="n">
        <v>13807</v>
      </c>
      <c s="6" r="C43" t="n">
        <v>13476</v>
      </c>
    </row>
    <row r="44" spans="1:3">
      <c s="4" r="A44" t="s">
        <v>675</v>
      </c>
      <c s="6" r="B44" t="n">
        <v>1382</v>
      </c>
      <c s="6" r="C44" t="n">
        <v>1611</v>
      </c>
    </row>
    <row r="45" spans="1:3">
      <c s="3" r="A45" t="s">
        <v>676</v>
      </c>
    </row>
    <row r="46" spans="1:3">
      <c s="4" r="A46" t="s">
        <v>677</v>
      </c>
      <c s="6" r="B46" t="n">
        <v>382774</v>
      </c>
      <c s="6" r="C46" t="n">
        <v>377849</v>
      </c>
    </row>
    <row r="47" spans="1:3">
      <c s="4" r="A47" t="s">
        <v>678</v>
      </c>
      <c s="6" r="B47" t="n">
        <v>112405</v>
      </c>
      <c s="6" r="C47" t="n">
        <v>108618</v>
      </c>
    </row>
    <row r="48" spans="1:3">
      <c s="4" r="A48" t="s">
        <v>47</v>
      </c>
      <c s="6" r="B48" t="n">
        <v>13540</v>
      </c>
      <c s="6" r="C48" t="n">
        <v>23156</v>
      </c>
    </row>
    <row r="49" spans="1:3">
      <c s="4" r="A49" t="s">
        <v>679</v>
      </c>
      <c s="6" r="B49" t="n">
        <v>108</v>
      </c>
      <c s="6" r="C49" t="n">
        <v>106</v>
      </c>
    </row>
    <row r="50" spans="1:3">
      <c s="4" r="A50" t="s">
        <v>681</v>
      </c>
    </row>
    <row r="51" spans="1:3">
      <c s="3" r="A51" t="s">
        <v>672</v>
      </c>
    </row>
    <row r="52" spans="1:3">
      <c s="4" r="A52" t="s">
        <v>673</v>
      </c>
      <c s="6" r="B52" t="n">
        <v>42028</v>
      </c>
      <c s="6" r="C52" t="n">
        <v>43527</v>
      </c>
    </row>
    <row r="53" spans="1:3">
      <c s="4" r="A53" t="s">
        <v>674</v>
      </c>
      <c s="6" r="B53" t="n">
        <v>70447</v>
      </c>
      <c s="6" r="C53" t="n">
        <v>74801</v>
      </c>
    </row>
    <row r="54" spans="1:3">
      <c s="4" r="A54" t="s">
        <v>33</v>
      </c>
      <c s="6" r="B54" t="n">
        <v>419881</v>
      </c>
      <c s="6" r="C54" t="n">
        <v>418774</v>
      </c>
    </row>
    <row r="55" spans="1:3">
      <c s="4" r="A55" t="s">
        <v>35</v>
      </c>
      <c s="6" r="B55" t="n">
        <v>13807</v>
      </c>
      <c s="6" r="C55" t="n">
        <v>13476</v>
      </c>
    </row>
    <row r="56" spans="1:3">
      <c s="4" r="A56" t="s">
        <v>675</v>
      </c>
      <c s="6" r="B56" t="n">
        <v>1382</v>
      </c>
      <c s="6" r="C56" t="n">
        <v>1611</v>
      </c>
    </row>
    <row r="57" spans="1:3">
      <c s="3" r="A57" t="s">
        <v>676</v>
      </c>
    </row>
    <row r="58" spans="1:3">
      <c s="4" r="A58" t="s">
        <v>677</v>
      </c>
      <c s="6" r="B58" t="n">
        <v>382774</v>
      </c>
      <c s="6" r="C58" t="n">
        <v>377849</v>
      </c>
    </row>
    <row r="59" spans="1:3">
      <c s="4" r="A59" t="s">
        <v>678</v>
      </c>
      <c s="6" r="B59" t="n">
        <v>112395</v>
      </c>
      <c s="6" r="C59" t="n">
        <v>108578</v>
      </c>
    </row>
    <row r="60" spans="1:3">
      <c s="4" r="A60" t="s">
        <v>47</v>
      </c>
      <c s="6" r="B60" t="n">
        <v>13540</v>
      </c>
      <c s="6" r="C60" t="n">
        <v>23156</v>
      </c>
    </row>
    <row r="61" spans="1:3">
      <c s="4" r="A61" t="s">
        <v>679</v>
      </c>
      <c s="7" r="B61" t="n">
        <v>108</v>
      </c>
      <c s="7" r="C61" t="n">
        <v>10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2</v>
      </c>
      <c s="2" r="B1" t="s">
        <v>68</v>
      </c>
      <c s="2" r="D1" t="s">
        <v>1</v>
      </c>
    </row>
    <row r="2" spans="1:5">
      <c s="2" r="B2" t="s">
        <v>2</v>
      </c>
      <c s="2" r="C2" t="s">
        <v>69</v>
      </c>
      <c s="2" r="D2" t="s">
        <v>2</v>
      </c>
      <c s="2" r="E2" t="s">
        <v>69</v>
      </c>
    </row>
    <row r="3" spans="1:5">
      <c s="3" r="A3" t="s">
        <v>683</v>
      </c>
    </row>
    <row r="4" spans="1:5">
      <c s="4" r="A4" t="s">
        <v>684</v>
      </c>
      <c s="7" r="B4" t="n">
        <v>181</v>
      </c>
      <c s="7" r="C4" t="n">
        <v>23</v>
      </c>
      <c s="7" r="D4" t="n">
        <v>189</v>
      </c>
      <c s="7" r="E4" t="n">
        <v>69</v>
      </c>
    </row>
    <row r="5" spans="1:5">
      <c s="4" r="A5" t="s">
        <v>685</v>
      </c>
      <c s="6" r="B5" t="n">
        <v>-62</v>
      </c>
      <c s="6" r="C5" t="n">
        <v>-8</v>
      </c>
      <c s="6" r="D5" t="n">
        <v>-64</v>
      </c>
      <c s="6" r="E5" t="n">
        <v>-23</v>
      </c>
    </row>
    <row r="6" spans="1:5">
      <c s="4" r="A6" t="s">
        <v>686</v>
      </c>
      <c s="7" r="B6" t="n">
        <v>119</v>
      </c>
      <c s="7" r="C6" t="n">
        <v>15</v>
      </c>
      <c s="7" r="D6" t="n">
        <v>125</v>
      </c>
      <c s="7" r="E6" t="n">
        <v>4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687</v>
      </c>
      <c s="2" r="B1" t="s">
        <v>68</v>
      </c>
      <c s="2" r="D1" t="s">
        <v>1</v>
      </c>
      <c s="2" r="F1" t="s">
        <v>317</v>
      </c>
    </row>
    <row r="2" spans="1:6">
      <c s="2" r="B2" t="s">
        <v>2</v>
      </c>
      <c s="2" r="C2" t="s">
        <v>69</v>
      </c>
      <c s="2" r="D2" t="s">
        <v>2</v>
      </c>
      <c s="2" r="E2" t="s">
        <v>69</v>
      </c>
      <c s="2" r="F2" t="s">
        <v>23</v>
      </c>
    </row>
    <row r="3" spans="1:6">
      <c s="3" r="A3" t="s">
        <v>688</v>
      </c>
    </row>
    <row r="4" spans="1:6">
      <c s="4" r="A4" t="s">
        <v>83</v>
      </c>
      <c s="7" r="B4" t="n">
        <v>4537</v>
      </c>
      <c s="7" r="C4" t="n">
        <v>4176</v>
      </c>
      <c s="7" r="D4" t="n">
        <v>13481</v>
      </c>
      <c s="7" r="E4" t="n">
        <v>11929</v>
      </c>
    </row>
    <row r="5" spans="1:6">
      <c s="4" r="A5" t="s">
        <v>84</v>
      </c>
      <c s="6" r="B5" t="n">
        <v>104</v>
      </c>
      <c s="6" r="C5" t="n">
        <v>88</v>
      </c>
      <c s="6" r="D5" t="n">
        <v>-291</v>
      </c>
      <c s="6" r="E5" t="n">
        <v>405</v>
      </c>
      <c s="7" r="F5" t="n">
        <v>463</v>
      </c>
    </row>
    <row r="6" spans="1:6">
      <c s="4" r="A6" t="s">
        <v>689</v>
      </c>
      <c s="6" r="B6" t="n">
        <v>1413</v>
      </c>
      <c s="6" r="C6" t="n">
        <v>1222</v>
      </c>
      <c s="6" r="D6" t="n">
        <v>3787</v>
      </c>
      <c s="6" r="E6" t="n">
        <v>3661</v>
      </c>
    </row>
    <row r="7" spans="1:6">
      <c s="4" r="A7" t="s">
        <v>690</v>
      </c>
      <c s="6" r="B7" t="n">
        <v>3821</v>
      </c>
      <c s="6" r="C7" t="n">
        <v>4144</v>
      </c>
      <c s="6" r="D7" t="n">
        <v>11377</v>
      </c>
      <c s="6" r="E7" t="n">
        <v>12437</v>
      </c>
    </row>
    <row r="8" spans="1:6">
      <c s="4" r="A8" t="s">
        <v>102</v>
      </c>
      <c s="6" r="B8" t="n">
        <v>2025</v>
      </c>
      <c s="6" r="C8" t="n">
        <v>1166</v>
      </c>
      <c s="6" r="D8" t="n">
        <v>6182</v>
      </c>
      <c s="6" r="E8" t="n">
        <v>2748</v>
      </c>
    </row>
    <row r="9" spans="1:6">
      <c s="4" r="A9" t="s">
        <v>691</v>
      </c>
      <c s="6" r="B9" t="n">
        <v>629</v>
      </c>
      <c s="6" r="C9" t="n">
        <v>327</v>
      </c>
      <c s="6" r="D9" t="n">
        <v>1921</v>
      </c>
      <c s="6" r="E9" t="n">
        <v>727</v>
      </c>
    </row>
    <row r="10" spans="1:6">
      <c s="4" r="A10" t="s">
        <v>104</v>
      </c>
      <c s="6" r="B10" t="n">
        <v>1396</v>
      </c>
      <c s="6" r="C10" t="n">
        <v>839</v>
      </c>
      <c s="6" r="D10" t="n">
        <v>4261</v>
      </c>
      <c s="6" r="E10" t="n">
        <v>2021</v>
      </c>
    </row>
    <row r="11" spans="1:6">
      <c s="4" r="A11" t="s">
        <v>40</v>
      </c>
      <c s="6" r="B11" t="n">
        <v>569539</v>
      </c>
      <c s="6" r="C11" t="n">
        <v>548773</v>
      </c>
      <c s="6" r="D11" t="n">
        <v>569539</v>
      </c>
      <c s="6" r="E11" t="n">
        <v>548773</v>
      </c>
      <c s="7" r="F11" t="n">
        <v>567491</v>
      </c>
    </row>
    <row r="12" spans="1:6">
      <c s="4" r="A12" t="s">
        <v>692</v>
      </c>
    </row>
    <row r="13" spans="1:6">
      <c s="3" r="A13" t="s">
        <v>688</v>
      </c>
    </row>
    <row r="14" spans="1:6">
      <c s="4" r="A14" t="s">
        <v>83</v>
      </c>
      <c s="6" r="B14" t="n">
        <v>4526</v>
      </c>
      <c s="6" r="C14" t="n">
        <v>4170</v>
      </c>
      <c s="6" r="D14" t="n">
        <v>13447</v>
      </c>
      <c s="6" r="E14" t="n">
        <v>11910</v>
      </c>
    </row>
    <row r="15" spans="1:6">
      <c s="4" r="A15" t="s">
        <v>84</v>
      </c>
      <c s="6" r="B15" t="n">
        <v>104</v>
      </c>
      <c s="6" r="C15" t="n">
        <v>88</v>
      </c>
      <c s="6" r="D15" t="n">
        <v>-291</v>
      </c>
      <c s="6" r="E15" t="n">
        <v>405</v>
      </c>
    </row>
    <row r="16" spans="1:6">
      <c s="4" r="A16" t="s">
        <v>689</v>
      </c>
      <c s="6" r="B16" t="n">
        <v>909</v>
      </c>
      <c s="6" r="C16" t="n">
        <v>761</v>
      </c>
      <c s="6" r="D16" t="n">
        <v>2332</v>
      </c>
      <c s="6" r="E16" t="n">
        <v>2225</v>
      </c>
    </row>
    <row r="17" spans="1:6">
      <c s="4" r="A17" t="s">
        <v>690</v>
      </c>
      <c s="6" r="B17" t="n">
        <v>3291</v>
      </c>
      <c s="6" r="C17" t="n">
        <v>3419</v>
      </c>
      <c s="6" r="D17" t="n">
        <v>9645</v>
      </c>
      <c s="6" r="E17" t="n">
        <v>10213</v>
      </c>
    </row>
    <row r="18" spans="1:6">
      <c s="4" r="A18" t="s">
        <v>102</v>
      </c>
      <c s="6" r="B18" t="n">
        <v>2040</v>
      </c>
      <c s="6" r="C18" t="n">
        <v>1424</v>
      </c>
      <c s="6" r="D18" t="n">
        <v>6425</v>
      </c>
      <c s="6" r="E18" t="n">
        <v>3517</v>
      </c>
    </row>
    <row r="19" spans="1:6">
      <c s="4" r="A19" t="s">
        <v>691</v>
      </c>
      <c s="6" r="B19" t="n">
        <v>634</v>
      </c>
      <c s="6" r="C19" t="n">
        <v>414</v>
      </c>
      <c s="6" r="D19" t="n">
        <v>2003</v>
      </c>
      <c s="6" r="E19" t="n">
        <v>986</v>
      </c>
    </row>
    <row r="20" spans="1:6">
      <c s="4" r="A20" t="s">
        <v>104</v>
      </c>
      <c s="6" r="B20" t="n">
        <v>1406</v>
      </c>
      <c s="6" r="C20" t="n">
        <v>1010</v>
      </c>
      <c s="6" r="D20" t="n">
        <v>4422</v>
      </c>
      <c s="6" r="E20" t="n">
        <v>2531</v>
      </c>
    </row>
    <row r="21" spans="1:6">
      <c s="4" r="A21" t="s">
        <v>40</v>
      </c>
      <c s="6" r="B21" t="n">
        <v>559933</v>
      </c>
      <c s="6" r="C21" t="n">
        <v>538836</v>
      </c>
      <c s="6" r="D21" t="n">
        <v>559933</v>
      </c>
      <c s="6" r="E21" t="n">
        <v>538836</v>
      </c>
    </row>
    <row r="22" spans="1:6">
      <c s="4" r="A22" t="s">
        <v>693</v>
      </c>
    </row>
    <row r="23" spans="1:6">
      <c s="3" r="A23" t="s">
        <v>688</v>
      </c>
    </row>
    <row r="24" spans="1:6">
      <c s="4" r="A24" t="s">
        <v>83</v>
      </c>
      <c s="6" r="B24" t="n">
        <v>11</v>
      </c>
      <c s="6" r="C24" t="n">
        <v>6</v>
      </c>
      <c s="6" r="D24" t="n">
        <v>34</v>
      </c>
      <c s="6" r="E24" t="n">
        <v>19</v>
      </c>
    </row>
    <row r="25" spans="1:6">
      <c s="4" r="A25" t="s">
        <v>84</v>
      </c>
      <c s="4" r="B25" t="s">
        <v>37</v>
      </c>
      <c s="4" r="C25" t="s">
        <v>37</v>
      </c>
      <c s="4" r="D25" t="s">
        <v>37</v>
      </c>
      <c s="4" r="E25" t="s">
        <v>37</v>
      </c>
    </row>
    <row r="26" spans="1:6">
      <c s="4" r="A26" t="s">
        <v>689</v>
      </c>
      <c s="6" r="B26" t="n">
        <v>504</v>
      </c>
      <c s="6" r="C26" t="n">
        <v>461</v>
      </c>
      <c s="6" r="D26" t="n">
        <v>1455</v>
      </c>
      <c s="6" r="E26" t="n">
        <v>1436</v>
      </c>
    </row>
    <row r="27" spans="1:6">
      <c s="4" r="A27" t="s">
        <v>690</v>
      </c>
      <c s="6" r="B27" t="n">
        <v>530</v>
      </c>
      <c s="6" r="C27" t="n">
        <v>725</v>
      </c>
      <c s="6" r="D27" t="n">
        <v>1732</v>
      </c>
      <c s="6" r="E27" t="n">
        <v>2224</v>
      </c>
    </row>
    <row r="28" spans="1:6">
      <c s="4" r="A28" t="s">
        <v>102</v>
      </c>
      <c s="6" r="B28" t="n">
        <v>-15</v>
      </c>
      <c s="6" r="C28" t="n">
        <v>-258</v>
      </c>
      <c s="6" r="D28" t="n">
        <v>-243</v>
      </c>
      <c s="6" r="E28" t="n">
        <v>-769</v>
      </c>
    </row>
    <row r="29" spans="1:6">
      <c s="4" r="A29" t="s">
        <v>691</v>
      </c>
      <c s="6" r="B29" t="n">
        <v>-5</v>
      </c>
      <c s="6" r="C29" t="n">
        <v>-87</v>
      </c>
      <c s="6" r="D29" t="n">
        <v>-82</v>
      </c>
      <c s="6" r="E29" t="n">
        <v>-259</v>
      </c>
    </row>
    <row r="30" spans="1:6">
      <c s="4" r="A30" t="s">
        <v>104</v>
      </c>
      <c s="6" r="B30" t="n">
        <v>-10</v>
      </c>
      <c s="6" r="C30" t="n">
        <v>-171</v>
      </c>
      <c s="6" r="D30" t="n">
        <v>-161</v>
      </c>
      <c s="6" r="E30" t="n">
        <v>-510</v>
      </c>
    </row>
    <row r="31" spans="1:6">
      <c s="4" r="A31" t="s">
        <v>40</v>
      </c>
      <c s="7" r="B31" t="n">
        <v>9606</v>
      </c>
      <c s="7" r="C31" t="n">
        <v>9937</v>
      </c>
      <c s="7" r="D31" t="n">
        <v>9606</v>
      </c>
      <c s="7" r="E31" t="n">
        <v>993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25"/>
    <col customWidth="1" max="3" min="3" width="21"/>
  </cols>
  <sheetData>
    <row r="1" spans="1:3">
      <c s="1" r="A1" t="s">
        <v>694</v>
      </c>
      <c s="2" r="B1" t="s">
        <v>1</v>
      </c>
    </row>
    <row r="2" spans="1:3">
      <c s="2" r="B2" t="s">
        <v>280</v>
      </c>
      <c s="2" r="C2" t="s">
        <v>281</v>
      </c>
    </row>
    <row r="3" spans="1:3">
      <c s="3" r="A3" t="s">
        <v>203</v>
      </c>
    </row>
    <row r="4" spans="1:3">
      <c s="4" r="A4" t="s">
        <v>695</v>
      </c>
      <c s="6" r="B4" t="n">
        <v>2</v>
      </c>
    </row>
    <row r="5" spans="1:3">
      <c s="4" r="A5" t="s">
        <v>693</v>
      </c>
    </row>
    <row r="6" spans="1:3">
      <c s="3" r="A6" t="s">
        <v>203</v>
      </c>
    </row>
    <row r="7" spans="1:3">
      <c s="4" r="A7" t="s">
        <v>696</v>
      </c>
      <c s="7" r="B7" t="n">
        <v>75</v>
      </c>
      <c s="7" r="C7" t="n">
        <v>1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4</v>
      </c>
      <c s="2" r="B1" t="s">
        <v>68</v>
      </c>
      <c s="2" r="D1" t="s">
        <v>1</v>
      </c>
    </row>
    <row r="2" spans="1:5">
      <c s="2" r="B2" t="s">
        <v>2</v>
      </c>
      <c s="2" r="C2" t="s">
        <v>69</v>
      </c>
      <c s="2" r="D2" t="s">
        <v>2</v>
      </c>
      <c s="2" r="E2" t="s">
        <v>69</v>
      </c>
    </row>
    <row r="3" spans="1:5">
      <c s="3" r="A3" t="s">
        <v>108</v>
      </c>
    </row>
    <row r="4" spans="1:5">
      <c s="4" r="A4" t="s">
        <v>115</v>
      </c>
      <c s="7" r="B4" t="n">
        <v>54</v>
      </c>
      <c s="7" r="C4" t="n">
        <v>322</v>
      </c>
      <c s="7" r="D4" t="n">
        <v>388</v>
      </c>
      <c s="7" r="E4" t="n">
        <v>126</v>
      </c>
    </row>
    <row r="5" spans="1:5">
      <c s="4" r="A5" t="s">
        <v>116</v>
      </c>
      <c s="7" r="B5" t="n">
        <v>-62</v>
      </c>
      <c s="7" r="C5" t="n">
        <v>-8</v>
      </c>
      <c s="7" r="D5" t="n">
        <v>-64</v>
      </c>
      <c s="7" r="E5" t="n">
        <v>-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27"/>
    <col customWidth="1" max="5" min="5" width="55"/>
    <col customWidth="1" max="6" min="6" width="10"/>
  </cols>
  <sheetData>
    <row r="1" spans="1:6">
      <c s="1" r="A1" t="s">
        <v>117</v>
      </c>
      <c s="2" r="B1" t="s">
        <v>118</v>
      </c>
      <c s="2" r="C1" t="s">
        <v>119</v>
      </c>
      <c s="2" r="D1" t="s">
        <v>120</v>
      </c>
      <c s="2" r="E1" t="s">
        <v>121</v>
      </c>
      <c s="2" r="F1" t="s">
        <v>122</v>
      </c>
    </row>
    <row r="2" spans="1:6">
      <c s="4" r="A2" t="s">
        <v>123</v>
      </c>
      <c s="7" r="B2" t="n">
        <v>6721</v>
      </c>
      <c s="7" r="C2" t="n">
        <v>27889</v>
      </c>
      <c s="7" r="D2" t="n">
        <v>25978</v>
      </c>
      <c s="7" r="E2" t="n">
        <v>44</v>
      </c>
      <c s="7" r="F2" t="n">
        <v>60632</v>
      </c>
    </row>
    <row r="3" spans="1:6">
      <c s="4" r="A3" t="s">
        <v>124</v>
      </c>
      <c s="6" r="B3" t="n">
        <v>3</v>
      </c>
      <c s="6" r="C3" t="n">
        <v>20</v>
      </c>
      <c s="4" r="D3" t="s">
        <v>37</v>
      </c>
      <c s="4" r="E3" t="s">
        <v>37</v>
      </c>
      <c s="6" r="F3" t="n">
        <v>23</v>
      </c>
    </row>
    <row r="4" spans="1:6">
      <c s="4" r="A4" t="s">
        <v>125</v>
      </c>
      <c s="6" r="B4" t="n">
        <v>-634</v>
      </c>
      <c s="6" r="C4" t="n">
        <v>-5174</v>
      </c>
      <c s="4" r="D4" t="s">
        <v>37</v>
      </c>
      <c s="4" r="E4" t="s">
        <v>37</v>
      </c>
      <c s="6" r="F4" t="n">
        <v>-5808</v>
      </c>
    </row>
    <row r="5" spans="1:6">
      <c s="4" r="A5" t="s">
        <v>126</v>
      </c>
      <c s="4" r="B5" t="s">
        <v>37</v>
      </c>
      <c s="6" r="C5" t="n">
        <v>22</v>
      </c>
      <c s="4" r="D5" t="s">
        <v>37</v>
      </c>
      <c s="4" r="E5" t="s">
        <v>37</v>
      </c>
      <c s="6" r="F5" t="n">
        <v>22</v>
      </c>
    </row>
    <row r="6" spans="1:6">
      <c s="4" r="A6" t="s">
        <v>127</v>
      </c>
      <c s="4" r="B6" t="s">
        <v>37</v>
      </c>
      <c s="4" r="C6" t="s">
        <v>37</v>
      </c>
      <c s="6" r="D6" t="n">
        <v>-689</v>
      </c>
      <c s="4" r="E6" t="s">
        <v>37</v>
      </c>
      <c s="6" r="F6" t="n">
        <v>-689</v>
      </c>
    </row>
    <row r="7" spans="1:6">
      <c s="4" r="A7" t="s">
        <v>104</v>
      </c>
      <c s="4" r="B7" t="s">
        <v>37</v>
      </c>
      <c s="4" r="C7" t="s">
        <v>37</v>
      </c>
      <c s="6" r="D7" t="n">
        <v>2021</v>
      </c>
      <c s="4" r="E7" t="s">
        <v>37</v>
      </c>
      <c s="6" r="F7" t="n">
        <v>2021</v>
      </c>
    </row>
    <row r="8" spans="1:6">
      <c s="4" r="A8" t="s">
        <v>109</v>
      </c>
      <c s="4" r="B8" t="s">
        <v>37</v>
      </c>
      <c s="4" r="C8" t="s">
        <v>37</v>
      </c>
      <c s="4" r="D8" t="s">
        <v>37</v>
      </c>
      <c s="6" r="E8" t="n">
        <v>201</v>
      </c>
      <c s="6" r="F8" t="n">
        <v>201</v>
      </c>
    </row>
    <row r="9" spans="1:6">
      <c s="4" r="A9" t="s">
        <v>128</v>
      </c>
      <c s="6" r="B9" t="n">
        <v>6090</v>
      </c>
      <c s="6" r="C9" t="n">
        <v>22757</v>
      </c>
      <c s="6" r="D9" t="n">
        <v>27310</v>
      </c>
      <c s="6" r="E9" t="n">
        <v>245</v>
      </c>
      <c s="6" r="F9" t="n">
        <v>56402</v>
      </c>
    </row>
    <row r="10" spans="1:6">
      <c s="4" r="A10" t="s">
        <v>129</v>
      </c>
      <c s="6" r="B10" t="n">
        <v>6031</v>
      </c>
      <c s="6" r="C10" t="n">
        <v>22214</v>
      </c>
      <c s="6" r="D10" t="n">
        <v>28170</v>
      </c>
      <c s="6" r="E10" t="n">
        <v>-118</v>
      </c>
      <c s="6" r="F10" t="n">
        <v>56297</v>
      </c>
    </row>
    <row r="11" spans="1:6">
      <c s="4" r="A11" t="s">
        <v>124</v>
      </c>
      <c s="6" r="B11" t="n">
        <v>28</v>
      </c>
      <c s="6" r="C11" t="n">
        <v>151</v>
      </c>
      <c s="4" r="D11" t="s">
        <v>37</v>
      </c>
      <c s="4" r="E11" t="s">
        <v>37</v>
      </c>
      <c s="6" r="F11" t="n">
        <v>179</v>
      </c>
    </row>
    <row r="12" spans="1:6">
      <c s="4" r="A12" t="s">
        <v>125</v>
      </c>
      <c s="6" r="B12" t="n">
        <v>-137</v>
      </c>
      <c s="6" r="C12" t="n">
        <v>-1123</v>
      </c>
      <c s="4" r="D12" t="s">
        <v>37</v>
      </c>
      <c s="4" r="E12" t="s">
        <v>37</v>
      </c>
      <c s="6" r="F12" t="n">
        <v>-1260</v>
      </c>
    </row>
    <row r="13" spans="1:6">
      <c s="4" r="A13" t="s">
        <v>126</v>
      </c>
      <c s="4" r="B13" t="s">
        <v>37</v>
      </c>
      <c s="6" r="C13" t="n">
        <v>20</v>
      </c>
      <c s="4" r="D13" t="s">
        <v>37</v>
      </c>
      <c s="4" r="E13" t="s">
        <v>37</v>
      </c>
      <c s="6" r="F13" t="n">
        <v>20</v>
      </c>
    </row>
    <row r="14" spans="1:6">
      <c s="4" r="A14" t="s">
        <v>127</v>
      </c>
      <c s="4" r="B14" t="s">
        <v>37</v>
      </c>
      <c s="4" r="C14" t="s">
        <v>37</v>
      </c>
      <c s="6" r="D14" t="n">
        <v>-850</v>
      </c>
      <c s="4" r="E14" t="s">
        <v>37</v>
      </c>
      <c s="6" r="F14" t="n">
        <v>-850</v>
      </c>
    </row>
    <row r="15" spans="1:6">
      <c s="4" r="A15" t="s">
        <v>104</v>
      </c>
      <c s="4" r="B15" t="s">
        <v>37</v>
      </c>
      <c s="4" r="C15" t="s">
        <v>37</v>
      </c>
      <c s="6" r="D15" t="n">
        <v>4261</v>
      </c>
      <c s="4" r="E15" t="s">
        <v>37</v>
      </c>
      <c s="6" r="F15" t="n">
        <v>4261</v>
      </c>
    </row>
    <row r="16" spans="1:6">
      <c s="4" r="A16" t="s">
        <v>109</v>
      </c>
      <c s="4" r="B16" t="s">
        <v>37</v>
      </c>
      <c s="4" r="C16" t="s">
        <v>37</v>
      </c>
      <c s="4" r="D16" t="s">
        <v>37</v>
      </c>
      <c s="6" r="E16" t="n">
        <v>631</v>
      </c>
      <c s="6" r="F16" t="n">
        <v>631</v>
      </c>
    </row>
    <row r="17" spans="1:6">
      <c s="4" r="A17" t="s">
        <v>130</v>
      </c>
      <c s="7" r="B17" t="n">
        <v>5922</v>
      </c>
      <c s="7" r="C17" t="n">
        <v>21262</v>
      </c>
      <c s="7" r="D17" t="n">
        <v>31581</v>
      </c>
      <c s="7" r="E17" t="n">
        <v>513</v>
      </c>
      <c s="7" r="F17" t="n">
        <v>5927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1</v>
      </c>
      <c s="2" r="B1" t="s">
        <v>1</v>
      </c>
    </row>
    <row r="2" spans="1:3">
      <c s="2" r="B2" t="s">
        <v>2</v>
      </c>
      <c s="2" r="C2" t="s">
        <v>69</v>
      </c>
    </row>
    <row r="3" spans="1:3">
      <c s="3" r="A3" t="s">
        <v>132</v>
      </c>
    </row>
    <row r="4" spans="1:3">
      <c s="4" r="A4" t="s">
        <v>133</v>
      </c>
      <c s="8" r="B4" t="n">
        <v>0.36</v>
      </c>
      <c s="9" r="C4" t="n">
        <v>0.2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4</v>
      </c>
      <c s="2" r="B1" t="s">
        <v>1</v>
      </c>
    </row>
    <row r="2" spans="1:3">
      <c s="2" r="B2" t="s">
        <v>2</v>
      </c>
      <c s="2" r="C2" t="s">
        <v>69</v>
      </c>
    </row>
    <row r="3" spans="1:3">
      <c s="3" r="A3" t="s">
        <v>135</v>
      </c>
    </row>
    <row r="4" spans="1:3">
      <c s="4" r="A4" t="s">
        <v>104</v>
      </c>
      <c s="7" r="B4" t="n">
        <v>4261</v>
      </c>
      <c s="7" r="C4" t="n">
        <v>2021</v>
      </c>
    </row>
    <row r="5" spans="1:3">
      <c s="3" r="A5" t="s">
        <v>136</v>
      </c>
    </row>
    <row r="6" spans="1:3">
      <c s="4" r="A6" t="s">
        <v>84</v>
      </c>
      <c s="6" r="B6" t="n">
        <v>-291</v>
      </c>
      <c s="6" r="C6" t="n">
        <v>405</v>
      </c>
    </row>
    <row r="7" spans="1:3">
      <c s="4" r="A7" t="s">
        <v>137</v>
      </c>
      <c s="6" r="B7" t="n">
        <v>335</v>
      </c>
      <c s="6" r="C7" t="n">
        <v>571</v>
      </c>
    </row>
    <row r="8" spans="1:3">
      <c s="4" r="A8" t="s">
        <v>138</v>
      </c>
      <c s="6" r="B8" t="n">
        <v>-189</v>
      </c>
      <c s="6" r="C8" t="n">
        <v>-69</v>
      </c>
    </row>
    <row r="9" spans="1:3">
      <c s="4" r="A9" t="s">
        <v>139</v>
      </c>
      <c s="6" r="B9" t="n">
        <v>21</v>
      </c>
      <c s="4" r="C9" t="s">
        <v>37</v>
      </c>
    </row>
    <row r="10" spans="1:3">
      <c s="4" r="A10" t="s">
        <v>140</v>
      </c>
      <c s="6" r="B10" t="n">
        <v>-331</v>
      </c>
      <c s="6" r="C10" t="n">
        <v>-330</v>
      </c>
    </row>
    <row r="11" spans="1:3">
      <c s="4" r="A11" t="s">
        <v>141</v>
      </c>
      <c s="6" r="B11" t="n">
        <v>68</v>
      </c>
      <c s="4" r="C11" t="s">
        <v>37</v>
      </c>
    </row>
    <row r="12" spans="1:3">
      <c s="4" r="A12" t="s">
        <v>142</v>
      </c>
      <c s="6" r="B12" t="n">
        <v>879</v>
      </c>
      <c s="6" r="C12" t="n">
        <v>876</v>
      </c>
    </row>
    <row r="13" spans="1:3">
      <c s="4" r="A13" t="s">
        <v>143</v>
      </c>
      <c s="6" r="B13" t="n">
        <v>20</v>
      </c>
      <c s="6" r="C13" t="n">
        <v>22</v>
      </c>
    </row>
    <row r="14" spans="1:3">
      <c s="4" r="A14" t="s">
        <v>144</v>
      </c>
      <c s="4" r="B14" t="s">
        <v>37</v>
      </c>
      <c s="6" r="C14" t="n">
        <v>192</v>
      </c>
    </row>
    <row r="15" spans="1:3">
      <c s="4" r="A15" t="s">
        <v>145</v>
      </c>
      <c s="6" r="B15" t="n">
        <v>302</v>
      </c>
      <c s="6" r="C15" t="n">
        <v>797</v>
      </c>
    </row>
    <row r="16" spans="1:3">
      <c s="4" r="A16" t="s">
        <v>146</v>
      </c>
      <c s="6" r="B16" t="n">
        <v>-540</v>
      </c>
      <c s="6" r="C16" t="n">
        <v>-417</v>
      </c>
    </row>
    <row r="17" spans="1:3">
      <c s="4" r="A17" t="s">
        <v>147</v>
      </c>
      <c s="6" r="B17" t="n">
        <v>4535</v>
      </c>
      <c s="6" r="C17" t="n">
        <v>4068</v>
      </c>
    </row>
    <row r="18" spans="1:3">
      <c s="3" r="A18" t="s">
        <v>148</v>
      </c>
    </row>
    <row r="19" spans="1:3">
      <c s="4" r="A19" t="s">
        <v>149</v>
      </c>
      <c s="6" r="B19" t="n">
        <v>-18982</v>
      </c>
      <c s="6" r="C19" t="n">
        <v>-26770</v>
      </c>
    </row>
    <row r="20" spans="1:3">
      <c s="4" r="A20" t="s">
        <v>150</v>
      </c>
      <c s="6" r="B20" t="n">
        <v>-28</v>
      </c>
      <c s="6" r="C20" t="n">
        <v>-21</v>
      </c>
    </row>
    <row r="21" spans="1:3">
      <c s="4" r="A21" t="s">
        <v>151</v>
      </c>
      <c s="6" r="B21" t="n">
        <v>21473</v>
      </c>
      <c s="6" r="C21" t="n">
        <v>35436</v>
      </c>
    </row>
    <row r="22" spans="1:3">
      <c s="4" r="A22" t="s">
        <v>152</v>
      </c>
      <c s="6" r="B22" t="n">
        <v>2672</v>
      </c>
      <c s="6" r="C22" t="n">
        <v>17492</v>
      </c>
    </row>
    <row r="23" spans="1:3">
      <c s="4" r="A23" t="s">
        <v>153</v>
      </c>
      <c s="4" r="B23" t="s">
        <v>37</v>
      </c>
      <c s="6" r="C23" t="n">
        <v>445</v>
      </c>
    </row>
    <row r="24" spans="1:3">
      <c s="4" r="A24" t="s">
        <v>154</v>
      </c>
      <c s="6" r="B24" t="n">
        <v>-14545</v>
      </c>
      <c s="6" r="C24" t="n">
        <v>-57164</v>
      </c>
    </row>
    <row r="25" spans="1:3">
      <c s="4" r="A25" t="s">
        <v>155</v>
      </c>
      <c s="6" r="B25" t="n">
        <v>7322</v>
      </c>
      <c s="6" r="C25" t="n">
        <v>-19736</v>
      </c>
    </row>
    <row r="26" spans="1:3">
      <c s="4" r="A26" t="s">
        <v>156</v>
      </c>
      <c s="6" r="B26" t="n">
        <v>-700</v>
      </c>
      <c s="4" r="C26" t="s">
        <v>37</v>
      </c>
    </row>
    <row r="27" spans="1:3">
      <c s="4" r="A27" t="s">
        <v>157</v>
      </c>
      <c s="6" r="B27" t="n">
        <v>-477</v>
      </c>
      <c s="6" r="C27" t="n">
        <v>-286</v>
      </c>
    </row>
    <row r="28" spans="1:3">
      <c s="4" r="A28" t="s">
        <v>158</v>
      </c>
      <c s="6" r="B28" t="n">
        <v>-3265</v>
      </c>
      <c s="6" r="C28" t="n">
        <v>-50604</v>
      </c>
    </row>
    <row r="29" spans="1:3">
      <c s="3" r="A29" t="s">
        <v>159</v>
      </c>
    </row>
    <row r="30" spans="1:3">
      <c s="4" r="A30" t="s">
        <v>160</v>
      </c>
      <c s="6" r="B30" t="n">
        <v>4925</v>
      </c>
      <c s="6" r="C30" t="n">
        <v>19188</v>
      </c>
    </row>
    <row r="31" spans="1:3">
      <c s="4" r="A31" t="s">
        <v>161</v>
      </c>
      <c s="6" r="B31" t="n">
        <v>3787</v>
      </c>
      <c s="6" r="C31" t="n">
        <v>-4262</v>
      </c>
    </row>
    <row r="32" spans="1:3">
      <c s="4" r="A32" t="s">
        <v>162</v>
      </c>
      <c s="6" r="B32" t="n">
        <v>-9616</v>
      </c>
      <c s="6" r="C32" t="n">
        <v>1441</v>
      </c>
    </row>
    <row r="33" spans="1:3">
      <c s="4" r="A33" t="s">
        <v>163</v>
      </c>
      <c s="6" r="B33" t="n">
        <v>-1260</v>
      </c>
      <c s="6" r="C33" t="n">
        <v>-5808</v>
      </c>
    </row>
    <row r="34" spans="1:3">
      <c s="4" r="A34" t="s">
        <v>164</v>
      </c>
      <c s="6" r="B34" t="n">
        <v>179</v>
      </c>
      <c s="6" r="C34" t="n">
        <v>23</v>
      </c>
    </row>
    <row r="35" spans="1:3">
      <c s="4" r="A35" t="s">
        <v>165</v>
      </c>
      <c s="6" r="B35" t="n">
        <v>-784</v>
      </c>
      <c s="6" r="C35" t="n">
        <v>-689</v>
      </c>
    </row>
    <row r="36" spans="1:3">
      <c s="4" r="A36" t="s">
        <v>166</v>
      </c>
      <c s="6" r="B36" t="n">
        <v>-2769</v>
      </c>
      <c s="6" r="C36" t="n">
        <v>9893</v>
      </c>
    </row>
    <row r="37" spans="1:3">
      <c s="4" r="A37" t="s">
        <v>167</v>
      </c>
      <c s="6" r="B37" t="n">
        <v>-1499</v>
      </c>
      <c s="6" r="C37" t="n">
        <v>-36643</v>
      </c>
    </row>
    <row r="38" spans="1:3">
      <c s="3" r="A38" t="s">
        <v>168</v>
      </c>
    </row>
    <row r="39" spans="1:3">
      <c s="4" r="A39" t="s">
        <v>169</v>
      </c>
      <c s="6" r="B39" t="n">
        <v>43527</v>
      </c>
      <c s="6" r="C39" t="n">
        <v>54107</v>
      </c>
    </row>
    <row r="40" spans="1:3">
      <c s="4" r="A40" t="s">
        <v>170</v>
      </c>
      <c s="6" r="B40" t="n">
        <v>42028</v>
      </c>
      <c s="6" r="C40" t="n">
        <v>17464</v>
      </c>
    </row>
    <row r="41" spans="1:3">
      <c s="3" r="A41" t="s">
        <v>171</v>
      </c>
    </row>
    <row r="42" spans="1:3">
      <c s="4" r="A42" t="s">
        <v>172</v>
      </c>
      <c s="6" r="B42" t="n">
        <v>708</v>
      </c>
      <c s="6" r="C42" t="n">
        <v>738</v>
      </c>
    </row>
    <row r="43" spans="1:3">
      <c s="4" r="A43" t="s">
        <v>173</v>
      </c>
      <c s="6" r="B43" t="n">
        <v>2029</v>
      </c>
      <c s="6" r="C43" t="n">
        <v>904</v>
      </c>
    </row>
    <row r="44" spans="1:3">
      <c s="3" r="A44" t="s">
        <v>174</v>
      </c>
    </row>
    <row r="45" spans="1:3">
      <c s="4" r="A45" t="s">
        <v>175</v>
      </c>
      <c s="7" r="B45" t="n">
        <v>955</v>
      </c>
      <c s="7" r="C45" t="n">
        <v>30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ignificant Accounting Policies</vt:lpstr>
      <vt:lpstr>Securities</vt:lpstr>
      <vt:lpstr>Loans</vt:lpstr>
      <vt:lpstr>Allowance for Loan Losses</vt:lpstr>
      <vt:lpstr>Intangible Assets</vt:lpstr>
      <vt:lpstr>Net Income Per Share and Stock </vt:lpstr>
      <vt:lpstr>Stock Incentive Plans</vt:lpstr>
      <vt:lpstr>Fair Value Measurements</vt:lpstr>
      <vt:lpstr>Other Comprehensive Income</vt:lpstr>
      <vt:lpstr>Segment Reporting</vt:lpstr>
      <vt:lpstr>Significant Accounting Polici20</vt:lpstr>
      <vt:lpstr>Securities (Tables)</vt:lpstr>
      <vt:lpstr>Loans (Tables)</vt:lpstr>
      <vt:lpstr>Allowance for Loan Losses (Tabl</vt:lpstr>
      <vt:lpstr>Intangible Assets (Tables)</vt:lpstr>
      <vt:lpstr>Net Income Per Share and Stoc25</vt:lpstr>
      <vt:lpstr>Stock Incentive Plans (Tables)</vt:lpstr>
      <vt:lpstr>Fair Value Measurements (Tables</vt:lpstr>
      <vt:lpstr>Other Comprehensive Income (Tab</vt:lpstr>
      <vt:lpstr>Segment Reporting (Tables)</vt:lpstr>
      <vt:lpstr>Securities (Amortized Cost and </vt:lpstr>
      <vt:lpstr>Securities (Schedule of Unreali</vt:lpstr>
      <vt:lpstr>Securities (Narrative) (Details</vt:lpstr>
      <vt:lpstr>Loans (Schedule of Composition </vt:lpstr>
      <vt:lpstr>Loans (Impaired Loans by Loan C</vt:lpstr>
      <vt:lpstr>Loans (Non-Accrual Loans by Loa</vt:lpstr>
      <vt:lpstr>Loans (Schedule of Loans Modifi</vt:lpstr>
      <vt:lpstr>Loans (Schedule of Troubled Deb</vt:lpstr>
      <vt:lpstr>Loans (Narrative) (Details)</vt:lpstr>
      <vt:lpstr>Allowance for Loan Losses (Effe</vt:lpstr>
      <vt:lpstr>Allowance for Loan Losses (Loan</vt:lpstr>
      <vt:lpstr>Allowance for Loan Losses (Summ</vt:lpstr>
      <vt:lpstr>Allowance for Loan Losses (Sche</vt:lpstr>
      <vt:lpstr>Allowance for Loan Losses (Narr</vt:lpstr>
      <vt:lpstr>Intangible Assets (Narrative) (</vt:lpstr>
      <vt:lpstr>Intangible Assets (Schedule of </vt:lpstr>
      <vt:lpstr>Intangible Assets (Schedule o46</vt:lpstr>
      <vt:lpstr>Net Income Per Share and Stoc47</vt:lpstr>
      <vt:lpstr>Net Income Per Share and Stoc48</vt:lpstr>
      <vt:lpstr>Stock Incentive Plans (Summary </vt:lpstr>
      <vt:lpstr>Stock Incentive Plans (Plan dur</vt:lpstr>
      <vt:lpstr>Stock Incentive Plans (Changes </vt:lpstr>
      <vt:lpstr>Stock Incentive Plans (Summar52</vt:lpstr>
      <vt:lpstr>Fair Value Measurements (Assets</vt:lpstr>
      <vt:lpstr>Fair Value Measurements (Asse54</vt:lpstr>
      <vt:lpstr>Fair Value Measurements (Carryi</vt:lpstr>
      <vt:lpstr>Other Comprehensive Income (Sch</vt:lpstr>
      <vt:lpstr>Segment Reporting (Schedule of </vt:lpstr>
      <vt:lpstr>Segment Reporting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17:53Z</dcterms:created>
  <dcterms:modified xmlns:dcterms="http://purl.org/dc/terms/" xmlns:xsi="http://www.w3.org/2001/XMLSchema-instance" xsi:type="dcterms:W3CDTF">2016-11-14T15:17:53Z</dcterms:modified>
  <dc:title xmlns:dc="http://purl.org/dc/elements/1.1/">Untitled</dc:title>
  <dc:description xmlns:dc="http://purl.org/dc/elements/1.1/"/>
  <dc:subject xmlns:dc="http://purl.org/dc/elements/1.1/"/>
  <cp:keywords/>
  <cp:category/>
</cp:coreProperties>
</file>